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ignific" sheetId="10" state="visible" r:id="rId10"/>
    <sheet xmlns:r="http://schemas.openxmlformats.org/officeDocument/2006/relationships" name="Financial Statement Details" sheetId="11" state="visible" r:id="rId11"/>
    <sheet xmlns:r="http://schemas.openxmlformats.org/officeDocument/2006/relationships" name="Goodwill and Other Intangible A" sheetId="12" state="visible" r:id="rId12"/>
    <sheet xmlns:r="http://schemas.openxmlformats.org/officeDocument/2006/relationships" name="Fair Value Measurement of Asset" sheetId="13" state="visible" r:id="rId13"/>
    <sheet xmlns:r="http://schemas.openxmlformats.org/officeDocument/2006/relationships" name="Business Divestitu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Geographic Information and Conc" sheetId="22" state="visible" r:id="rId22"/>
    <sheet xmlns:r="http://schemas.openxmlformats.org/officeDocument/2006/relationships" name="Retirement Savings Plan"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Financial Statement Details (Ta" sheetId="26" state="visible" r:id="rId26"/>
    <sheet xmlns:r="http://schemas.openxmlformats.org/officeDocument/2006/relationships" name="Goodwill and Other Intangible_2" sheetId="27" state="visible" r:id="rId27"/>
    <sheet xmlns:r="http://schemas.openxmlformats.org/officeDocument/2006/relationships" name="Fair Value Measurement of Ass_2" sheetId="28" state="visible" r:id="rId28"/>
    <sheet xmlns:r="http://schemas.openxmlformats.org/officeDocument/2006/relationships" name="Business Divestiture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Geographic Information and Co_2"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Financial Statement Details - I" sheetId="40" state="visible" r:id="rId40"/>
    <sheet xmlns:r="http://schemas.openxmlformats.org/officeDocument/2006/relationships" name="Financial Statement Details - P" sheetId="41" state="visible" r:id="rId41"/>
    <sheet xmlns:r="http://schemas.openxmlformats.org/officeDocument/2006/relationships" name="Financial Statement Details -_2" sheetId="42" state="visible" r:id="rId42"/>
    <sheet xmlns:r="http://schemas.openxmlformats.org/officeDocument/2006/relationships" name="Financial Statement Details - R" sheetId="43" state="visible" r:id="rId43"/>
    <sheet xmlns:r="http://schemas.openxmlformats.org/officeDocument/2006/relationships" name="Financial Statement Details - N" sheetId="44" state="visible" r:id="rId44"/>
    <sheet xmlns:r="http://schemas.openxmlformats.org/officeDocument/2006/relationships" name="Financial Statement Details - 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Fair Value Measurement of Ass_3" sheetId="50" state="visible" r:id="rId50"/>
    <sheet xmlns:r="http://schemas.openxmlformats.org/officeDocument/2006/relationships" name="Fair Value Measurement of Ass_4" sheetId="51" state="visible" r:id="rId51"/>
    <sheet xmlns:r="http://schemas.openxmlformats.org/officeDocument/2006/relationships" name="Fair Value Measurement of Ass_5" sheetId="52" state="visible" r:id="rId52"/>
    <sheet xmlns:r="http://schemas.openxmlformats.org/officeDocument/2006/relationships" name="Business Divestiture - Narrativ" sheetId="53" state="visible" r:id="rId53"/>
    <sheet xmlns:r="http://schemas.openxmlformats.org/officeDocument/2006/relationships" name="Business Divestiture - Assets a" sheetId="54" state="visible" r:id="rId54"/>
    <sheet xmlns:r="http://schemas.openxmlformats.org/officeDocument/2006/relationships" name="Business Divestiture - Net Proc" sheetId="55" state="visible" r:id="rId55"/>
    <sheet xmlns:r="http://schemas.openxmlformats.org/officeDocument/2006/relationships" name="Business Divestiture - Net Gain" sheetId="56" state="visible" r:id="rId56"/>
    <sheet xmlns:r="http://schemas.openxmlformats.org/officeDocument/2006/relationships" name="Debt - Narrative (Details)" sheetId="57" state="visible" r:id="rId57"/>
    <sheet xmlns:r="http://schemas.openxmlformats.org/officeDocument/2006/relationships" name="Debt - Components (Details)" sheetId="58" state="visible" r:id="rId58"/>
    <sheet xmlns:r="http://schemas.openxmlformats.org/officeDocument/2006/relationships" name="Debt - Interest Expense (Detail" sheetId="59" state="visible" r:id="rId59"/>
    <sheet xmlns:r="http://schemas.openxmlformats.org/officeDocument/2006/relationships" name="Debt - Credit Facility (Details" sheetId="60" state="visible" r:id="rId60"/>
    <sheet xmlns:r="http://schemas.openxmlformats.org/officeDocument/2006/relationships" name="Income Taxes - Loss before Inco" sheetId="61" state="visible" r:id="rId61"/>
    <sheet xmlns:r="http://schemas.openxmlformats.org/officeDocument/2006/relationships" name="Income Taxes - Provision for In" sheetId="62" state="visible" r:id="rId62"/>
    <sheet xmlns:r="http://schemas.openxmlformats.org/officeDocument/2006/relationships" name="Income Taxes - Net Deferred Tax" sheetId="63" state="visible" r:id="rId63"/>
    <sheet xmlns:r="http://schemas.openxmlformats.org/officeDocument/2006/relationships" name="Income Taxes - Provision for _2"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Stockholders' Equity - Narrativ" sheetId="67" state="visible" r:id="rId67"/>
    <sheet xmlns:r="http://schemas.openxmlformats.org/officeDocument/2006/relationships" name="Stockholders' Equity - Common S" sheetId="68" state="visible" r:id="rId68"/>
    <sheet xmlns:r="http://schemas.openxmlformats.org/officeDocument/2006/relationships" name="Share-based Compensation - Narr" sheetId="69" state="visible" r:id="rId69"/>
    <sheet xmlns:r="http://schemas.openxmlformats.org/officeDocument/2006/relationships" name="Share-based Compensation - Shar" sheetId="70" state="visible" r:id="rId70"/>
    <sheet xmlns:r="http://schemas.openxmlformats.org/officeDocument/2006/relationships" name="Share-based Compensation - Weig" sheetId="71" state="visible" r:id="rId71"/>
    <sheet xmlns:r="http://schemas.openxmlformats.org/officeDocument/2006/relationships" name="Share-based Compensation - Stoc" sheetId="72" state="visible" r:id="rId72"/>
    <sheet xmlns:r="http://schemas.openxmlformats.org/officeDocument/2006/relationships" name="Share-based Compensation - Rest" sheetId="73" state="visible" r:id="rId73"/>
    <sheet xmlns:r="http://schemas.openxmlformats.org/officeDocument/2006/relationships" name="Earnings per Share - Calculatio" sheetId="74" state="visible" r:id="rId74"/>
    <sheet xmlns:r="http://schemas.openxmlformats.org/officeDocument/2006/relationships" name="Earnings per Share - Narrative " sheetId="75" state="visible" r:id="rId75"/>
    <sheet xmlns:r="http://schemas.openxmlformats.org/officeDocument/2006/relationships" name="Earnings per Share - Antidiluti" sheetId="76" state="visible" r:id="rId76"/>
    <sheet xmlns:r="http://schemas.openxmlformats.org/officeDocument/2006/relationships" name="Commitments and Contingencies (" sheetId="77" state="visible" r:id="rId77"/>
    <sheet xmlns:r="http://schemas.openxmlformats.org/officeDocument/2006/relationships" name="Leases - Narrative (Details)" sheetId="78" state="visible" r:id="rId78"/>
    <sheet xmlns:r="http://schemas.openxmlformats.org/officeDocument/2006/relationships" name="Leases - Future Minimum Payment" sheetId="79" state="visible" r:id="rId79"/>
    <sheet xmlns:r="http://schemas.openxmlformats.org/officeDocument/2006/relationships" name="Geographic Information and Co_3" sheetId="80" state="visible" r:id="rId80"/>
    <sheet xmlns:r="http://schemas.openxmlformats.org/officeDocument/2006/relationships" name="Geographic Information and Co_4" sheetId="81" state="visible" r:id="rId81"/>
    <sheet xmlns:r="http://schemas.openxmlformats.org/officeDocument/2006/relationships" name="Geographic Information and Co_5" sheetId="82" state="visible" r:id="rId82"/>
    <sheet xmlns:r="http://schemas.openxmlformats.org/officeDocument/2006/relationships" name="Retirement Savings Plan (Detail"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0.00%_);(#,##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8</t>
        </is>
      </c>
      <c r="C9" s="4" t="inlineStr">
        <is>
          <t xml:space="preserve"> </t>
        </is>
      </c>
      <c r="D9" s="4" t="inlineStr">
        <is>
          <t xml:space="preserve"> </t>
        </is>
      </c>
    </row>
    <row r="10">
      <c r="A10" s="4" t="inlineStr">
        <is>
          <t>Entity Registrant Name</t>
        </is>
      </c>
      <c r="B10" s="4" t="inlineStr">
        <is>
          <t>INSEEG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77646</t>
        </is>
      </c>
      <c r="C12" s="4" t="inlineStr">
        <is>
          <t xml:space="preserve"> </t>
        </is>
      </c>
      <c r="D12" s="4" t="inlineStr">
        <is>
          <t xml:space="preserve"> </t>
        </is>
      </c>
    </row>
    <row r="13">
      <c r="A13" s="4" t="inlineStr">
        <is>
          <t>Entity Address, Address Line One</t>
        </is>
      </c>
      <c r="B13" s="4" t="inlineStr">
        <is>
          <t>9710 Scranton Road, Suite 2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812-34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I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2.9</v>
      </c>
    </row>
    <row r="31">
      <c r="A31" s="4" t="inlineStr">
        <is>
          <t>Entity Central Index Key</t>
        </is>
      </c>
      <c r="B31" s="4" t="inlineStr">
        <is>
          <t>000102265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108476337</v>
      </c>
      <c r="D35" s="4" t="inlineStr">
        <is>
          <t xml:space="preserve"> </t>
        </is>
      </c>
    </row>
    <row r="36">
      <c r="A36" s="4" t="inlineStr">
        <is>
          <t>Documents Incorporated by Reference</t>
        </is>
      </c>
      <c r="B36" s="4" t="inlineStr">
        <is>
          <t>Portions of the registrant’s definitive proxy statement for the 2023 Annual Meeting of Stockholders to be filed with the Securities and Exchange Commission pursuant to Regulation 14A are incorporated by reference into Part III of this Form 10-K to the extent stated herein.</t>
        </is>
      </c>
      <c r="C36" s="4" t="inlineStr">
        <is>
          <t xml:space="preserve"> </t>
        </is>
      </c>
      <c r="D36" s="4" t="inlineStr">
        <is>
          <t xml:space="preserve"> </t>
        </is>
      </c>
    </row>
    <row r="37">
      <c r="A37" s="4" t="inlineStr">
        <is>
          <t>Entity Filer Category</t>
        </is>
      </c>
      <c r="B37" s="4" t="inlineStr">
        <is>
          <t>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Inseego Corp. (the “Company”, “Inseego”, “We” or “Our”) is a leader in the design and development of fixed and mobile wireless solutions (advanced 4G and 5G NR), Industrial Internet of Things (“IIoT”) and cloud solutions for Fortune 500 enterprises, service providers, small and medium-sized businesses, governments, and consumers around the globe. Our product portfolio consists of fixed and mobile device-to-cloud solutions that provide compelling, intelligent, reliable and secure end-to-end IoT services with deep business intelligence. Inseego’s products and solutions, designed and developed in the U.S., power mission critical applications with a “zero unscheduled downtime” mandate, such as our 5G fixed wireless access (“FWA”) gateway solutions, 4G and 5G mobile broadband, IIoT applications such as software-defined wide area network failover management, asset tracking and fleet management services. Our solutions are powered by our key wireless innovations in mobile and FWA technologies, including a suite of products employing the 5G NR standards, and purpose-built SaaS cloud platforms. Inseego is a Delaware corporation formed in 2016 and is the successor to Novatel Wireless, Inc., a Delaware corporation formed in 1996, resulting from an internal reorganization that was completed in November 2016. The Company’s principal executive office is located at 9710 Scranton Road, Suite 200, San Diego, CA 92121. The Company’s corporate offices are also located at 9710 Scranton Road, Suite 200, San Diego CA 92121 and its sales and engineering offices are located throughout the world. Inseego’s common stock trades on the NASDAQ Global Select Market under the trading symbol “INSG”. Principles of Consolidation The consolidated financial statements include the accounts of the Company and its wholly-owned subsidiaries. All intercompany transactions and balances have been eliminated in consolidation. 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Reclassifications Certain amounts recorded in the prior period consolidated financial statements have been reclassified to conform to the current period financial statement presentation. These reclassifications had no effect on previously reported operating results. Segment Information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long-lived assets, valuation of goodwill and indefinite-lived intangible assets, valuation of derivatives, accruals relating to litigation, income taxes and share-based compensation expense. Risks and Uncertainties The COVID-19 pandemic continues to impact worldwide economic activity. A pandemic, including COVID-19 or other public health epidemic, poses the risk that we or our employees, manufacturers, suppliers and other partners may be prevented from conducting business activities for an indefinite period of time, including due to spread of the disease within these groups or due to shutdowns that may be requested or mandated by governmental authorities. The COVID-19 pandemic and mitigation measures have also had an adverse impact on global economic conditions which could have an adverse effect on our business and financial condition. The extent to which the COVID-19 pandemic, or any other outbreak of an epidemic disease, impacts our results will depend on future developments that are highly uncertain and cannot be predicted, including new information that may emerge concerning the severity of the virus and the actions to contain its impact. In addition, a global semiconductor supply shortage is causing wide-ranging impacts across the technology industry. While the shortage has not materially impacted the Company’s operations and financial results, it may negatively impact our customers and the supply of materials needed for our testing and production timeline. Our suppliers, contract manufacturers, and customers are all taking actions to reduce the impact of the semiconductor shortage; however, if the shortage persists, the impact on our operations and financial results could be material. The inflationary pressures impacting the global supply chain could potentially increase our future cost of net revenues. The ongoing inflation challenges could adversely impact our future revenues, gross margins and financial results. Sale of Ctrack South Africa On July 30, 2021, the Company completed the sale of its Ctrack business operations in Africa, Pakistan and the Middle East (together “Ctrack South Africa”) and recognized a pre-tax gain of $5.3 million. Total cash proceeds received from the sale were $31.5 million, net of cash divested of $5.0 million. See Note 5 . Business Divestiture , for more information. Liquidity As of December 31, 2022, the Company had available unrestricted cash and cash equivalents totaling $7.1 million, working capital of $21.4 million, and $6.1 million of availability under its secured asset-backed Credit Facility (as defined below in Note 6 . Debt ). See Note 6 . Debt , for more information on this new Credit Facility. The Company has a history of operating and net losses and overall usage of cash from operating and investing activities. The Company’s management believes that its cash and cash equivalents on-hand, together with anticipated cash flows from operations, availability under its secured asset-backed Credit Facility, and anticipated savings from ongoing cost reduction efforts, will be sufficient to meet its cash flow needs for the next twelve months from the filing date of this report. To the extent that additional liquidity may be needed, the Company may issue up to $9.5 million in equivalent shares of the Company’s common stock available, pursuant to a shelf-registration statement filed with the SEC on May 7, 2020 and amended from time to time.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and capital expenditures, which could have an adverse impact on its ability to achieve its intended business objectives. The Company’s liquidity could also be impaired by significant interruptions in its business operations, such as those described above under the heading Risks and Uncertainties , or, a material failure to satisfy its contractual commitments or a failure to generate revenues from new or existing products. In addition, there can be no assurance that any required or desired restructuring or financing will be available on terms favorable to the Company, or at all.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credit risk. Cash, cash equivalents and restricted cash are recorded at market value, which approximates cost. Gains and losses associated with the Company’s foreign currency denominated demand deposits are recorded as a component of other income, net, in the consolidated statements of operations. Restricted cash held in escrow with a financial institution as of December 31, 2021, which was set up as collateral for potential future uninsured warranty claims related to the divestiture of Ctrack South Africa, was released during the third quarter of 2022, and we no longer have any restricted cash on our balance sheet as of December 31, 2022. See Note 5. Business Divestiture for additional information about the divestiture of Ctrack South Africa. December 31, 2022 2021 Cash and cash equivalents $ 7,143 $ 46,474 Restricted cash — 3,338 Cash, cash equivalents and restricted cash, end of period $ 7,143 $ 49,812 Revenue Recognition The Company’s products and services primari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IoT &amp; Mobile Solutions and Enterprise SaaS Solutions. Both IoT &amp; Mobile Solutions and Enterprise SaaS Solutions revenues include any hardware and software required for the respective solution. Net revenues by grouping for the years ended December 31, 2022, 2021 and 2020 were as follows (in thousands): Year Ended 2022 2021 2020 IoT &amp; Mobile Solutions $ 218,401 $ 217,984 $ 261,169 Enterprise SaaS Solutions 26,922 44,415 52,663 Total $ 245,323 $ 262,399 $ 313,832 See geographic disaggregation information in Note 13 .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TM brand for consumer and business markets, and under the Skyus brand for industrial IoT markets. IoT &amp; Mobile Solutions also includes Inseego Subscribe TM , a hosted SaaS platform that helps organizations manage the selection, deployment and spend of their customer’s wireless assets, helping them save money on personnel and telecom expenses. Enterprise SaaS Solutions . The Enterprise SaaS Solutions portfolio consists of various subscription offerings within the Company’ s Ctrack tel ematics platforms, which provide fleet vehicle, aviation ground vehicle and asset tracking and performance information, and other telematics applications. Revenue Recognition Criteria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ecognizes revenue upon transfer of control of products or services to customers in an amount that reflects the consideration the Company expects to receive in exchange for those products or services. The Company determines revenue recognition according to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performance obligations are satisfied. Customer Contract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the Company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upon acceptance of a customer purchase order.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itle passes to the customer and there are no further performance obligations with regards to the hardware device. The Company also considered the performance obligations in its customer master supply agreements and determined that, for the majority of its revenue, the Company generally satisfies performance obligations at a point in time upon delivery of the product to the customer.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in length.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Our telematics services include devices which collect and transmit information from vehicles or other assets. The Company’s customers have an option to purchase the monitoring device or lease it over the term of the contract. If the customer purchases the hardware device, the Company recognizes the revenue at a point in time as discussed above. Because the Company’s rental asset contracts qualify as operating leases under Accounting Standards Codification (“ASC”) 842, Leases , and the contracts also include services to operate and maintain the underlying asset, the Company has elected to combine the lease and non-lease components because the service is the predominant element in the eyes of the customer and the pattern of service delivery is the same for both elements. The Company recognizes revenue ratably over time throughout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The Company’s estimated allowances for product warranties can vary from actual results and the Company may have to record additional charges to cost of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Assets The Company capitalizes sales commissions earned by its sales force as contract acquisition costs if such costs are significant and both incremental and recoverable. Any capitalized sales commissions are either deferred and amortized over a period of benefit exceeding one year or are expensed as incurred if the period of benefit is one year or less. There were no contract assets related to customer acquisition costs as of December 31, 2022 or 2021 since the Company’s customer contracts are predominantly hardware sales that are immediately recognized as revenue upon either shipment or delivery, and therefore the related contract acquisition costs are also immediately recognized. Sales commissions are included in sales and marketing expense as incurred. Sales commissions associated with SaaS offerings are not material. Contract Liabilities Timing of revenue recognition may differ from the timing of invoicing to customers. If customers are invoiced for subscription services in advance of the service period, then deferred revenue is recorded. Contract liabilities are also recorded when the Company collects payments in advance of performing the services. As of December 31, 2022 and 2021, the Company had $5.1 million and $3.8 million, respectively, of contract liabilities which represent our deferred revenue included within accrued expenses and other current liabilities, and $0.6 million and $0.1 million, respectively, of contract liabilities included within other long-term liabilities on the consolidated balance sheets. Cost of Net Revenues Cost of net revenues includes the costs associated with the manufacturing of our portfolio of hardware devices, as well as personnel costs for employees and contractors, depreciation, allocated overhead costs and other period adjustments related to costs of inventories sold or for sale or use in manufacturing. Shipping and Handling Charges Fees charged to customers for shipping and handling of products are included in product revenues, and costs for shipping and handling of products are included as a component of sales and marketing expense. Taxes Collected from Customers Taxes collected on the value of transaction revenue are excluded from product and services revenues and cost of sales and are accrued in current liabilities until remitted to governmental authorities. Accounts Receivable and Allowance for Credit Losses 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days from invoice date and could go up to 90 days for large carrier customers. 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of December 31, 2022 and 2021, the Company reported $25.3 million and $26.8 million, respectively, of accounts receivable, net of allowances of $0.5 million and $0.4 million, respectively. Inventories and Provision for Excess and Obsolete Inventory Inventories are stated at the lower of cost (first-in, first-out method) or net realizable value. Inbound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In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At each balance sheet date, the unamortized capitalized software development cost for external use is compared to the net realizable value of that product by analyzing critical inputs such as expected future lifetime revenue. The amount by which unamortized software costs exceed the net realizable value, if any, is recognized as a charge to amortization expense in the period it is determined. Costs incurred to enhance existing software or after the software is available for general release to customers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general and administrative expense in the consolidated statement of operations over the estimated useful life of the software. The Company tests these assets for impairment whenever events or circumstances occur that could impact their recoverability. For the years ended December 31, 2022, 2021, and 2020, the Company recorded impairment losses of $3.0 million, $1.2 million and $1.4 million, respectively, related to software development costs for internal use. Valuation of Indefinite-Lived Intangible Assets The Company performs an annual impairment review of indefinite-lived assets during the fourth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asse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asset is less than its carrying amount, then no further assessment is performed. If the Company determines that it is more likely than not that the fair value of the asset is less than its carrying amount, then the Company calculates the fair value of the asset and compares the fair value to the asset’s carrying value. An impairment charge is recognized if the asset’s estimated fair value is less than it’s carrying value. For the years ended December 31, 2022, 2021 and 2020 the Company recorded zero impairment loss related to indefinite-lived intangible assets. 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carrying amount. An impairment charge is recognized if the fair value of the business (reporting unit) is less than its carrying value. The Company has identified two reporting units for the purpose of goodwill impairment testing, Ctrack and Inseego North America (“INA”), and performed a qualitative test for goodwill impairment of the two reporting units during the fourth fiscal quarter. Based upon the results of qualitative testing, the Company believed that it was more-likely-than not that the fair value of these reporting units were greater than their respective carrying values. For the years ended December 31, 2022, 2021 and 2020, the Company recorded no impairment loss related to goodwill. 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2, 2021 and 2020, the Company had no impairment loss related to long-lived assets, except for the impairment of the capitalized software development costs for internal use, noted above. Property, Plant and Equipment Property, plant and equipment are initially stated at cost and depreciated using the 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consist of the following (in thousands): December 31, 2022 2021 Finished goods $ 31,153 $ 33,112 Raw materials and components 6,823 4,290 Total inventories $ 37,976 $ 37,402 Prepaid expenses and other Prepaid expenses and other consists of the following (in thousands): December 31, 2022 2021 Rebate receivables $ 2,038 $ 6,398 Receivables from contract manufacturers 3,561 2,626 Software licenses 772 1,261 Insurance 12 1,269 Deposits 829 1,023 Financed assets — 323 Other 766 724 Total prepaid expenses and other $ 7,978 $ 13,624 Property, plant and equipment Property, plant and equipment consists of the following (in thousands): December 31, 2022 2021 Test equipment $ 19,724 $ 19,095 Computer equipment and purchased software 4,603 7,618 Product tooling 5,007 4,350 Furniture and fixtures 1,214 1,214 Vehicles 119 1,654 Leasehold improvements 772 863 Total property, plant and equipment, gross 31,439 34,794 Less—accumulated depreciation and amortization (26,049) (26,692) Total property, plant and equipment, net $ 5,390 $ 8,102 At December 31, 2022, the Company had property, plant and equipment Rental assets Rental assets consist of the following (in thousands): December 31, 2022 2021 Rental assets $ 10,300 $ 9,967 Less—accumulated depreciation (5,484) (5,392) Total rental assets $ 4,816 $ 4,575 Depreciation and amortization Depreciation and amortization expense related to property, plant and equipment, including rental assets and property, plant and equipment under finance leases, was $7.1 million, $9.8 million and $10.0 million for the years ended December 31, 2022, 2021 and 2020, respectively. Accrued expenses and other current liabilities Accrued expenses and other current liabilities consist of the following (in thousands): December 31, 2022 2021 Royalties $ 992 $ 2,243 Payroll and related expenses 8,873 9,326 Warranty obligations 480 473 Professional fees 738 502 Bank overdrafts — 370 Accrued interest 1,112 877 Deferred revenue 5,060 3,832 Customer advances 2,828 — Operating lease liabilities 1,759 1,769 Accrued contract manufacturing liabilities 1,416 927 Liabilities related to financed assets — 1,593 Value added tax payables 449 642 Other 4,238 3,699 Total accrued expenses and other current liabilities $ 27,945 $ 26,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summary of the activity in goodwill is presented below (in thousands): Balance at December 31, 2020 $ 32,511 Effect of Ctrack South Africa divestiture (10,734) Effect of change in foreign currency exchange rates (1,441) Balance at December 31, 2021 20,336 Effect of change in foreign currency exchange rates 1,586 Balance at December 31, 2022 $ 21,922 The Company’s intangible assets are comprised of the following (in thousands): December 31, 2022 Weighted-Average Life Gross Carrying Value Accumulated Amortization Net Carrying Value Finite-lived intangible assets: Developed technologies 6.0 $ 4,534 $ (4,016) $ 518 Trademarks and trade names 10.0 9,513 (7,105) 2,408 Customer relationships 10.0 8,500 (6,597) 1,903 Capitalized software development costs 2.8 40,767 (11,686) 29,081 Other 3.0 2,884 (2,225) 659 Total finite-lived intangible assets $ 66,198 $ (31,629) 34,569 Indefinite-lived intangible assets: In-process capitalized software development costs 6,814 Total intangible assets $ 41,383 December 31, 2021 Weighted-Average Life Gross Carrying Value Accumulated Amortization Net Carrying Value Finite-lived intangible assets: Developed technologies 6.0 $ 8,305 $ (7,100) $ 1,205 Trademarks and trade names 10.0 9,088 (5,920) 3,168 Customer relationships 10.0 11,995 (9,242) 2,753 Capitalized software development costs 3.1 54,581 (24,604) 29,977 Other 3.0 2,885 (1,538) 1,347 Total finite-lived intangible assets $ 86,854 $ (48,404) 38,450 Indefinite-lived intangible assets: In-process capitalized software development costs 8,545 Total intangible assets $ 46,995 Amortization expense for the years ended December 31, 2022, 2021 and 2020 was approximately $20.1 million, $15.5 million, and $18.0 million, respectively, including approximately $17.9 million, $12.2 million and $12.9 million related to capitalized software development costs for the years ended December 31, 2022, 2021 and 2020, respectively. For the years ended December 31, 2022, 2021, and 2020, the Company recorded $3.0 million, $1.2 million, and $1.4 million, respectively, of impairment losses on intangible assets related to internal use capitalized software. The following table represents details of the amortization of finite-lived intangible assets that is estimated to be expensed in the future (in thousands): 2023 $ 15,181 2024 9,235 2025 3,976 2026 2,178 2027 2,104 Thereafter 1,895 Total $ 34,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 summarizes the Company’s financial instruments measured at fair value on a recurring basis as of December 31, 2022 and 2021 (in thousands): December 31, 2022 December 31, 2021 Total Fair Value Level 3 Level 1 Total Fair Value Level 3 Level 1 Assets Cash equivalents Money market funds $ — $ — $ — $ 126 $ — $ 126 Total assets $ — $ — $ — $ 126 $ — $ 126 Liabilities 2025 Notes Interest make-whole payment $ — $ — $ — $ 926 $ 926 $ — Total liabilities $ — $ — $ — $ 926 $ 926 $ — During the years ended December 31, 2022 and 2021, there were no transfers between the levels within the fair value hierarchy. The fair value of the interest make-whole payment derivative liability was determined using a Monte Carlo model with the following key assumptions: December 31, 2022 December 31, 2021 Volatility 50 % 50 % Stock price $0.84 per share $5.83 per share Credit spread 56.52 % 15.93 % Term 2.34 years 3.34 years Dividend yield — % — % Risk-free rate 4.35 % 1.02 % The estimated fair value of the interest make-whole derivative liability at December 31, 2022 and December 31, 2021 was determined using assumptions which include an implied credit spread rate for notes with a similar term, the expected volatility and dividend yield of the Company’s common stock and the risk-free interest rate. During the year ended December 31, 2022, there were no conversions of the 3.25% convertible senior notes due 2025 (the “2025 Notes”) into shares of the Company’s common stock. During the year ended December 31, 2021, certain holders of the 2025 Notes converted an aggregate of approximately $5.0 million in principal amount of the 2025 Notes into shares of the Company’s common stock in accordance with the terms of such notes and a portion of the embedded derivative was settled in shares of the Company’s common stock resulting in $0.1 million of the derivative liability being extinguished upon conversion. There was a $0.9 million reduction in the fair value of the interest make-whole liability for the year ended December 31, 2022. For the years ended December 31, 2021 and 2020, the Company recorded a $3.8 million gain and a $0.6 million loss, respectively, as a result of the changes in fair value of the interest make-whole liability. Other Financial Instruments The carrying values of the Company’s other financial assets and liabilities approximate their fair values because of their short-term nature, with the exception of the 2025 Notes. The 2025 Notes are carried at amortized cost, adjusted for changes in fair value of the embedded deriv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Business Divestiture</t>
        </is>
      </c>
      <c r="B4" s="4" t="inlineStr">
        <is>
          <t xml:space="preserve">Business Divestiture Sale of Ctrack South Africa Operations On July 30, 2021, the Company completed the sale of Ctrack South Africa to an affiliate of Convergence Partners (“Convergence”), an investment management firm in South Africa. Net cash proceeds received were approximately $33.7 million, net o f cash divested of $5.0 million. The Company placed in escrow approximately $3.3 million, which was released to the Company on July 30, 2022. The funds in escrow allowed for Convergence to submit claims that were deemed to be uninsured warranties as defined in the purchase agreement. Such funds in escrow were recorded as restricted cash on the Company’s consolidated balance sheet prior to their release. The transaction was considered a deconsolidation of a subsidiary. Accordingly, upon the sale of Ctrack South Africa, the Company recognized a pre-tax gain of $5.3 million for the year ended December 31, 2021. Such gain was recognized as gain on the sale of Ctrack South Africa in the consolidated statement of operations during the year ended December 31, 2021 The Company also recorded $2.2 million of transaction costs within other income (expense), net, in the consolidated results of operations for the year ended December 31, 2021. The carrying values of the assets and liabilities of Ctrack South Africa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41,741 Accounts payable 3,961 Accrued expenses and other liabilities 1,107 Deferred tax liabilities, net 3,647 Other long-term liabilities 746 Total liabilities 9,461 Net assets $ 32,280 Total consideration recognized was comprised of the following: (in thousands) Initial purchase consideration received, upon close $ 36,566 Working capital adjustments (a) 2,584 Total consideration recognized $ 39,150 (a) $2.2 million was received on October 29, 2021, and the remaining $0.4 million was offset with the Company’s existing accounts payable balance to Convergence. Net gain on sale is comprised of the following: (in thousands) Total consideration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Notes 2025 Notes In May 2020, the Company completed its registered public offering of $100.0 million aggregate principal amount of the 2025 Notes. Also in May 2020, the Company entered into privately negotiated exchange agreements (the “Exchange Agreements”) with certain related party holders of the 5.5% convertible senior notes due 2022 (the “2022 Notes”). Pursuant to the Exchange Agreements, these note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private placement transactions that closed concurrently with the registered offering (the “Private Exchange Transaction”). In connection therewith, the Company recorded a $67.2 million loss on debt conversion and extinguishment in the consolidated statements of operations in the year ended December 31, 2020. The 2025 Notes issued in the Private Exchange Transaction are part of the same series as the 2025 Notes issued in the registered offering. During the year ended December 31, 2021, certain holders of the 2025 Notes converted, pursuant to the original terms of the 2025 Notes,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shown as net in the consolidated statement of operations. The 2025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the Company’s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through the last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As of December 31, 2022 and 2021, $161.9 million of principal of the 2025 Notes was outstanding. As of December 31, 2022 and 2021, $80.4 million principal amount of 2025 Notes was held by related parties and $0.9 million of accrued interest due to related parties was included within accrued expenses and other current liabilities on the consolidated balance sheets. Assuming no repurchases or conversions of the 2025 Notes prior to May 1, 2025, the entire principal balance of $161.9 million of the 2025 Notes is due on May 1, 2025. The 2025 Notes consist of the following (in thousands): December 31, 2022 2021 Principal $ 161,898 $ 161,898 Add: fair value of embedded derivative — 926 Less: unamortized debt discount (1,933) (2,761) Less: unamortized issuance costs (1,538) (2,197) Net carrying amount $ 158,427 $ 157,866 The effective interest rate of the 2025 Notes was 4.17% and 4.15%, respectively, for the twelve months ended December 31, 2022 and 2021. The following table sets forth total interest expense recognized related to the 2025 Notes (in thousands): Year Ended December 31, 2022 2021 2020 Contractual interest expense $ 5,262 $ 5,271 $ 3,434 Amortization of debt discount 828 829 552 Amortization of debt issuance costs 659 660 439 Total interest expense $ 6,749 $ 6,760 $ 4,425 The contractual interest expense on the 2025 Notes recorded within interest expense, net on the consolidated statements of operations attributable to related parties was $2.6 million in each of the years ended December 31, 2022 and 2021 and $1.7 million in the year ended December 31, 2020. The Company’s consolidated statements of operations for the year ended December 31, 2020 included related party interest expense of $0.8 million related to the 2022 Notes. The Company had interest expense relating to the following debt obligations that were fully settled in 2020 as follows: Year Ended December 31, 2020 2022 Notes Novatel Wireless Notes Contractual interest expense $ 768 $ 1,667 Amortization of debt discount 1,952 859 Amortization of debt issuance costs 111 103 Total interest expense $ 2,831 $ 2,629 The effective interest rates on the 2022 Notes and the Novatel Wireless Notes in the year ended December 31, 2020 were 12.89% and 15.19%, respectively. Asset-Backed Revolving Credit Facility On August 5, 2022, the Company entered into a Loan and Security Agreement (the “Credit Agreement”), by and among Siena Lending Group LLC, as lender (“Lender”), Inseego Wireless, Inc., a Delaware corporation (“Inseego Wireless”), a subsidiary of the Company, and Inseego North America LLC, an Oregon limited liability company, an indirect subsidiary of the Company, as borrowers (together with Inseego Wireless, the “Borrowers”), and the Company, as guarantor (together with the Borrowers, the “Loan Parties”) as amended on February 25, 2023. The Credit Agreement establishes a secured asset-backed revolving credit facility which is comprised of a maximum $50 million revolving credit facility (“Credit Facility”), with a minimum draw of $4.5 million upon execution of the Credit Agreement. The Credit Facility matures on December 31, 2024. Availability under the Credit Facility is determined monthly by a borrowing base comprised of a percentage of eligible accounts receivable and eligible inventory of the Borrowers. Outstanding amounts exceeding the borrowing base must be repaid immediately.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Base Rate”) loans or Secured Overnight Financing Rate (“SOFR”) loans. SOFR loans will bear interest at a rate per annum equal to Term SOFR (defined in the Credit Agreement as the Term SOFR Reference Rate for a term of one month on the day) plus the Applicable Margin (as defined in the Credit Agreement), with a Term SOFR floor of 1%. Base Rate loans will bear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s depending on the average outstanding amount for a preceding month. If the average outstanding amount for a preceding month is less than $15 million, the Applicable Margin will be 2.50% for Base Rate loans and 3.50% for SOFR loans. If the average outstanding amount for a preceding month is between $15 million and $25 million, the Applicable Margin will be 3.00% for Base Rate loans and 4.00% for SOFR loans. If the average outstanding amount for a preceding month is greater than $25 million, the Applicable Margin will be 4.5% for Base Rate loans and 5.50% for SOFR loans. The Company pays monthly fees of 0.4% per annum on the unused portion of the Credit Facility. The Credit Agreement contains a financial covenant whereby the Loan Parties shall not permit the consolidated Liquidity (as defined in the Amended Credit Agreement) to be less than $10 million at any time (the “Liquidity Covenant”). The Credit Agreement also contains certain customary covenants, which include, but are not limited to, restrictions on indebtedness, liens, fundamental changes, restricted payments, asset sales, and investments, and places limits on various other payments. The Company determined that the term “Eligible Accounts”, as defined in the Credit Agreement would have excluded certain balances used in the determination of eligible collateral upon which the Company’s borrowing base is calculated and that exclusion would have resulted in a violation of the Liquidity Covenant as of December 31, 2022. Accordingly, to clarify this matter and others, the Loan Parties agreed to amend the Credit Agreement, (the “Amended Credit Agreement”) to modify and clarify the definitions of “Eligible Accounts”, “Permitted Indebtedness” and also “Eligible Inventory”. The Amendment was entered into on February 25, 2023 with an effective date of December 15, 2022. The Company was in compliance with the financial covenants in the Amended Credit Agreement as of December 31, 2022. Upon execution of the Credit Agreement on August 5, 2022, the Company paid $1.1 million of debt issuance costs, which are being amortized to interest expense throughout the term of the agreement. Amortization expense of $0.2 million related to debt issuance cost was recognized for the year ended December 31, 2022. As of December 31, 2022, the Company had outstanding borrowings of $7.9 million, gross borrowing base of $15.7 million and availability of $7.8 million. The Company’s policy is to classify outstanding borrowings as long-term so long as such borrowings are not expected to exceed the borrowing base over the 12 months subsequent to the balance sheet date, in which case, any excess borrowings would be classified as short-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loss before income taxes for the years ended December 31, 2022, 2021 and 2020 is comprised of the following (in thousands): Year Ended December 31, 2022 2021 2020 Domestic $ (63,939) $ (40,897) $ (109,837) Foreign (4,495) (6,823) (601) Loss before income taxes $ (68,434) $ (47,720) $ (110,438) The (benefit) provision for income taxes for the years ended December 31, 2022, 2021 and 2020 is comprised of the following (in thousands): Year Ended December 31, 2022 2021 2020 Current: Federal $ — $ — $ — State 50 30 (4) Foreign 55 214 93 Total current 105 244 89 Deferred: Federal 15 12 12 State — — — Foreign (585) (65) 647 Total deferred (570) (53) 659 (Benefit) Provision for income taxes $ (465) $ 191 $ 748 The Company’s net deferred tax liabilities consist of the following (in thousands): December 31, 2022 2021 Deferred tax assets: Accrued expenses $ 715 $ 1,016 Provision for excess and obsolete inventory 759 466 Capitalized research and experimental expenditures 8,986 — Convertible debt 9,782 9,804 Interest expense limitation 12,722 11,113 Net operating loss and tax credit carryforwards 112,297 110,463 Share-based compensation 3,375 2,562 Right-of-use-asset 2,294 1,765 Unrecognized tax benefits 1,942 1,567 Deferred tax assets 152,872 138,756 Valuation allowances (145,431) (132,132) Deferred tax assets, net of valuation allowances 7,441 6,624 Deferred tax liabilities: Operating lease liability (2,518) (1,830) Acquired intangible assets (599) (666) Depreciation and amortization (4,288) (4,376) Unrealized foreign currency gains (359) (604) Deferred tax liabilities (7,764) (7,476) Deferred tax liabilities, net $ (323) $ (852)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During the years ended December 31, 2022 and 2021, the Company recognized valuation allowances of $13.6 million, and $6.0 million, respectively, related to its deferred tax assets created in those respective years for entities with historical losses and full valuation allowances. In 2021, certain valuation allowances in the amount of $10.0 million were released related to entities included in the divestiture of Ctrack South Africa. The Company also recognized $3.0 million of additional valuation allowance in 2021 related to true-up of prior year deferred taxes, partially offset by foreign currency loss of $0.2 million. Based on the Company’s current position on valuation allowance, no net income tax benefits resulted in the Company’s consolidated statements of operations from the operating losses created during those years. Beginning January 1, 2022, we are required to capitalize certain research and development expenditures in accordance with Section 174 of the Internal Revenue Code, as amended by the Tax Cuts and Jobs Act of 2017, instead of expensing such expenditures, as previously allowed. Amortization of such capitalized expenditures are allowed over a 5-year period if incurred domestically or a 15-year period if incurred outside the United States. The (benefit) provision for income taxes reconciles to the amount computed by applying the statutory federal income tax rate of 21% in 2022, 2021 and 2020 to loss before income taxes as follows (in thousands): Year Ended December 31, 2022 2021 2020 Federal tax benefit, at statutory rate $ (14,371) $ (10,021) $ (23,192) State benefit, net of federal benefit (370) (148) (1,285) Foreign tax rate difference (259) (358) (140) Valuation allowance against future tax benefits 13,564 6,029 26,410 Gain on sale of foreign subsidiaries — 3,008 — Sub-part F income — 791 — Loss on conversion of debt — — 2,015 Research and development credits (2,222) (1,415) (2,355) Share-based compensation 1,010 (879) (1,134) Non-deductible officers compensation 108 1,449 — True-up of prior year provisions 2,123 1,681 — Other (48) 54 429 (Benefit) Provision for income taxes $ (465) $ 191 $ 748 At December 31, 2022, the Company had U.S. federal net operating loss carryforwards (“NOLs”) related to tax years 2020 and prior of approximately $417.2 million. Approximately $110.0 million of these NOLs have no expiration date. The remainder began to expire in 2023, unless previously utilized. Some of these NOLs may be limited by either past or future changes in control events. The Company has California NOLs at December 31, 2022 of approximately $62.0 million, which begin to expire in 2028, unless previously utilized, and foreign NOLs for its active foreign subsidiaries of approximately $22.7 million, which generally have no expiration date. At December 31, 2022, the Company had federal research and development tax credit carryforwards of approximately $15.9 million, which begin to expire in 2026, unless previously utilized, and California research and development tax credit carryforwards of approximately $17.4 million,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An analysis was performed for the period through December 31, 2022 and did not identify any events of cumulative change in ownership during the review period. The Company will continue monitoring any future changes in stock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Payments of approximately $1.4 million of employer payroll taxes otherwise due in 2020, were delayed with 50% due and paid by December 31, 2021 and the remaining 50% in February 2023. The CARES Act did not have a material impact on the Company’s consolidated financial statemen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22, 2021 and 2020. At December 31, 2022, 2021 and 2020,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20 $ 39,631 Increases related to current and prior year tax positions 1,998 Balance at December 31, 2021 41,629 Increases related to current and prior year tax positions 1,286 Balance at December 31, 2022 $ 42,915 There are no tax benefits that, if recognized, would affect the effective tax rate that are included in the balances of unrecognized tax benefits at December 31, 2022.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9 and 2018,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 On August 16, 2022, Congress passed, and the President signed into law, the Inflation Reduction Act of 2022 (the “IRA”), which includes certain business tax provisions. The IRA provides for excise taxes on corporate stock buy-backs and a minimum tax on corporate financial statement income in excess of $1.0 billion. These new provisions become effective January 1, 2023. The Company does not expect the IRA to have a material impact on the Company’s effective tax rate or income tax expense for the year ending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Preferred Stock and Common Stock Preferred Stock The Company has a total of 2,000,000 shares of preferred stock authorized for issuance at a par value of $0.001 per share, 150,000 of which have been designated Series D Preferred Stock and 39,500 of which have been designated Series E Preferred Stock. Each share of Series E Preferred Stock entitles the holder thereof to receive, when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as defined below).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Exchange Transactions On March 6, 2020, the Company entered into a Securities Purchase Agreement with an accredited investor pursuant to which, among other things, the Company issued and sold to the investor, in a private placement transaction, an aggregate of 25,000 shares of the Company’s Series E Preferred Stock, for a purchase price of $1,000 per share of Series E Preferred Stock, resulting in gross proceeds to the Company of $25.0 million. On September 3, 2021, the Company entered into separate privately-negotiated exchange agreements (the “September Exchange Agreements”) with Golden Harbor Ltd. and North Sound Trading, L.P. (the “Participating Stockholders”), holders of the Company’s outstanding Series E Preferred Stock. Pursuant to each respective September Exchange Agreement, each of the Participating Stockholders agreed to exchange Series E Preferred Stock that they held (representing an aggregate of 10,000 shares of Series E Preferred Stock) for an aggregate of 1,525,207 shares of common stock, of the Company (the “Series E Exchange Transactions”). The Company did not receive any cash proceeds from the Participating Stockholders in connection with the Series E Exchange Transactions. The Company used the Guidance in ASC 470 Debt , regarding the modification of debt instruments and determined that the Series E Exchange Transactions were an extinguishment. If a modification or exchange represents an extinguishment for accounting purposes, it is accounted for as a redemption of the existing equity instrument and the issuance of a new instrument. ASC 260-10-S99-2, “SEC Staff Announcement: The Effect on the Calculation of Earnings Per Share for a Period That Includes the Redemption or Induced Conversion of Preferred Stock,” provides guidance on the accounting for extinguishments (redemptions) of equity-classified preferred stock. Under that guidance, an SEC registrant compares (1) the fair value of the consideration transferred to the holders of the preferred stock and (2) the carrying amount of the preferred stock immediately before the modification or exchange (net of issuance costs). The difference is treated as a return to (or from) the holder of the preferred stock in a manner similar to dividends paid on preferred stock. Any excess of fair value of the consideration transferred to the holders of the preferred stock over the carrying amount of the preferred stock in the issuer’s balance sheet is treated as a dividend to those holders and charged against retained earnings. The Company determined that the Series E Exchange Transactions resulted in an extinguishment of preferred stock and an issuance of common stock. The difference between the carrying amount of the preferred stock plus accrued dividends, and the fair value of the common stock exchanged for such preferred stock, totaled $1.1 million. This difference was treated as a deemed dividend, and was included within the Series E Preferred Stock dividends and deemed dividends from the preferred stock exchange, in the consolidated results of operations for the year ended December 31, 2021. During the years ended December 31, 2022, 2021 and 2020, dividends declared, but not paid, related to the Series E Preferred Stock resulted in $9.1 million, $6.4 million and $3.3 million of dividends accrued, approximating $365.60, $256.16 and $130.60 per preferred share, as of December 31, 2022, 2021, and 2020, respectively. Common Stock On August 6, 2018, the Company completed a private placement of 12,062,000 shares of its common stock and warrants (the “2018 Warrants”) to purchase an additional 4,221,700 shares of its common stock, subject to adjustment for stock splits, reverse stock splits, stock dividends and similar transactions, to certain accredited investors for gross proceeds of $19.7 million in cash. Each warrant had an initial exercise price of $2.52 per share, subject to adjustment for stock splits, reverse stock splits, stock dividends and similar transaction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d an initial exercise price of $7.00 per share, subject to adjustment for stock splits, reverse stock splits, stock dividends and similar transactions, were exercisable at any time on or after September 28, 2019. The 2019 Warrants were not exercised and expired on June 30, 2022. The Company assessed the terms of the warrants under ASC 815. Pursuant to this guidance, the Company determined that the warrants did not require liability accounting and classified the warrants as equity.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Common Shares Reserved for Future Issuance The Company had reserved shares of common stock for possible future issuance as of December 31, 2022 and 2021 as follows: December 31, 2022 2021 Common stock warrants outstanding — 2,500,000 Stock options outstanding 8,132,959 8,085,793 Restricted stock units outstanding 1,178,370 1,247,723 Shares available for issuance pursuant to Convertible Notes 14,090,448 14,340,786 Shares available for future grants of awards under the 2018 Omnibus Incentive Compensation Plan 8,848,748 3,311,023 Shares available under the 2000 Employee Stock Purchase Plan 895,141 170,811 Total shares of common stock reserved for issuance 33,145,666 29,656,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During the year ended December 31, 2022,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shares of common stock may be issued upon the exercise of stock options, in the form of restricted stock, or in settlement of RSUs or other awards, including awards with alternative vesting schedules such as performance-based criteria. The 2018 Plan authorizes 32,753,085 shares, of which 8,848,748 remain available for future grants. During the year ended December 31, 2022, the Board of Directors of the Company approved and the Company granted RSUs to eligible employees under the 2018 Omnibus Incentive Compensation Plan, previously named the Amended and Restated 2009 Omnibus Incentive Compensation Plan (the “2018 Plan”) that were immediately vested, as fiscal 2021 annual bonus payments. The total charges recorded for the year ended December 31, 2022 were $8.8 million. Total charges related to bonus payments recorded for the year ended December 31, 2021 were $7.0 million. Total charges related to bonus payments recorded for the year ended December 31, 2020 were $2.7 million. During the year ended December 31, 2021, the Board of Directors of the Company approved, and the Company granted additional RSUs under the 2018 Plan to certain employees who contributed to the completion of the divestiture of Ctrack South Africa. Such grants were immediately vested, and the total charges were $0.6 million. For the years ended December 31, 2022, 2021 and 2020 the following table presents total share-based compensation expense in each functional line item on the consolidated statements of operations (in thousands): Year Ended December 31, 2022 2021 2020 Cost of revenues $ 2,110 $ 2,469 $ 1,583 Research and development 5,369 4,813 2,823 Sales and marketing 3,528 3,704 2,346 General and administrative 6,868 5,663 3,667 Total $ 17,875 $ 16,649 $ 10,419 Stock Options The Compensation Committee of the Board of Directors determines eligibility, vesting schedules and exercise prices for stock options granted. Stock options generally have a term of ten years and vest over a three The following table presents the weighted-average assumptions used in the Black-Scholes valuation model by the Company in calculating the fair value of each stock option granted: Year Ended December 31, 2022 2021 Expected dividend yield — % — % Risk-free interest rate 0.4 % 0.9 % Volatility 16 % 73 % Expected term (in years) 1.1 5.4 The weighted-average fair value of stock option awards granted during the years ended December 31, 2022 and 2021 was $2.91 and $5.41, respectively. The following table summarizes the Company’s stock option activity for the years ended December 31, 2022, 2021 and 2020 (dollars in thousands, except per share data): Stock Weighted-Average Weighted-Average Aggregate Outstanding — December 31, 2019 9,044,304 $ 2.91 Granted 1,526,000 9.41 Exercised (1,357,620) 3.06 Canceled (732,705) 3.60 Outstanding — December 31, 2020 8,479,979 $ 3.99 Granted 1,929,500 8.86 Exercised (1,315,552) 2.62 Canceled (1,008,134) 8.60 Outstanding — December 31, 2021 8,085,793 $ 4.81 Granted 1,505,000 4.63 Exercised (370,688) 1.37 Canceled (1,087,146) 7.97 Outstanding — December 31, 2022 8,132,959 $ 4.65 5.25 $ — Vested and Expected to Vest — December 31, 2022 7,573,152 $ 4.49 5.01 $ 1 Exercisable — December 31, 2022 5,550,858 $ 3.87 3.69 $ 1 The total intrinsic value of stock options exercised to purchase common stock during the years ended December 31, 2022, 2021 and 2020 was approximately $3.7 million, $4.3 million and $11.7 million, respectively. As of December 31, 2022, total unrecognized share-based compensation expense related to non-vested stock options was $7.1 million, which is expected to be recognized over a weighted-average period of approximately 2.69 years. The Company recognized approximately $5.9 million, $6.3 million and $5.8 million of share-based compensation expense related to the vesting of stock option awards during the years ended December 31, 2022, 2021 and 2020, respectively.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A summary of restricted stock unit activity under all plans for the years ended December 31, 2022, 2021 and 2020 is presented below: Number of Shares Weighted-Average Grant-Date Fair Value Non-vested — December 31, 2019 400,315 $ 3.95 Granted 570,368 10.52 Vested (548,160) 7.28 Forfeited (5,418) 4.06 Non-vested — December 31, 2020 417,105 8.68 Granted 1,931,263 8.53 Vested (1,019,686) 10.20 Forfeited (80,959) 10.75 Non-vested — December 31, 2021 1,247,723 7.65 Granted 2,544,053 4.51 Vested (2,278,818) 4.53 Forfeited (334,588) 3.45 Non-vested — December 31, 2022 1,178,370 7.33 During the years ended December 31, 2022, 2021 and 2020, the total fair value of shares vested was $9.5 million, $10.4 million and $5.1 million, respectively. As of December 31, 2022, there was $4.0 million of unrecognized share-based compensation expense related to non-vested RSUs, which is expected to be recognized over a weighted-average period of 2.40 years. The Company recognized approximately $11.7 million, $9.6 million and $4.1 million of share-based compensation expense related to the vesting of RSUs during the years ended December 31, 2022, 2021 and 2020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5,324,000 shares of common stock may be purchased by eligible employees. During the years ended December 31, 2022 and 2021, the Company issued 525,670 shares and 220,390 shares, respectively, under the ESPP. The Company recognized approximately $0.3 million, $0.7 million and $0.6 million of share-based compensation expense related to the ESPP during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22 2021 2020 Net loss attributable to common stockholders $ (70,705) $ (52,368) $ (114,119) Weighted-average common shares outstanding 107,269,331 103,246,308 96,111,547 Basic and diluted net loss per share $ (0.66) $ (0.51) $ (1.19) The following is a summary of outstanding potential shares of common stock that have been excluded from the computation of diluted net loss per share attributable to common stockholders because their inclusion would have been anti-dilutive: Year Ended December 31, (in thousands) 2022 2021 2020 Convertible notes 14,090 14,341 14,784 Warrants — 2,500 2,500 Non-qualified stock options 8,133 8,086 8,480 Restricted stock units 1,178 1,248 417 Employee Stock Purchase Plan 426 144 25 Total 23,827 26,319 26,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Philadelphia, Pennsylva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upcoming three to four quarters following the balance sheet date. Such commitments are noncancellable (“noncancellable purchase obligations). As of December 31, 2022, future payments under these noncancellable purchase obligations were approximately $77.6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onents of the right-of-use assets and lease liabilities were as follows (in thousands): Balance Sheet Classification December 31, December 31, Operating right-of-use assets Right-of-use assets $ 6,662 $ 7,839 Current operating lease liabilities Accrued expenses and other current liabilities $ 1,759 $ 1,769 Non-current operating lease liabilities Other long-term liabilities 5,903 7,112 Total operating lease liabilities $ 7,662 $ 8,881 Weighted-average remaining lease term (in years) 4.1 5.0 Weighted-average discount rate 9.0 % 9.1 % The components of lease cost were as follows (in thousands): Year Ended December 31, 2022 2022 2021 2020 Operating lease costs included in operating costs and expenses $ 2,453 $ 2,800 $ 2,200 Supplemental cash flow information related to leases was as follows (in thousands): Year Ended December 31, 2022 2022 2021 2020 Operating cash flows related to operating leases $ 2,464 $ 2,600 $ 1,900 Operating right-of-use assets obtained in exchange for lease liabilities $ 705 $ 658 $ 7,931 The future minimum payments under operating leases were as follows at December 31, 2022 (in thousands): 2023 $ 2,459 2024 2,203 2025 1,763 2026 1,698 2027 1,125 Total minimum operating lease payments 9,248 Less: amounts representing interest (1,586) Present value of net minimum operating lease payments 7,662 Less: current portion (1,759) Long-term portion of operating lease obligations $ 5,903 </t>
        </is>
      </c>
    </row>
    <row r="5">
      <c r="A5" s="4" t="inlineStr">
        <is>
          <t>Leases</t>
        </is>
      </c>
      <c r="B5" s="4" t="inlineStr">
        <is>
          <t xml:space="preserve">LeasesThe components of the right-of-use assets and lease liabilities were as follows (in thousands): Balance Sheet Classification December 31, December 31, Operating right-of-use assets Right-of-use assets $ 6,662 $ 7,839 Current operating lease liabilities Accrued expenses and other current liabilities $ 1,759 $ 1,769 Non-current operating lease liabilities Other long-term liabilities 5,903 7,112 Total operating lease liabilities $ 7,662 $ 8,881 Weighted-average remaining lease term (in years) 4.1 5.0 Weighted-average discount rate 9.0 % 9.1 % The components of lease cost were as follows (in thousands): Year Ended December 31, 2022 2022 2021 2020 Operating lease costs included in operating costs and expenses $ 2,453 $ 2,800 $ 2,200 Supplemental cash flow information related to leases was as follows (in thousands): Year Ended December 31, 2022 2022 2021 2020 Operating cash flows related to operating leases $ 2,464 $ 2,600 $ 1,900 Operating right-of-use assets obtained in exchange for lease liabilities $ 705 $ 658 $ 7,931 The future minimum payments under operating leases were as follows at December 31, 2022 (in thousands): 2023 $ 2,459 2024 2,203 2025 1,763 2026 1,698 2027 1,125 Total minimum operating lease payments 9,248 Less: amounts representing interest (1,586) Present value of net minimum operating lease payments 7,662 Less: current portion (1,759) Long-term portion of operating lease obligations $ 5,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geographic concentration of the Company’s assets (in thousands): December 31, 2022 2021 United States and Canada $ 122,074 $ 176,094 Europe 32,903 35,630 Other 4,040 4,119 $ 159,017 $ 215,843 The following table details the Company’s net revenues by geographic region based on shipping destination (in thousands): Year Ended December 31, 2022 2021 2020 United States and Canada $ 201,799 $ 215,520 $ 260,009 Europe 27,562 23,123 21,720 Australia 11,250 4,202 3,333 South Africa — 17,346 28,208 Other 4,712 2,208 562 Total $ 245,323 $ 262,399 $ 313,832 Concentrations of Risk For the year ended December 31, 2022, two customers accounted for 35.1% and 32.2% of net revenues, respectively. For the year ended December 31, 2021, the same two customers accounted for 43.9% and 26.4% of net revenues, respectively. For the year ended December 31, 2020, only one of these two customers accounted for 54.5% of net revenues. At December 31, 2022, two customers accounted for 37.4% and 21.9% of total accounts receivable, net, respectively. At December 31, 2021, two customers accounted for 61.7% and 12.6% of total accounts receivable, ne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The Company has a defined contribution 401(k) retirement savings plan (the “Plan”). Substantially all of the Company’s U.S. employees are eligible to participate in the Plan after meeting certain minimum age and service requirements. The Company matches 50% of the first 6% of an employee’s designated deferral of their eligible compensation. Employees may make discretionary contributions to the Plan subject to Internal Revenue Service limitations. Employer matching contributions under the Plan were $0.9 million, $0.9 million and $0.7 million for the years ended December 31, 2022, 2021 and 2020, respectively. Employer matching contributions vest immedi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wholly-owned subsidiaries. All intercompany transactions and balances have been eliminated in consolidation. 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Reclassifications Certain amounts recorded in the prior period consolidated financial statements have been reclassified to conform to the current period financial statement presentation. These reclassifications had no effect on previously reported operating results.</t>
        </is>
      </c>
    </row>
    <row r="5">
      <c r="A5" s="4" t="inlineStr">
        <is>
          <t>Segment Information</t>
        </is>
      </c>
      <c r="B5" s="4" t="inlineStr">
        <is>
          <t>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6">
      <c r="A6" s="4" t="inlineStr">
        <is>
          <t>Use of Estimates</t>
        </is>
      </c>
      <c r="B6" s="4" t="inlineStr">
        <is>
          <t>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long-lived assets, valuation of goodwill and indefinite-lived intangible assets, valuation of derivatives, accruals relating to litigation, income taxes and share-based compensation expense.</t>
        </is>
      </c>
    </row>
    <row r="7">
      <c r="A7" s="4" t="inlineStr">
        <is>
          <t>Cash, Cash Equivalents and Restricted Cash</t>
        </is>
      </c>
      <c r="B7" s="4" t="inlineStr">
        <is>
          <t>Cash, Cash Equivalents and Restricted CashCash and cash equivalents include highly liquid investments with original maturities of three months or less. The Company’s cash and cash equivalents are generally held with large financial institutions worldwide to reduce the amount of exposure to credit risk. Cash, cash equivalents and restricted cash are recorded at market value, which approximates cost. Gains and losses associated with the Company’s foreign currency denominated demand deposits are recorded as a component of other income, net, in the consolidated statements of operations.</t>
        </is>
      </c>
    </row>
    <row r="8">
      <c r="A8" s="4" t="inlineStr">
        <is>
          <t>Revenue Recognition</t>
        </is>
      </c>
      <c r="B8" s="4" t="inlineStr">
        <is>
          <t>Revenue RecognitionThe Company’s products and services primari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t>
        </is>
      </c>
    </row>
    <row r="9">
      <c r="A9" s="4" t="inlineStr">
        <is>
          <t>Allowance for Credit Losses</t>
        </is>
      </c>
      <c r="B9" s="4" t="inlineStr">
        <is>
          <t>Allowance for Credit Losses 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days from invoice date and could go up to 90 days for large carrier customers. 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t>
        </is>
      </c>
    </row>
    <row r="10">
      <c r="A10" s="4" t="inlineStr">
        <is>
          <t>Inventories and Provision for Excess and Obsolete Inventory</t>
        </is>
      </c>
      <c r="B10" s="4" t="inlineStr">
        <is>
          <t>Inventories and Provision for Excess and Obsolete InventoryInventories are stated at the lower of cost (first-in, first-out method) or net realizable value. Inbound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t>
        </is>
      </c>
    </row>
    <row r="11">
      <c r="A11" s="4" t="inlineStr">
        <is>
          <t>Intangible Assets</t>
        </is>
      </c>
      <c r="B11" s="4" t="inlineStr">
        <is>
          <t>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In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At each balance sheet date, the unamortized capitalized software development cost for external use is compared to the net realizable value of that product by analyzing critical inputs such as expected future lifetime revenue. The amount by which unamortized software costs exceed the net realizable value, if any, is recognized as a charge to amortization expense in the period it is determined. Costs incurred to enhance existing software or after the software is available for general release to customers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general and administrative expense in the consolidated statement of operations over the estimated useful life of the software. The Company tests these assets for impairment whenever events or circumstances occur that could impact their recoverability. For the years ended December 31, 2022, 2021, and 2020, the Company recorded impairment losses of $3.0 million, $1.2 million and $1.4 million, respectively, related to software development costs for internal use. Valuation of Indefinite-Lived Intangible Assets The Company performs an annual impairment review of indefinite-lived assets during the fourth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asse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asset is less than its carrying amount, then no further assessment is performed. If the Company determines that it is more likely than not that the fair value of the asset is less than its carrying amount, then the Company calculates the fair value of the asset and compares the fair value to the asset’s carrying value. An impairment charge is recognized if the asset’s estimated fair value is less than it’s carrying value. For the years ended December 31, 2022, 2021 and 2020 the Company recorded zero impairment loss related to indefinite-lived intangible assets. 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carrying amount. An impairment charge is recognized if the fair value of the business (reporting unit) is less than its carrying value. The Company has identified two reporting units for the purpose of goodwill impairment testing, Ctrack and Inseego North America (“INA”), and performed a qualitative test for goodwill impairment of the two reporting units during the fourth fiscal quarter. Based upon the results of qualitative testing, the Company believed that it was more-likely-than not that the fair value of these reporting units were greater than their respective carrying values. For the years ended December 31, 2022, 2021 and 2020, the Company recorded no impairment loss related to goodwill.</t>
        </is>
      </c>
    </row>
    <row r="12">
      <c r="A12" s="4" t="inlineStr">
        <is>
          <t>Long-Lived Assets</t>
        </is>
      </c>
      <c r="B12" s="4" t="inlineStr">
        <is>
          <t>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2, 2021 and 2020, the Company had no impairment loss related to long-lived assets, except for the impairment of the capitalized software development costs for internal use, noted above. 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7 years. Amortization of equipment under finance leases is included in depreciation expense. Expenditures for repairs and maintenance are expensed as incurred. Expenditures for major renewals and betterment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ree</t>
        </is>
      </c>
    </row>
    <row r="13">
      <c r="A13" s="4" t="inlineStr">
        <is>
          <t>Convertible Debt Instruments</t>
        </is>
      </c>
      <c r="B13" s="4" t="inlineStr">
        <is>
          <t>Convertible Debt Instruments The Company evaluates embedded features within convertible debt that will be settled in shares upon conversion under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n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total on the consolidated balance sheet. The derivative liability is remeasured at each reporting period with changes in fair value recorded in the consolidated statements of operations within other income (expense), net.</t>
        </is>
      </c>
    </row>
    <row r="14">
      <c r="A14" s="4" t="inlineStr">
        <is>
          <t>Derivative Financial Instruments</t>
        </is>
      </c>
      <c r="B14" s="4" t="inlineStr">
        <is>
          <t>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15">
      <c r="A15" s="4" t="inlineStr">
        <is>
          <t>Research and development</t>
        </is>
      </c>
      <c r="B15" s="4" t="inlineStr">
        <is>
          <t>Research and Development Research and development expense consists primarily of personnel costs for our engineers engaged in the design and development of our products, software and technologies, project material costs, services, depreciation and amortization. Such costs are charged to research and development expense as they are incurred, to the extent not capitalized as software development costs for external or internal use.</t>
        </is>
      </c>
    </row>
    <row r="16">
      <c r="A16" s="4" t="inlineStr">
        <is>
          <t>Lease Accounting</t>
        </is>
      </c>
      <c r="B16" s="4" t="inlineStr">
        <is>
          <t>Lease Accounting Lessee Arrangements The Company determines if an arrangement contains a lease at inception. The Company primarily leases office space, automobiles and equipment. Certain of the Company’s leases contain provisions that provide for one or more options to renew at the Company’s sole discretion. Certain real estate leases also include executory costs such as common area maintenance. The Company accounts for lease and non-lease components, including common area maintenance, as a single lease component as a practical expedient election. None of the Company’s operating lease agreements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lease term includes the base non-cancelable term, and any renewal options that are reasonably certain to be exercised at the commencement date. The Company uses its incremental borrowing rate based on the information available at commencement date in determining the present value of lease payments. ROU assets also include any lease prepayments made and exclude lease incentives. Rental expense related to operating leases is recognized on a straight-line basis over the lease term. The Company has elected the practical expedient to exclude any short-term lease, defined as a lease with an original term of 12 months or less, from the provisions of ASC 842, Leases . Variable lease payments that do not depend on an index or rate are excluded from the measurement of ROU assets and lease liabilities and are recognized in the period in which the obligation for those payments is incurred. Lessor Arrangements The Company serves as lessor for certain monitoring device leases and classifies such arrangements as operating leases. Accordingly, the Company carries rental devices at historical cost less accumulated depreciation and impairment, if any. The Company combines the lease and the non-lease components under these arrangements because the service is the predominant element from the customer’s perspective and the pattern of service delivery is the same for both elements. The Company accounts for the combined component as a single performance obligation under ASC 606.</t>
        </is>
      </c>
    </row>
    <row r="17">
      <c r="A17" s="4" t="inlineStr">
        <is>
          <t>Foreign Currency Transactions and Translation</t>
        </is>
      </c>
      <c r="B17" s="4" t="inlineStr">
        <is>
          <t>Foreign Currency Transactions Foreign currency transactions are transactions denominated in a currency other than a subsidiary’s functional currency. A change in the exchange rate between a subsidiary’s functional currency and the currency in which a transaction is denominated increases or decreases the expected amount of functional currency cash flows upon settlement of the transaction. Such increase or decrease is reported by the Company as a foreign currency transaction gain or loss within other income (expense), net, in the consolidated statements of operations. We recognize foreign currency transaction gains and losses primarily on intercompany transactions between certain subsidiaries in foreign countries . Based upon historical experience, the Company anticipates repayment of these transactions in the foreseeable future and recognizes realized and unrealized gains and losses on these transactions in the period in which they occur.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is>
      </c>
    </row>
    <row r="18">
      <c r="A18" s="4" t="inlineStr">
        <is>
          <t>Income Taxes</t>
        </is>
      </c>
      <c r="B18" s="4" t="inlineStr">
        <is>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 The Company’s policy is to include interest and penalties related to such positions as a component of income tax expense.</t>
        </is>
      </c>
    </row>
    <row r="19">
      <c r="A19" s="4" t="inlineStr">
        <is>
          <t>Litigation</t>
        </is>
      </c>
      <c r="B19" s="4" t="inlineStr">
        <is>
          <t xml:space="preserve">Litigation The Company is, from time to time, party to various legal proceedings arising in the ordinary course of business. The Company records a loss when information indicates that a loss is both probable and reasonably estimable. Where a liability is probable and there is a range of estimated loss with no best estimate in the range, the Company records the minimum estimated </t>
        </is>
      </c>
    </row>
    <row r="20">
      <c r="A20" s="4" t="inlineStr">
        <is>
          <t>Share-Based Compensation</t>
        </is>
      </c>
      <c r="B20" s="4" t="inlineStr">
        <is>
          <t>Share-Based Compensation The Company has granted stock options and restricted stock units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t>
        </is>
      </c>
    </row>
    <row r="21">
      <c r="A21" s="4" t="inlineStr">
        <is>
          <t>Net Loss Per Share Attributable to Inseego Corp.</t>
        </is>
      </c>
      <c r="B21" s="4" t="inlineStr">
        <is>
          <t>Net Loss Per Share Attributable to Inseego Corp.Net loss attributable to common stockholders is computed by dividing the net loss by the weighted-average number of shares that were outstanding during the period. Diluted net loss attributable to common stockholders  (“EPS”) reflects the potential dilution that could occur if securities or other contracts to acquire common stock were exercised or converted into common stock. Potentially dilutive securities are excluded from the diluted EPS computation in loss periods as their effect would be anti-dilutive.</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 Pricing inputs include significant inputs that are generally less observable from objective sources, including the Company’s own assumptions.</t>
        </is>
      </c>
    </row>
    <row r="23">
      <c r="A23" s="4" t="inlineStr">
        <is>
          <t>Comprehensive Loss</t>
        </is>
      </c>
      <c r="B23" s="4" t="inlineStr">
        <is>
          <t>Comprehensive Loss Comprehensive loss consists of net earnings and foreign currency translation adjustments.</t>
        </is>
      </c>
    </row>
    <row r="24">
      <c r="A24" s="4" t="inlineStr">
        <is>
          <t>Recently Adopted Accounting Pronouncements and Pronouncements Not Yet Adopted</t>
        </is>
      </c>
      <c r="B24" s="4" t="inlineStr">
        <is>
          <t>Recently Adopted Accounting Pronouncements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fiscal 2022 and there was no impact to the consolidated financial statements. In May 2021, the FASB issued ASU 2021-04, Earnings Per Share (Topic 260), Debt-Modifications and Extinguishments (Subtopic 470-50), Compensation-Stock Compensation (Topic 718), and Derivatives and Hedging-Contracts in Entity’s Own Equity (Subtopic 815-40). The ASU addresses issuer’s accounting for certain modifications or exchanges of freestanding equity-classified written call options. The ASU is effective for annual and interim periods beginning after December 15, 2021. The Company adopted the ASU in the first quarter of fiscal 2022 and there was no impact to the consolidated financial statements. Recent Accounting Pronouncements Not Yet Adopted In September 2022, the FASB issued ASU No. 2022-04, Liabilities—Supplier Finance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Restricted cash held in escrow with a financial institution as of December 31, 2021, which was set up as collateral for potential future uninsured warranty claims related to the divestiture of Ctrack South Africa, was released during the third quarter of 2022, and we no longer have any restricted cash on our balance sheet as of December 31, 2022. See Note 5. Business Divestiture for additional information about the divestiture of Ctrack South Africa. December 31, 2022 2021 Cash and cash equivalents $ 7,143 $ 46,474 Restricted cash — 3,338 Cash, cash equivalents and restricted cash, end of period $ 7,143 $ 49,812 </t>
        </is>
      </c>
    </row>
    <row r="5">
      <c r="A5" s="4" t="inlineStr">
        <is>
          <t>Schedule of Net Revenues by Product Grouping</t>
        </is>
      </c>
      <c r="B5" s="4" t="inlineStr">
        <is>
          <t xml:space="preserve">Net revenues by grouping for the years ended December 31, 2022, 2021 and 2020 were as follows (in thousands): Year Ended 2022 2021 2020 IoT &amp; Mobile Solutions $ 218,401 $ 217,984 $ 261,169 Enterprise SaaS Solutions 26,922 44,415 52,663 Total $ 245,323 $ 262,399 $ 313,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December 31, 2022 2021 Finished goods $ 31,153 $ 33,112 Raw materials and components 6,823 4,290 Total inventories $ 37,976 $ 37,402 </t>
        </is>
      </c>
    </row>
    <row r="5">
      <c r="A5" s="4" t="inlineStr">
        <is>
          <t>Summary of Prepaid Expenses and Other</t>
        </is>
      </c>
      <c r="B5" s="4" t="inlineStr">
        <is>
          <t xml:space="preserve">Prepaid expenses and other consists of the following (in thousands): December 31, 2022 2021 Rebate receivables $ 2,038 $ 6,398 Receivables from contract manufacturers 3,561 2,626 Software licenses 772 1,261 Insurance 12 1,269 Deposits 829 1,023 Financed assets — 323 Other 766 724 Total prepaid expenses and other $ 7,978 $ 13,624 </t>
        </is>
      </c>
    </row>
    <row r="6">
      <c r="A6" s="4" t="inlineStr">
        <is>
          <t>Summary of Property, Plant and Equipment and Rental Assets</t>
        </is>
      </c>
      <c r="B6" s="4" t="inlineStr">
        <is>
          <t xml:space="preserve">Property, plant and equipment consists of the following (in thousands): December 31, 2022 2021 Test equipment $ 19,724 $ 19,095 Computer equipment and purchased software 4,603 7,618 Product tooling 5,007 4,350 Furniture and fixtures 1,214 1,214 Vehicles 119 1,654 Leasehold improvements 772 863 Total property, plant and equipment, gross 31,439 34,794 Less—accumulated depreciation and amortization (26,049) (26,692) Total property, plant and equipment, net $ 5,390 $ 8,102 Rental assets consist of the following (in thousands): December 31, 2022 2021 Rental assets $ 10,300 $ 9,967 Less—accumulated depreciation (5,484) (5,392) Total rental assets $ 4,816 $ 4,575 </t>
        </is>
      </c>
    </row>
    <row r="7">
      <c r="A7" s="4" t="inlineStr">
        <is>
          <t>Summary of Accrued Expenses and Other Current Liabilities</t>
        </is>
      </c>
      <c r="B7" s="4" t="inlineStr">
        <is>
          <t xml:space="preserve">Accrued expenses and other current liabilities consist of the following (in thousands): December 31, 2022 2021 Royalties $ 992 $ 2,243 Payroll and related expenses 8,873 9,326 Warranty obligations 480 473 Professional fees 738 502 Bank overdrafts — 370 Accrued interest 1,112 877 Deferred revenue 5,060 3,832 Customer advances 2,828 — Operating lease liabilities 1,759 1,769 Accrued contract manufacturing liabilities 1,416 927 Liabilities related to financed assets — 1,593 Value added tax payables 449 642 Other 4,238 3,699 Total accrued expenses and other current liabilities $ 27,945 $ 26,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summary of the activity in goodwill is presented below (in thousands): Balance at December 31, 2020 $ 32,511 Effect of Ctrack South Africa divestiture (10,734) Effect of change in foreign currency exchange rates (1,441) Balance at December 31, 2021 20,336 Effect of change in foreign currency exchange rates 1,586 Balance at December 31, 2022 $ 21,922 </t>
        </is>
      </c>
    </row>
    <row r="5">
      <c r="A5" s="4" t="inlineStr">
        <is>
          <t>Schedule of Intangible Assets</t>
        </is>
      </c>
      <c r="B5" s="4" t="inlineStr">
        <is>
          <t xml:space="preserve">The Company’s intangible assets are comprised of the following (in thousands): December 31, 2022 Weighted-Average Life Gross Carrying Value Accumulated Amortization Net Carrying Value Finite-lived intangible assets: Developed technologies 6.0 $ 4,534 $ (4,016) $ 518 Trademarks and trade names 10.0 9,513 (7,105) 2,408 Customer relationships 10.0 8,500 (6,597) 1,903 Capitalized software development costs 2.8 40,767 (11,686) 29,081 Other 3.0 2,884 (2,225) 659 Total finite-lived intangible assets $ 66,198 $ (31,629) 34,569 Indefinite-lived intangible assets: In-process capitalized software development costs 6,814 Total intangible assets $ 41,383 December 31, 2021 Weighted-Average Life Gross Carrying Value Accumulated Amortization Net Carrying Value Finite-lived intangible assets: Developed technologies 6.0 $ 8,305 $ (7,100) $ 1,205 Trademarks and trade names 10.0 9,088 (5,920) 3,168 Customer relationships 10.0 11,995 (9,242) 2,753 Capitalized software development costs 3.1 54,581 (24,604) 29,977 Other 3.0 2,885 (1,538) 1,347 Total finite-lived intangible assets $ 86,854 $ (48,404) 38,450 Indefinite-lived intangible assets: In-process capitalized software development costs 8,545 Total intangible assets $ 46,995 </t>
        </is>
      </c>
    </row>
    <row r="6">
      <c r="A6" s="4" t="inlineStr">
        <is>
          <t>Schedule of Amortization Expense of Finite-Lived Intangible Assets Expected to be Recognized</t>
        </is>
      </c>
      <c r="B6" s="4" t="inlineStr">
        <is>
          <t xml:space="preserve">The following table represents details of the amortization of finite-lived intangible assets that is estimated to be expensed in the future (in thousands): 2023 $ 15,181 2024 9,235 2025 3,976 2026 2,178 2027 2,104 Thereafter 1,895 Total $ 34,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summarizes the Company’s financial instruments measured at fair value on a recurring basis as of December 31, 2022 and 2021 (in thousands): December 31, 2022 December 31, 2021 Total Fair Value Level 3 Level 1 Total Fair Value Level 3 Level 1 Assets Cash equivalents Money market funds $ — $ — $ — $ 126 $ — $ 126 Total assets $ — $ — $ — $ 126 $ — $ 126 Liabilities 2025 Notes Interest make-whole payment $ — $ — $ — $ 926 $ 926 $ — Total liabilities $ — $ — $ — $ 926 $ 926 $ — During the years ended December 31, 2022 and 2021, there were no transfers between the levels within the fair value hierarchy.</t>
        </is>
      </c>
    </row>
    <row r="5">
      <c r="A5" s="4" t="inlineStr">
        <is>
          <t>Schedule of Fair Value Valuation Model and Assumptions</t>
        </is>
      </c>
      <c r="B5" s="4" t="inlineStr">
        <is>
          <t>The fair value of the interest make-whole payment derivative liability was determined using a Monte Carlo model with the following key assumptions: December 31, 2022 December 31, 2021 Volatility 50 % 50 % Stock price $0.84 per share $5.83 per share Credit spread 56.52 % 15.93 % Term 2.34 years 3.34 years Dividend yield — % — % Risk-free rate 4.35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Sold</t>
        </is>
      </c>
      <c r="B4" s="4" t="inlineStr">
        <is>
          <t xml:space="preserve">The carrying values of the assets and liabilities of Ctrack South Africa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41,741 Accounts payable 3,961 Accrued expenses and other liabilities 1,107 Deferred tax liabilities, net 3,647 Other long-term liabilities 746 Total liabilities 9,461 Net assets $ 32,280 Total consideration recognized was comprised of the following: (in thousands) Initial purchase consideration received, upon close $ 36,566 Working capital adjustments (a) 2,584 Total consideration recognized $ 39,150 (a) $2.2 million was received on October 29, 2021, and the remaining $0.4 million was offset with the Company’s existing accounts payable balance to Convergence. Net gain on sale is comprised of the following: (in thousands) Total consideration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143</v>
      </c>
      <c r="C3" s="7" t="n">
        <v>46474</v>
      </c>
    </row>
    <row r="4">
      <c r="A4" s="4" t="inlineStr">
        <is>
          <t>Restricted cash</t>
        </is>
      </c>
      <c r="B4" s="6" t="n">
        <v>0</v>
      </c>
      <c r="C4" s="6" t="n">
        <v>3338</v>
      </c>
    </row>
    <row r="5">
      <c r="A5" s="4" t="inlineStr">
        <is>
          <t>Accounts receivable, net of allowances of $541 and $408, respectively</t>
        </is>
      </c>
      <c r="B5" s="6" t="n">
        <v>25259</v>
      </c>
      <c r="C5" s="6" t="n">
        <v>26781</v>
      </c>
    </row>
    <row r="6">
      <c r="A6" s="4" t="inlineStr">
        <is>
          <t>Inventories</t>
        </is>
      </c>
      <c r="B6" s="6" t="n">
        <v>37976</v>
      </c>
      <c r="C6" s="6" t="n">
        <v>37402</v>
      </c>
    </row>
    <row r="7">
      <c r="A7" s="4" t="inlineStr">
        <is>
          <t>Prepaid expenses and other</t>
        </is>
      </c>
      <c r="B7" s="6" t="n">
        <v>7978</v>
      </c>
      <c r="C7" s="6" t="n">
        <v>13624</v>
      </c>
    </row>
    <row r="8">
      <c r="A8" s="4" t="inlineStr">
        <is>
          <t>Total current assets</t>
        </is>
      </c>
      <c r="B8" s="6" t="n">
        <v>78356</v>
      </c>
      <c r="C8" s="6" t="n">
        <v>127619</v>
      </c>
    </row>
    <row r="9">
      <c r="A9" s="4" t="inlineStr">
        <is>
          <t>Property, plant and equipment, net of accumulated depreciation of $26,049 and $26,692, respectively</t>
        </is>
      </c>
      <c r="B9" s="6" t="n">
        <v>5390</v>
      </c>
      <c r="C9" s="6" t="n">
        <v>8102</v>
      </c>
    </row>
    <row r="10">
      <c r="A10" s="4" t="inlineStr">
        <is>
          <t>Rental assets, net of accumulated depreciation of $5,484 and $5,392, respectively</t>
        </is>
      </c>
      <c r="B10" s="6" t="n">
        <v>4816</v>
      </c>
      <c r="C10" s="6" t="n">
        <v>4575</v>
      </c>
    </row>
    <row r="11">
      <c r="A11" s="4" t="inlineStr">
        <is>
          <t>Intangible assets, net of accumulated amortization of $31,629 and $48,404, respectively</t>
        </is>
      </c>
      <c r="B11" s="6" t="n">
        <v>41383</v>
      </c>
      <c r="C11" s="6" t="n">
        <v>46995</v>
      </c>
    </row>
    <row r="12">
      <c r="A12" s="4" t="inlineStr">
        <is>
          <t>Goodwill</t>
        </is>
      </c>
      <c r="B12" s="6" t="n">
        <v>21922</v>
      </c>
      <c r="C12" s="6" t="n">
        <v>20336</v>
      </c>
    </row>
    <row r="13">
      <c r="A13" s="4" t="inlineStr">
        <is>
          <t>Right-of-use assets</t>
        </is>
      </c>
      <c r="B13" s="6" t="n">
        <v>6662</v>
      </c>
      <c r="C13" s="6" t="n">
        <v>7839</v>
      </c>
    </row>
    <row r="14">
      <c r="A14" s="4" t="inlineStr">
        <is>
          <t>Other assets</t>
        </is>
      </c>
      <c r="B14" s="6" t="n">
        <v>488</v>
      </c>
      <c r="C14" s="6" t="n">
        <v>377</v>
      </c>
    </row>
    <row r="15">
      <c r="A15" s="4" t="inlineStr">
        <is>
          <t>Total assets</t>
        </is>
      </c>
      <c r="B15" s="6" t="n">
        <v>159017</v>
      </c>
      <c r="C15" s="6" t="n">
        <v>215843</v>
      </c>
    </row>
    <row r="16">
      <c r="A16" s="3" t="inlineStr">
        <is>
          <t>Current liabilities:</t>
        </is>
      </c>
      <c r="B16" s="4" t="inlineStr">
        <is>
          <t xml:space="preserve"> </t>
        </is>
      </c>
      <c r="C16" s="4" t="inlineStr">
        <is>
          <t xml:space="preserve"> </t>
        </is>
      </c>
    </row>
    <row r="17">
      <c r="A17" s="4" t="inlineStr">
        <is>
          <t>Accounts payable</t>
        </is>
      </c>
      <c r="B17" s="6" t="n">
        <v>29018</v>
      </c>
      <c r="C17" s="6" t="n">
        <v>48577</v>
      </c>
    </row>
    <row r="18">
      <c r="A18" s="4" t="inlineStr">
        <is>
          <t>Accrued expenses and other current liabilities</t>
        </is>
      </c>
      <c r="B18" s="6" t="n">
        <v>27945</v>
      </c>
      <c r="C18" s="6" t="n">
        <v>26253</v>
      </c>
    </row>
    <row r="19">
      <c r="A19" s="4" t="inlineStr">
        <is>
          <t>Total current liabilities</t>
        </is>
      </c>
      <c r="B19" s="6" t="n">
        <v>56963</v>
      </c>
      <c r="C19" s="6" t="n">
        <v>74830</v>
      </c>
    </row>
    <row r="20">
      <c r="A20" s="3" t="inlineStr">
        <is>
          <t>Long-term liabilities:</t>
        </is>
      </c>
      <c r="B20" s="4" t="inlineStr">
        <is>
          <t xml:space="preserve"> </t>
        </is>
      </c>
      <c r="C20" s="4" t="inlineStr">
        <is>
          <t xml:space="preserve"> </t>
        </is>
      </c>
    </row>
    <row r="21">
      <c r="A21" s="4" t="inlineStr">
        <is>
          <t>2025 Notes, net</t>
        </is>
      </c>
      <c r="B21" s="6" t="n">
        <v>158427</v>
      </c>
      <c r="C21" s="6" t="n">
        <v>157866</v>
      </c>
    </row>
    <row r="22">
      <c r="A22" s="4" t="inlineStr">
        <is>
          <t>Revolving credit facility, net</t>
        </is>
      </c>
      <c r="B22" s="6" t="n">
        <v>6919</v>
      </c>
      <c r="C22" s="6" t="n">
        <v>0</v>
      </c>
    </row>
    <row r="23">
      <c r="A23" s="4" t="inlineStr">
        <is>
          <t>Deferred tax liabilities, net</t>
        </is>
      </c>
      <c r="B23" s="6" t="n">
        <v>323</v>
      </c>
      <c r="C23" s="6" t="n">
        <v>852</v>
      </c>
    </row>
    <row r="24">
      <c r="A24" s="4" t="inlineStr">
        <is>
          <t>Other long-term liabilities</t>
        </is>
      </c>
      <c r="B24" s="6" t="n">
        <v>6503</v>
      </c>
      <c r="C24" s="6" t="n">
        <v>7149</v>
      </c>
    </row>
    <row r="25">
      <c r="A25" s="4" t="inlineStr">
        <is>
          <t>Total liabilities</t>
        </is>
      </c>
      <c r="B25" s="6" t="n">
        <v>229135</v>
      </c>
      <c r="C25" s="6" t="n">
        <v>240697</v>
      </c>
    </row>
    <row r="26">
      <c r="A26" s="4" t="inlineStr">
        <is>
          <t>Commitments and Contingencies</t>
        </is>
      </c>
      <c r="B26" s="4" t="inlineStr">
        <is>
          <t xml:space="preserve"> </t>
        </is>
      </c>
      <c r="C26" s="4" t="inlineStr">
        <is>
          <t xml:space="preserve"> </t>
        </is>
      </c>
    </row>
    <row r="27">
      <c r="A27" s="3" t="inlineStr">
        <is>
          <t>Preferred stock, par value $0.001; 2,000,000 shares authorized:</t>
        </is>
      </c>
      <c r="B27" s="4" t="inlineStr">
        <is>
          <t xml:space="preserve"> </t>
        </is>
      </c>
      <c r="C27" s="4" t="inlineStr">
        <is>
          <t xml:space="preserve"> </t>
        </is>
      </c>
    </row>
    <row r="28">
      <c r="A28" s="4" t="inlineStr">
        <is>
          <t>Series E Preferred stock, par value $0.001; 39,500 shares designated, 25,000 shares issued and outstanding as of December 31, 2022 and 2021, liquidation preference of $1,000 per share (plus any accrued but unpaid dividends)</t>
        </is>
      </c>
      <c r="B28" s="6" t="n">
        <v>0</v>
      </c>
      <c r="C28" s="6" t="n">
        <v>0</v>
      </c>
    </row>
    <row r="29">
      <c r="A29" s="4" t="inlineStr">
        <is>
          <t>Common stock, par value $0.001; 150,000,000 shares authorized, 108,468,150 shares issued and outstanding as of December 31, 2022 and 105,380,533 shares issued and outstanding as of December 31, 2021</t>
        </is>
      </c>
      <c r="B29" s="6" t="n">
        <v>108</v>
      </c>
      <c r="C29" s="6" t="n">
        <v>105</v>
      </c>
    </row>
    <row r="30">
      <c r="A30" s="4" t="inlineStr">
        <is>
          <t>Additional paid-in capital</t>
        </is>
      </c>
      <c r="B30" s="6" t="n">
        <v>793855</v>
      </c>
      <c r="C30" s="6" t="n">
        <v>770619</v>
      </c>
    </row>
    <row r="31">
      <c r="A31" s="4" t="inlineStr">
        <is>
          <t>Accumulated other comprehensive loss</t>
        </is>
      </c>
      <c r="B31" s="6" t="n">
        <v>-6329</v>
      </c>
      <c r="C31" s="6" t="n">
        <v>-8531</v>
      </c>
    </row>
    <row r="32">
      <c r="A32" s="4" t="inlineStr">
        <is>
          <t>Accumulated deficit</t>
        </is>
      </c>
      <c r="B32" s="6" t="n">
        <v>-857752</v>
      </c>
      <c r="C32" s="6" t="n">
        <v>-787047</v>
      </c>
    </row>
    <row r="33">
      <c r="A33" s="4" t="inlineStr">
        <is>
          <t>Total stockholders’ deficit</t>
        </is>
      </c>
      <c r="B33" s="6" t="n">
        <v>-70118</v>
      </c>
      <c r="C33" s="6" t="n">
        <v>-24854</v>
      </c>
    </row>
    <row r="34">
      <c r="A34" s="4" t="inlineStr">
        <is>
          <t>Total liabilities and stockholders’ deficit</t>
        </is>
      </c>
      <c r="B34" s="7" t="n">
        <v>159017</v>
      </c>
      <c r="C34" s="7" t="n">
        <v>215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Debt</t>
        </is>
      </c>
      <c r="B4" s="4" t="inlineStr">
        <is>
          <t xml:space="preserve">The 2025 Notes consist of the following (in thousands): December 31, 2022 2021 Principal $ 161,898 $ 161,898 Add: fair value of embedded derivative — 926 Less: unamortized debt discount (1,933) (2,761) Less: unamortized issuance costs (1,538) (2,197) Net carrying amount $ 158,427 $ 157,866 December 31, 2022 Gross amount outstanding (in thousands) $ 7,851 Less: unamortized debt issuance cost (932) Revolving credit facility, net $ 6,919 </t>
        </is>
      </c>
    </row>
    <row r="5">
      <c r="A5" s="4" t="inlineStr">
        <is>
          <t>Schedule of Interest Expense</t>
        </is>
      </c>
      <c r="B5" s="4" t="inlineStr">
        <is>
          <t xml:space="preserve">The following table sets forth total interest expense recognized related to the 2025 Notes (in thousands): Year Ended December 31, 2022 2021 2020 Contractual interest expense $ 5,262 $ 5,271 $ 3,434 Amortization of debt discount 828 829 552 Amortization of debt issuance costs 659 660 439 Total interest expense $ 6,749 $ 6,760 $ 4,425 December 31, 2022 Contractual interest expense $ 211 Amortization of debt issuance costs 194 Total interest expense $ 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The Company’s loss before income taxes for the years ended December 31, 2022, 2021 and 2020 is comprised of the following (in thousands): Year Ended December 31, 2022 2021 2020 Domestic $ (63,939) $ (40,897) $ (109,837) Foreign (4,495) (6,823) (601) Loss before income taxes $ (68,434) $ (47,720) $ (110,438)</t>
        </is>
      </c>
    </row>
    <row r="5">
      <c r="A5" s="4" t="inlineStr">
        <is>
          <t>Summary of Provision for Income Taxes</t>
        </is>
      </c>
      <c r="B5" s="4" t="inlineStr">
        <is>
          <t xml:space="preserve">The (benefit) provision for income taxes for the years ended December 31, 2022, 2021 and 2020 is comprised of the following (in thousands): Year Ended December 31, 2022 2021 2020 Current: Federal $ — $ — $ — State 50 30 (4) Foreign 55 214 93 Total current 105 244 89 Deferred: Federal 15 12 12 State — — — Foreign (585) (65) 647 Total deferred (570) (53) 659 (Benefit) Provision for income taxes $ (465) $ 191 $ 748 </t>
        </is>
      </c>
    </row>
    <row r="6">
      <c r="A6" s="4" t="inlineStr">
        <is>
          <t>Summary of Net Deferred Tax Assets</t>
        </is>
      </c>
      <c r="B6" s="4" t="inlineStr">
        <is>
          <t>The Company’s net deferred tax liabilities consist of the following (in thousands): December 31, 2022 2021 Deferred tax assets: Accrued expenses $ 715 $ 1,016 Provision for excess and obsolete inventory 759 466 Capitalized research and experimental expenditures 8,986 — Convertible debt 9,782 9,804 Interest expense limitation 12,722 11,113 Net operating loss and tax credit carryforwards 112,297 110,463 Share-based compensation 3,375 2,562 Right-of-use-asset 2,294 1,765 Unrecognized tax benefits 1,942 1,567 Deferred tax assets 152,872 138,756 Valuation allowances (145,431) (132,132) Deferred tax assets, net of valuation allowances 7,441 6,624 Deferred tax liabilities: Operating lease liability (2,518) (1,830) Acquired intangible assets (599) (666) Depreciation and amortization (4,288) (4,376) Unrealized foreign currency gains (359) (604) Deferred tax liabilities (7,764) (7,476) Deferred tax liabilities, net $ (323) $ (852)</t>
        </is>
      </c>
    </row>
    <row r="7">
      <c r="A7" s="4" t="inlineStr">
        <is>
          <t>Summary of Provision for Income Taxes Reconciles to Amount Computed by Applying Statutory Federal Income Tax Rate</t>
        </is>
      </c>
      <c r="B7" s="4" t="inlineStr">
        <is>
          <t xml:space="preserve">The (benefit) provision for income taxes reconciles to the amount computed by applying the statutory federal income tax rate of 21% in 2022, 2021 and 2020 to loss before income taxes as follows (in thousands): Year Ended December 31, 2022 2021 2020 Federal tax benefit, at statutory rate $ (14,371) $ (10,021) $ (23,192) State benefit, net of federal benefit (370) (148) (1,285) Foreign tax rate difference (259) (358) (140) Valuation allowance against future tax benefits 13,564 6,029 26,410 Gain on sale of foreign subsidiaries — 3,008 — Sub-part F income — 791 — Loss on conversion of debt — — 2,015 Research and development credits (2,222) (1,415) (2,355) Share-based compensation 1,010 (879) (1,134) Non-deductible officers compensation 108 1,449 — True-up of prior year provisions 2,123 1,681 — Other (48) 54 429 (Benefit) Provision for income taxes $ (465) $ 191 $ 748 </t>
        </is>
      </c>
    </row>
    <row r="8">
      <c r="A8" s="4" t="inlineStr">
        <is>
          <t>Reconciliation of Beginning and Ending Amounts of Unrecognized Tax Benefits</t>
        </is>
      </c>
      <c r="B8" s="4" t="inlineStr">
        <is>
          <t xml:space="preserve">A reconciliation of the beginning and ending amounts of unrecognized tax benefits is as follows (in thousands): Balance at December 31, 2020 $ 39,631 Increases related to current and prior year tax positions 1,998 Balance at December 31, 2021 41,629 Increases related to current and prior year tax positions 1,286 Balance at December 31, 2022 $ 42,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hares Reserved for Future Issuance</t>
        </is>
      </c>
      <c r="B4" s="4" t="inlineStr">
        <is>
          <t xml:space="preserve">The Company had reserved shares of common stock for possible future issuance as of December 31, 2022 and 2021 as follows: December 31, 2022 2021 Common stock warrants outstanding — 2,500,000 Stock options outstanding 8,132,959 8,085,793 Restricted stock units outstanding 1,178,370 1,247,723 Shares available for issuance pursuant to Convertible Notes 14,090,448 14,340,786 Shares available for future grants of awards under the 2018 Omnibus Incentive Compensation Plan 8,848,748 3,311,023 Shares available under the 2000 Employee Stock Purchase Plan 895,141 170,811 Total shares of common stock reserved for issuance 33,145,666 29,656,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For the years ended December 31, 2022, 2021 and 2020 the following table presents total share-based compensation expense in each functional line item on the consolidated statements of operations (in thousands): Year Ended December 31, 2022 2021 2020 Cost of revenues $ 2,110 $ 2,469 $ 1,583 Research and development 5,369 4,813 2,823 Sales and marketing 3,528 3,704 2,346 General and administrative 6,868 5,663 3,667 Total $ 17,875 $ 16,649 $ 10,419 </t>
        </is>
      </c>
    </row>
    <row r="5">
      <c r="A5" s="4" t="inlineStr">
        <is>
          <t>Share-based Compensation Stock Option Fair Value Assumptions</t>
        </is>
      </c>
      <c r="B5" s="4" t="inlineStr">
        <is>
          <t>The following table presents the weighted-average assumptions used in the Black-Scholes valuation model by the Company in calculating the fair value of each stock option granted: Year Ended December 31, 2022 2021 Expected dividend yield — % — % Risk-free interest rate 0.4 % 0.9 % Volatility 16 % 73 % Expected term (in years) 1.1 5.4</t>
        </is>
      </c>
    </row>
    <row r="6">
      <c r="A6" s="4" t="inlineStr">
        <is>
          <t>Summary of Stock Option Activity</t>
        </is>
      </c>
      <c r="B6" s="4" t="inlineStr">
        <is>
          <t xml:space="preserve">The following table summarizes the Company’s stock option activity for the years ended December 31, 2022, 2021 and 2020 (dollars in thousands, except per share data): Stock Weighted-Average Weighted-Average Aggregate Outstanding — December 31, 2019 9,044,304 $ 2.91 Granted 1,526,000 9.41 Exercised (1,357,620) 3.06 Canceled (732,705) 3.60 Outstanding — December 31, 2020 8,479,979 $ 3.99 Granted 1,929,500 8.86 Exercised (1,315,552) 2.62 Canceled (1,008,134) 8.60 Outstanding — December 31, 2021 8,085,793 $ 4.81 Granted 1,505,000 4.63 Exercised (370,688) 1.37 Canceled (1,087,146) 7.97 Outstanding — December 31, 2022 8,132,959 $ 4.65 5.25 $ — Vested and Expected to Vest — December 31, 2022 7,573,152 $ 4.49 5.01 $ 1 Exercisable — December 31, 2022 5,550,858 $ 3.87 3.69 $ 1 </t>
        </is>
      </c>
    </row>
    <row r="7">
      <c r="A7" s="4" t="inlineStr">
        <is>
          <t>Summary of Restricted Stock Unit Activity</t>
        </is>
      </c>
      <c r="B7" s="4" t="inlineStr">
        <is>
          <t xml:space="preserve">A summary of restricted stock unit activity under all plans for the years ended December 31, 2022, 2021 and 2020 is presented below: Number of Shares Weighted-Average Grant-Date Fair Value Non-vested — December 31, 2019 400,315 $ 3.95 Granted 570,368 10.52 Vested (548,160) 7.28 Forfeited (5,418) 4.06 Non-vested — December 31, 2020 417,105 8.68 Granted 1,931,263 8.53 Vested (1,019,686) 10.20 Forfeited (80,959) 10.75 Non-vested — December 31, 2021 1,247,723 7.65 Granted 2,544,053 4.51 Vested (2,278,818) 4.53 Forfeited (334,588) 3.45 Non-vested — December 31, 2022 1,178,370 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Year Ended December 31, 2022 2021 2020 Net loss attributable to common stockholders $ (70,705) $ (52,368) $ (114,119) Weighted-average common shares outstanding 107,269,331 103,246,308 96,111,547 Basic and diluted net loss per share $ (0.66) $ (0.51) $ (1.19)</t>
        </is>
      </c>
    </row>
    <row r="5">
      <c r="A5" s="4" t="inlineStr">
        <is>
          <t>Schedule of Antidilutive Securities Excluded from Computation of Earnings Per Share</t>
        </is>
      </c>
      <c r="B5" s="4" t="inlineStr">
        <is>
          <t xml:space="preserve">The following is a summary of outstanding potential shares of common stock that have been excluded from the computation of diluted net loss per share attributable to common stockholders because their inclusion would have been anti-dilutive: Year Ended December 31, (in thousands) 2022 2021 2020 Convertible notes 14,090 14,341 14,784 Warrants — 2,500 2,500 Non-qualified stock options 8,133 8,086 8,480 Restricted stock units 1,178 1,248 417 Employee Stock Purchase Plan 426 144 25 Total 23,827 26,319 26,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Lease Information</t>
        </is>
      </c>
      <c r="B4" s="4" t="inlineStr">
        <is>
          <t xml:space="preserve">The components of the right-of-use assets and lease liabilities were as follows (in thousands): Balance Sheet Classification December 31, December 31, Operating right-of-use assets Right-of-use assets $ 6,662 $ 7,839 Current operating lease liabilities Accrued expenses and other current liabilities $ 1,759 $ 1,769 Non-current operating lease liabilities Other long-term liabilities 5,903 7,112 Total operating lease liabilities $ 7,662 $ 8,881 Weighted-average remaining lease term (in years) 4.1 5.0 Weighted-average discount rate 9.0 % 9.1 % The components of lease cost were as follows (in thousands): Year Ended December 31, 2022 2022 2021 2020 Operating lease costs included in operating costs and expenses $ 2,453 $ 2,800 $ 2,200 Supplemental cash flow information related to leases was as follows (in thousands): Year Ended December 31, 2022 2022 2021 2020 Operating cash flows related to operating leases $ 2,464 $ 2,600 $ 1,900 Operating right-of-use assets obtained in exchange for lease liabilities $ 705 $ 658 $ 7,931 </t>
        </is>
      </c>
    </row>
    <row r="5">
      <c r="A5" s="4" t="inlineStr">
        <is>
          <t>Schedule of Future Minimum Payments Under Operating Leases</t>
        </is>
      </c>
      <c r="B5" s="4" t="inlineStr">
        <is>
          <t xml:space="preserve">The future minimum payments under operating leases were as follows at December 31, 2022 (in thousands): 2023 $ 2,459 2024 2,203 2025 1,763 2026 1,698 2027 1,125 Total minimum operating lease payments 9,248 Less: amounts representing interest (1,586) Present value of net minimum operating lease payments 7,662 Less: current portion (1,759) Long-term portion of operating lease obligations $ 5,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12 Months Ended</t>
        </is>
      </c>
    </row>
    <row r="2">
      <c r="B2" s="2" t="inlineStr">
        <is>
          <t>Dec. 31, 2022</t>
        </is>
      </c>
    </row>
    <row r="3">
      <c r="A3" s="3" t="inlineStr">
        <is>
          <t>Segment Reporting [Abstract]</t>
        </is>
      </c>
      <c r="B3" s="4" t="inlineStr">
        <is>
          <t xml:space="preserve"> </t>
        </is>
      </c>
    </row>
    <row r="4">
      <c r="A4" s="4" t="inlineStr">
        <is>
          <t>Schedule of Geographic Concentration of Assets</t>
        </is>
      </c>
      <c r="B4" s="4" t="inlineStr">
        <is>
          <t xml:space="preserve">The following table details the geographic concentration of the Company’s assets (in thousands): December 31, 2022 2021 United States and Canada $ 122,074 $ 176,094 Europe 32,903 35,630 Other 4,040 4,119 $ 159,017 $ 215,843 </t>
        </is>
      </c>
    </row>
    <row r="5">
      <c r="A5" s="4" t="inlineStr">
        <is>
          <t>Schedule of Geographic Concentration of Net Revenues</t>
        </is>
      </c>
      <c r="B5" s="4" t="inlineStr">
        <is>
          <t xml:space="preserve">The following table details the Company’s net revenues by geographic region based on shipping destination (in thousands): Year Ended December 31, 2022 2021 2020 United States and Canada $ 201,799 $ 215,520 $ 260,009 Europe 27,562 23,123 21,720 Australia 11,250 4,202 3,333 South Africa — 17,346 28,208 Other 4,712 2,208 562 Total $ 245,323 $ 262,399 $ 313,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Nature of Business and Significant Accounting Policies - Narrative (Details)</t>
        </is>
      </c>
      <c r="C1" s="2" t="inlineStr">
        <is>
          <t>12 Months Ended</t>
        </is>
      </c>
    </row>
    <row r="2">
      <c r="B2" s="2" t="inlineStr">
        <is>
          <t>Jul. 30, 2021 USD ($)</t>
        </is>
      </c>
      <c r="C2" s="2" t="inlineStr">
        <is>
          <t>Dec. 31, 2022 USD ($) segment</t>
        </is>
      </c>
      <c r="D2" s="2" t="inlineStr">
        <is>
          <t>Dec. 31, 2021 USD ($)</t>
        </is>
      </c>
      <c r="E2" s="2" t="inlineStr">
        <is>
          <t>Dec. 31, 2020 USD ($)</t>
        </is>
      </c>
      <c r="F2" s="2" t="inlineStr">
        <is>
          <t>Dec. 31, 2019 USD ($)</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Pre-tax gain</t>
        </is>
      </c>
      <c r="B5" s="7" t="n">
        <v>5300000</v>
      </c>
      <c r="C5" s="4" t="inlineStr">
        <is>
          <t xml:space="preserve"> </t>
        </is>
      </c>
      <c r="D5" s="4" t="inlineStr">
        <is>
          <t xml:space="preserve"> </t>
        </is>
      </c>
      <c r="E5" s="4" t="inlineStr">
        <is>
          <t xml:space="preserve"> </t>
        </is>
      </c>
      <c r="F5" s="4" t="inlineStr">
        <is>
          <t xml:space="preserve"> </t>
        </is>
      </c>
    </row>
    <row r="6">
      <c r="A6" s="4" t="inlineStr">
        <is>
          <t>Total consideration recognized</t>
        </is>
      </c>
      <c r="B6" s="6" t="n">
        <v>31500000</v>
      </c>
      <c r="C6" s="4" t="inlineStr">
        <is>
          <t xml:space="preserve"> </t>
        </is>
      </c>
      <c r="D6" s="4" t="inlineStr">
        <is>
          <t xml:space="preserve"> </t>
        </is>
      </c>
      <c r="E6" s="4" t="inlineStr">
        <is>
          <t xml:space="preserve"> </t>
        </is>
      </c>
      <c r="F6" s="4" t="inlineStr">
        <is>
          <t xml:space="preserve"> </t>
        </is>
      </c>
    </row>
    <row r="7">
      <c r="A7" s="4" t="inlineStr">
        <is>
          <t>Cash deconsolidated as part of sale</t>
        </is>
      </c>
      <c r="B7" s="7" t="n">
        <v>5000000</v>
      </c>
      <c r="C7" s="7" t="n">
        <v>5000000</v>
      </c>
      <c r="D7" s="4" t="inlineStr">
        <is>
          <t xml:space="preserve"> </t>
        </is>
      </c>
      <c r="E7" s="4" t="inlineStr">
        <is>
          <t xml:space="preserve"> </t>
        </is>
      </c>
      <c r="F7" s="4" t="inlineStr">
        <is>
          <t xml:space="preserve"> </t>
        </is>
      </c>
    </row>
    <row r="8">
      <c r="A8" s="4" t="inlineStr">
        <is>
          <t>Cash, cash equivalents and restricted cash</t>
        </is>
      </c>
      <c r="B8" s="4" t="inlineStr">
        <is>
          <t xml:space="preserve"> </t>
        </is>
      </c>
      <c r="C8" s="6" t="n">
        <v>7143000</v>
      </c>
      <c r="D8" s="7" t="n">
        <v>49812000</v>
      </c>
      <c r="E8" s="7" t="n">
        <v>40015000</v>
      </c>
      <c r="F8" s="7" t="n">
        <v>12074000</v>
      </c>
    </row>
    <row r="9">
      <c r="A9" s="4" t="inlineStr">
        <is>
          <t>Working capital</t>
        </is>
      </c>
      <c r="B9" s="4" t="inlineStr">
        <is>
          <t xml:space="preserve"> </t>
        </is>
      </c>
      <c r="C9" s="6" t="n">
        <v>21400000</v>
      </c>
      <c r="D9" s="4" t="inlineStr">
        <is>
          <t xml:space="preserve"> </t>
        </is>
      </c>
      <c r="E9" s="4" t="inlineStr">
        <is>
          <t xml:space="preserve"> </t>
        </is>
      </c>
      <c r="F9" s="4" t="inlineStr">
        <is>
          <t xml:space="preserve"> </t>
        </is>
      </c>
    </row>
    <row r="10">
      <c r="A10" s="4" t="inlineStr">
        <is>
          <t>Remaining capacity</t>
        </is>
      </c>
      <c r="B10" s="4" t="inlineStr">
        <is>
          <t xml:space="preserve"> </t>
        </is>
      </c>
      <c r="C10" s="6" t="n">
        <v>6100000</v>
      </c>
      <c r="D10" s="4" t="inlineStr">
        <is>
          <t xml:space="preserve"> </t>
        </is>
      </c>
      <c r="E10" s="4" t="inlineStr">
        <is>
          <t xml:space="preserve"> </t>
        </is>
      </c>
      <c r="F10" s="4" t="inlineStr">
        <is>
          <t xml:space="preserve"> </t>
        </is>
      </c>
    </row>
    <row r="11">
      <c r="A11" s="4" t="inlineStr">
        <is>
          <t>Shares available for issuance amount</t>
        </is>
      </c>
      <c r="B11" s="4" t="inlineStr">
        <is>
          <t xml:space="preserve"> </t>
        </is>
      </c>
      <c r="C11" s="6" t="n">
        <v>9500000</v>
      </c>
      <c r="D11" s="4" t="inlineStr">
        <is>
          <t xml:space="preserve"> </t>
        </is>
      </c>
      <c r="E11" s="4" t="inlineStr">
        <is>
          <t xml:space="preserve"> </t>
        </is>
      </c>
      <c r="F11" s="4" t="inlineStr">
        <is>
          <t xml:space="preserve"> </t>
        </is>
      </c>
    </row>
    <row r="12">
      <c r="A12" s="4" t="inlineStr">
        <is>
          <t>Contract liabilities</t>
        </is>
      </c>
      <c r="B12" s="4" t="inlineStr">
        <is>
          <t xml:space="preserve"> </t>
        </is>
      </c>
      <c r="C12" s="4" t="inlineStr">
        <is>
          <t xml:space="preserve"> </t>
        </is>
      </c>
      <c r="D12" s="6" t="n">
        <v>3832000</v>
      </c>
      <c r="E12" s="4" t="inlineStr">
        <is>
          <t xml:space="preserve"> </t>
        </is>
      </c>
      <c r="F12" s="4" t="inlineStr">
        <is>
          <t xml:space="preserve"> </t>
        </is>
      </c>
    </row>
    <row r="13">
      <c r="A13" s="4" t="inlineStr">
        <is>
          <t>Accounts receivable, net</t>
        </is>
      </c>
      <c r="B13" s="4" t="inlineStr">
        <is>
          <t xml:space="preserve"> </t>
        </is>
      </c>
      <c r="C13" s="6" t="n">
        <v>25259000</v>
      </c>
      <c r="D13" s="6" t="n">
        <v>26781000</v>
      </c>
      <c r="E13" s="4" t="inlineStr">
        <is>
          <t xml:space="preserve"> </t>
        </is>
      </c>
      <c r="F13" s="4" t="inlineStr">
        <is>
          <t xml:space="preserve"> </t>
        </is>
      </c>
    </row>
    <row r="14">
      <c r="A14" s="4" t="inlineStr">
        <is>
          <t>Allowance on accounts receivable</t>
        </is>
      </c>
      <c r="B14" s="4" t="inlineStr">
        <is>
          <t xml:space="preserve"> </t>
        </is>
      </c>
      <c r="C14" s="6" t="n">
        <v>541000</v>
      </c>
      <c r="D14" s="6" t="n">
        <v>408000</v>
      </c>
      <c r="E14" s="4" t="inlineStr">
        <is>
          <t xml:space="preserve"> </t>
        </is>
      </c>
      <c r="F14" s="4" t="inlineStr">
        <is>
          <t xml:space="preserve"> </t>
        </is>
      </c>
    </row>
    <row r="15">
      <c r="A15" s="4" t="inlineStr">
        <is>
          <t>Impairment of capitalized software</t>
        </is>
      </c>
      <c r="B15" s="4" t="inlineStr">
        <is>
          <t xml:space="preserve"> </t>
        </is>
      </c>
      <c r="C15" s="6" t="n">
        <v>3014000</v>
      </c>
      <c r="D15" s="6" t="n">
        <v>1197000</v>
      </c>
      <c r="E15" s="6" t="n">
        <v>1410000</v>
      </c>
      <c r="F15" s="4" t="inlineStr">
        <is>
          <t xml:space="preserve"> </t>
        </is>
      </c>
    </row>
    <row r="16">
      <c r="A16" s="4" t="inlineStr">
        <is>
          <t>Impairment of indefinite-lived intangible assets</t>
        </is>
      </c>
      <c r="B16" s="4" t="inlineStr">
        <is>
          <t xml:space="preserve"> </t>
        </is>
      </c>
      <c r="C16" s="6" t="n">
        <v>0</v>
      </c>
      <c r="D16" s="6" t="n">
        <v>0</v>
      </c>
      <c r="E16" s="6" t="n">
        <v>0</v>
      </c>
      <c r="F16" s="4" t="inlineStr">
        <is>
          <t xml:space="preserve"> </t>
        </is>
      </c>
    </row>
    <row r="17">
      <c r="A17" s="4" t="inlineStr">
        <is>
          <t>Impairment of long-lived assets</t>
        </is>
      </c>
      <c r="B17" s="4" t="inlineStr">
        <is>
          <t xml:space="preserve"> </t>
        </is>
      </c>
      <c r="C17" s="6" t="n">
        <v>0</v>
      </c>
      <c r="D17" s="6" t="n">
        <v>0</v>
      </c>
      <c r="E17" s="7" t="n">
        <v>0</v>
      </c>
      <c r="F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liabilities</t>
        </is>
      </c>
      <c r="B20" s="4" t="inlineStr">
        <is>
          <t xml:space="preserve"> </t>
        </is>
      </c>
      <c r="C20" s="6" t="n">
        <v>5100000</v>
      </c>
      <c r="D20" s="6" t="n">
        <v>3800000</v>
      </c>
      <c r="E20" s="4" t="inlineStr">
        <is>
          <t xml:space="preserve"> </t>
        </is>
      </c>
      <c r="F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liabilities</t>
        </is>
      </c>
      <c r="B23" s="4" t="inlineStr">
        <is>
          <t xml:space="preserve"> </t>
        </is>
      </c>
      <c r="C23" s="7" t="n">
        <v>600000</v>
      </c>
      <c r="D23" s="7" t="n">
        <v>100000</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warranty period</t>
        </is>
      </c>
      <c r="B26" s="4" t="inlineStr">
        <is>
          <t xml:space="preserve"> </t>
        </is>
      </c>
      <c r="C26" s="4" t="inlineStr">
        <is>
          <t>12 month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Business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warranty period</t>
        </is>
      </c>
      <c r="B29" s="4" t="inlineStr">
        <is>
          <t xml:space="preserve"> </t>
        </is>
      </c>
      <c r="C29" s="4" t="inlineStr">
        <is>
          <t>36 months</t>
        </is>
      </c>
      <c r="D29" s="4" t="inlineStr">
        <is>
          <t xml:space="preserve"> </t>
        </is>
      </c>
      <c r="E29" s="4" t="inlineStr">
        <is>
          <t xml:space="preserve"> </t>
        </is>
      </c>
      <c r="F29" s="4" t="inlineStr">
        <is>
          <t xml:space="preserve"> </t>
        </is>
      </c>
    </row>
    <row r="30">
      <c r="A30" s="4" t="inlineStr">
        <is>
          <t>Build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ves</t>
        </is>
      </c>
      <c r="B32" s="4" t="inlineStr">
        <is>
          <t xml:space="preserve"> </t>
        </is>
      </c>
      <c r="C32" s="4" t="inlineStr">
        <is>
          <t>50 years</t>
        </is>
      </c>
      <c r="D32" s="4" t="inlineStr">
        <is>
          <t xml:space="preserve"> </t>
        </is>
      </c>
      <c r="E32" s="4" t="inlineStr">
        <is>
          <t xml:space="preserve"> </t>
        </is>
      </c>
      <c r="F32" s="4" t="inlineStr">
        <is>
          <t xml:space="preserve"> </t>
        </is>
      </c>
    </row>
    <row r="33">
      <c r="A33" s="4" t="inlineStr">
        <is>
          <t>Leasehold improveme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ves</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Product tool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Busines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ves</t>
        </is>
      </c>
      <c r="B38" s="4" t="inlineStr">
        <is>
          <t xml:space="preserve"> </t>
        </is>
      </c>
      <c r="C38" s="4" t="inlineStr">
        <is>
          <t>13 months</t>
        </is>
      </c>
      <c r="D38" s="4" t="inlineStr">
        <is>
          <t xml:space="preserve"> </t>
        </is>
      </c>
      <c r="E38" s="4" t="inlineStr">
        <is>
          <t xml:space="preserve"> </t>
        </is>
      </c>
      <c r="F38" s="4" t="inlineStr">
        <is>
          <t xml:space="preserve"> </t>
        </is>
      </c>
    </row>
    <row r="39">
      <c r="A39" s="4" t="inlineStr">
        <is>
          <t>Computer equipment, purchased software, vehicles, production equipment, and furniture and fixture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Busines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ves</t>
        </is>
      </c>
      <c r="B41" s="4" t="inlineStr">
        <is>
          <t xml:space="preserve"> </t>
        </is>
      </c>
      <c r="C41" s="4" t="inlineStr">
        <is>
          <t>2 years</t>
        </is>
      </c>
      <c r="D41" s="4" t="inlineStr">
        <is>
          <t xml:space="preserve"> </t>
        </is>
      </c>
      <c r="E41" s="4" t="inlineStr">
        <is>
          <t xml:space="preserve"> </t>
        </is>
      </c>
      <c r="F41" s="4" t="inlineStr">
        <is>
          <t xml:space="preserve"> </t>
        </is>
      </c>
    </row>
    <row r="42">
      <c r="A42" s="4" t="inlineStr">
        <is>
          <t>Computer equipment, purchased software, vehicles, production equipment, and furniture and fixture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ves</t>
        </is>
      </c>
      <c r="B44" s="4" t="inlineStr">
        <is>
          <t xml:space="preserve"> </t>
        </is>
      </c>
      <c r="C44" s="4" t="inlineStr">
        <is>
          <t>7 years</t>
        </is>
      </c>
      <c r="D44" s="4" t="inlineStr">
        <is>
          <t xml:space="preserve"> </t>
        </is>
      </c>
      <c r="E44" s="4" t="inlineStr">
        <is>
          <t xml:space="preserve"> </t>
        </is>
      </c>
      <c r="F44" s="4" t="inlineStr">
        <is>
          <t xml:space="preserve"> </t>
        </is>
      </c>
    </row>
    <row r="45">
      <c r="A45" s="4" t="inlineStr">
        <is>
          <t>Rental asset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ature Of Business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ves</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Rental asset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Business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useful lives</t>
        </is>
      </c>
      <c r="B50" s="4" t="inlineStr">
        <is>
          <t xml:space="preserve"> </t>
        </is>
      </c>
      <c r="C50" s="4" t="inlineStr">
        <is>
          <t>4 years</t>
        </is>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143</v>
      </c>
      <c r="C3" s="7" t="n">
        <v>46474</v>
      </c>
      <c r="D3" s="4" t="inlineStr">
        <is>
          <t xml:space="preserve"> </t>
        </is>
      </c>
      <c r="E3" s="4" t="inlineStr">
        <is>
          <t xml:space="preserve"> </t>
        </is>
      </c>
    </row>
    <row r="4">
      <c r="A4" s="4" t="inlineStr">
        <is>
          <t>Restricted cash</t>
        </is>
      </c>
      <c r="B4" s="6" t="n">
        <v>0</v>
      </c>
      <c r="C4" s="6" t="n">
        <v>3338</v>
      </c>
      <c r="D4" s="4" t="inlineStr">
        <is>
          <t xml:space="preserve"> </t>
        </is>
      </c>
      <c r="E4" s="4" t="inlineStr">
        <is>
          <t xml:space="preserve"> </t>
        </is>
      </c>
    </row>
    <row r="5">
      <c r="A5" s="4" t="inlineStr">
        <is>
          <t>Cash, cash equivalents and restricted cash, end of period</t>
        </is>
      </c>
      <c r="B5" s="7" t="n">
        <v>7143</v>
      </c>
      <c r="C5" s="7" t="n">
        <v>49812</v>
      </c>
      <c r="D5" s="7" t="n">
        <v>40015</v>
      </c>
      <c r="E5" s="7" t="n">
        <v>12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Net Revenues by Product Grouping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5323</v>
      </c>
      <c r="C4" s="7" t="n">
        <v>262399</v>
      </c>
      <c r="D4" s="7" t="n">
        <v>313832</v>
      </c>
    </row>
    <row r="5">
      <c r="A5" s="4" t="inlineStr">
        <is>
          <t>IoT &amp; Mobil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18401</v>
      </c>
      <c r="C7" s="6" t="n">
        <v>217984</v>
      </c>
      <c r="D7" s="6" t="n">
        <v>261169</v>
      </c>
    </row>
    <row r="8">
      <c r="A8" s="4" t="inlineStr">
        <is>
          <t>Enterprise SaaS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6922</v>
      </c>
      <c r="C10" s="7" t="n">
        <v>44415</v>
      </c>
      <c r="D10" s="7" t="n">
        <v>526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on accounts receivable</t>
        </is>
      </c>
      <c r="B2" s="7" t="n">
        <v>541</v>
      </c>
      <c r="C2" s="7" t="n">
        <v>408</v>
      </c>
    </row>
    <row r="3">
      <c r="A3" s="4" t="inlineStr">
        <is>
          <t>Property, plant and equipment, accumulated depreciation</t>
        </is>
      </c>
      <c r="B3" s="6" t="n">
        <v>26049</v>
      </c>
      <c r="C3" s="6" t="n">
        <v>26692</v>
      </c>
    </row>
    <row r="4">
      <c r="A4" s="4" t="inlineStr">
        <is>
          <t>Rental assets - accumulated depreciation</t>
        </is>
      </c>
      <c r="B4" s="6" t="n">
        <v>5484</v>
      </c>
      <c r="C4" s="6" t="n">
        <v>5392</v>
      </c>
    </row>
    <row r="5">
      <c r="A5" s="4" t="inlineStr">
        <is>
          <t>Intangible assets - accumulated amortization</t>
        </is>
      </c>
      <c r="B5" s="7" t="n">
        <v>31629</v>
      </c>
      <c r="C5" s="7" t="n">
        <v>48404</v>
      </c>
    </row>
    <row r="6">
      <c r="A6" s="4" t="inlineStr">
        <is>
          <t>Preferred stock, par value (in dollars per share)</t>
        </is>
      </c>
      <c r="B6" s="8" t="n">
        <v>0.001</v>
      </c>
      <c r="C6" s="8" t="n">
        <v>0.001</v>
      </c>
    </row>
    <row r="7">
      <c r="A7" s="4" t="inlineStr">
        <is>
          <t>Preferred stock, shares authorized</t>
        </is>
      </c>
      <c r="B7" s="6" t="n">
        <v>2000000</v>
      </c>
      <c r="C7" s="6" t="n">
        <v>2000000</v>
      </c>
    </row>
    <row r="8">
      <c r="A8" s="4" t="inlineStr">
        <is>
          <t>Common stock, par value (in dollars per share)</t>
        </is>
      </c>
      <c r="B8" s="8" t="n">
        <v>0.001</v>
      </c>
      <c r="C8" s="8" t="n">
        <v>0.001</v>
      </c>
    </row>
    <row r="9">
      <c r="A9" s="4" t="inlineStr">
        <is>
          <t>Common stock, shares authorized</t>
        </is>
      </c>
      <c r="B9" s="6" t="n">
        <v>150000000</v>
      </c>
      <c r="C9" s="6" t="n">
        <v>150000000</v>
      </c>
    </row>
    <row r="10">
      <c r="A10" s="4" t="inlineStr">
        <is>
          <t>Common stock, shares issued</t>
        </is>
      </c>
      <c r="B10" s="6" t="n">
        <v>108468150</v>
      </c>
      <c r="C10" s="6" t="n">
        <v>105380533</v>
      </c>
    </row>
    <row r="11">
      <c r="A11" s="4" t="inlineStr">
        <is>
          <t>Common stock, shares outstanding</t>
        </is>
      </c>
      <c r="B11" s="6" t="n">
        <v>108468150</v>
      </c>
      <c r="C11" s="6" t="n">
        <v>105380533</v>
      </c>
    </row>
    <row r="12">
      <c r="A12" s="4" t="inlineStr">
        <is>
          <t>Series E preferred shares</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s authorized</t>
        </is>
      </c>
      <c r="B14" s="6" t="n">
        <v>39500</v>
      </c>
      <c r="C14" s="6" t="n">
        <v>39500</v>
      </c>
    </row>
    <row r="15">
      <c r="A15" s="4" t="inlineStr">
        <is>
          <t>Preferred stock, shares issued</t>
        </is>
      </c>
      <c r="B15" s="6" t="n">
        <v>25000</v>
      </c>
      <c r="C15" s="4" t="inlineStr">
        <is>
          <t xml:space="preserve"> </t>
        </is>
      </c>
    </row>
    <row r="16">
      <c r="A16" s="4" t="inlineStr">
        <is>
          <t>Preferred stock, shares outstanding</t>
        </is>
      </c>
      <c r="B16" s="6" t="n">
        <v>25000</v>
      </c>
      <c r="C16" s="4" t="inlineStr">
        <is>
          <t xml:space="preserve"> </t>
        </is>
      </c>
    </row>
    <row r="17">
      <c r="A17" s="4" t="inlineStr">
        <is>
          <t>Preferred stock, liquidation preference per share (in dollars per share)</t>
        </is>
      </c>
      <c r="B17" s="7" t="n">
        <v>1000</v>
      </c>
      <c r="C17" s="7"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31153</v>
      </c>
      <c r="C3" s="7" t="n">
        <v>33112</v>
      </c>
    </row>
    <row r="4">
      <c r="A4" s="4" t="inlineStr">
        <is>
          <t>Raw materials and components</t>
        </is>
      </c>
      <c r="B4" s="6" t="n">
        <v>6823</v>
      </c>
      <c r="C4" s="6" t="n">
        <v>4290</v>
      </c>
    </row>
    <row r="5">
      <c r="A5" s="4" t="inlineStr">
        <is>
          <t>Total inventory</t>
        </is>
      </c>
      <c r="B5" s="7" t="n">
        <v>37976</v>
      </c>
      <c r="C5" s="7" t="n">
        <v>37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7" t="n">
        <v>2038</v>
      </c>
      <c r="C3" s="7" t="n">
        <v>6398</v>
      </c>
    </row>
    <row r="4">
      <c r="A4" s="4" t="inlineStr">
        <is>
          <t>Receivables from contract manufacturers</t>
        </is>
      </c>
      <c r="B4" s="6" t="n">
        <v>3561</v>
      </c>
      <c r="C4" s="6" t="n">
        <v>2626</v>
      </c>
    </row>
    <row r="5">
      <c r="A5" s="4" t="inlineStr">
        <is>
          <t>Software licenses</t>
        </is>
      </c>
      <c r="B5" s="6" t="n">
        <v>772</v>
      </c>
      <c r="C5" s="6" t="n">
        <v>1261</v>
      </c>
    </row>
    <row r="6">
      <c r="A6" s="4" t="inlineStr">
        <is>
          <t>Insurance</t>
        </is>
      </c>
      <c r="B6" s="6" t="n">
        <v>12</v>
      </c>
      <c r="C6" s="6" t="n">
        <v>1269</v>
      </c>
    </row>
    <row r="7">
      <c r="A7" s="4" t="inlineStr">
        <is>
          <t>Deposits</t>
        </is>
      </c>
      <c r="B7" s="6" t="n">
        <v>829</v>
      </c>
      <c r="C7" s="6" t="n">
        <v>1023</v>
      </c>
    </row>
    <row r="8">
      <c r="A8" s="4" t="inlineStr">
        <is>
          <t>Financed assets</t>
        </is>
      </c>
      <c r="B8" s="6" t="n">
        <v>0</v>
      </c>
      <c r="C8" s="6" t="n">
        <v>323</v>
      </c>
    </row>
    <row r="9">
      <c r="A9" s="4" t="inlineStr">
        <is>
          <t>Other</t>
        </is>
      </c>
      <c r="B9" s="6" t="n">
        <v>766</v>
      </c>
      <c r="C9" s="6" t="n">
        <v>724</v>
      </c>
    </row>
    <row r="10">
      <c r="A10" s="4" t="inlineStr">
        <is>
          <t>Total prepaid expenses and other</t>
        </is>
      </c>
      <c r="B10" s="7" t="n">
        <v>7978</v>
      </c>
      <c r="C10" s="7" t="n">
        <v>13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1439</v>
      </c>
      <c r="C3" s="7" t="n">
        <v>34794</v>
      </c>
    </row>
    <row r="4">
      <c r="A4" s="4" t="inlineStr">
        <is>
          <t>Less—accumulated depreciation and amortization</t>
        </is>
      </c>
      <c r="B4" s="6" t="n">
        <v>-26049</v>
      </c>
      <c r="C4" s="6" t="n">
        <v>-26692</v>
      </c>
    </row>
    <row r="5">
      <c r="A5" s="4" t="inlineStr">
        <is>
          <t>Property, plant and equipment, net</t>
        </is>
      </c>
      <c r="B5" s="6" t="n">
        <v>5390</v>
      </c>
      <c r="C5" s="6" t="n">
        <v>8102</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724</v>
      </c>
      <c r="C8" s="6" t="n">
        <v>1909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603</v>
      </c>
      <c r="C11" s="6" t="n">
        <v>7618</v>
      </c>
    </row>
    <row r="12">
      <c r="A12" s="4" t="inlineStr">
        <is>
          <t>Product tool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007</v>
      </c>
      <c r="C14" s="6" t="n">
        <v>435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14</v>
      </c>
      <c r="C17" s="6" t="n">
        <v>121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9</v>
      </c>
      <c r="C20" s="6" t="n">
        <v>165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772</v>
      </c>
      <c r="C23" s="7" t="n">
        <v>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Rental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ntal assets</t>
        </is>
      </c>
      <c r="B3" s="7" t="n">
        <v>10300</v>
      </c>
      <c r="C3" s="7" t="n">
        <v>9967</v>
      </c>
    </row>
    <row r="4">
      <c r="A4" s="4" t="inlineStr">
        <is>
          <t>Less—accumulated depreciation</t>
        </is>
      </c>
      <c r="B4" s="6" t="n">
        <v>-5484</v>
      </c>
      <c r="C4" s="6" t="n">
        <v>-5392</v>
      </c>
    </row>
    <row r="5">
      <c r="A5" s="4" t="inlineStr">
        <is>
          <t>Total rental assets</t>
        </is>
      </c>
      <c r="B5" s="7" t="n">
        <v>4816</v>
      </c>
      <c r="C5" s="7" t="n">
        <v>4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al Statement Details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5" t="n">
        <v>7.1</v>
      </c>
      <c r="C4" s="5" t="n">
        <v>9.800000000000001</v>
      </c>
      <c r="D4" s="7" t="n">
        <v>10</v>
      </c>
    </row>
    <row r="5">
      <c r="A5" s="4" t="inlineStr">
        <is>
          <t>Property, plant and equipment under finance leases, net</t>
        </is>
      </c>
      <c r="B5" s="10" t="n">
        <v>3.1</v>
      </c>
      <c r="C5" s="10" t="n">
        <v>3.1</v>
      </c>
      <c r="D5" s="4" t="inlineStr">
        <is>
          <t xml:space="preserve"> </t>
        </is>
      </c>
    </row>
    <row r="6">
      <c r="A6" s="4" t="inlineStr">
        <is>
          <t>Property, plant and equipment under finance leases, accumulated amortization</t>
        </is>
      </c>
      <c r="B6" s="5" t="n">
        <v>2.1</v>
      </c>
      <c r="C6" s="5" t="n">
        <v>1.3</v>
      </c>
      <c r="D6" s="4" t="inlineStr">
        <is>
          <t xml:space="preserve"> </t>
        </is>
      </c>
    </row>
    <row r="7">
      <c r="A7" s="4" t="inlineStr">
        <is>
          <t>Finance Lease, Right-of-Use Asset, Statement of Financial Position [Extensible List]</t>
        </is>
      </c>
      <c r="B7" s="4" t="inlineStr">
        <is>
          <t>Property, plant and equipment, net of accumulated depreciation of $26,049 and $26,692, respectively</t>
        </is>
      </c>
      <c r="C7" s="4" t="inlineStr">
        <is>
          <t>Property, plant and equipment, net of accumulated depreciation of $26,049 and $26,692, respectively</t>
        </is>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Statement Detail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7" t="n">
        <v>992</v>
      </c>
      <c r="C3" s="7" t="n">
        <v>2243</v>
      </c>
    </row>
    <row r="4">
      <c r="A4" s="4" t="inlineStr">
        <is>
          <t>Payroll and related expenses</t>
        </is>
      </c>
      <c r="B4" s="6" t="n">
        <v>8873</v>
      </c>
      <c r="C4" s="6" t="n">
        <v>9326</v>
      </c>
    </row>
    <row r="5">
      <c r="A5" s="4" t="inlineStr">
        <is>
          <t>Warranty obligations</t>
        </is>
      </c>
      <c r="B5" s="6" t="n">
        <v>480</v>
      </c>
      <c r="C5" s="6" t="n">
        <v>473</v>
      </c>
    </row>
    <row r="6">
      <c r="A6" s="4" t="inlineStr">
        <is>
          <t>Professional fees</t>
        </is>
      </c>
      <c r="B6" s="6" t="n">
        <v>738</v>
      </c>
      <c r="C6" s="6" t="n">
        <v>502</v>
      </c>
    </row>
    <row r="7">
      <c r="A7" s="4" t="inlineStr">
        <is>
          <t>Bank overdrafts</t>
        </is>
      </c>
      <c r="B7" s="6" t="n">
        <v>0</v>
      </c>
      <c r="C7" s="6" t="n">
        <v>370</v>
      </c>
    </row>
    <row r="8">
      <c r="A8" s="4" t="inlineStr">
        <is>
          <t>Accrued interest</t>
        </is>
      </c>
      <c r="B8" s="6" t="n">
        <v>1112</v>
      </c>
      <c r="C8" s="6" t="n">
        <v>877</v>
      </c>
    </row>
    <row r="9">
      <c r="A9" s="4" t="inlineStr">
        <is>
          <t>Deferred revenue</t>
        </is>
      </c>
      <c r="B9" s="4" t="inlineStr">
        <is>
          <t xml:space="preserve"> </t>
        </is>
      </c>
      <c r="C9" s="6" t="n">
        <v>3832</v>
      </c>
    </row>
    <row r="10">
      <c r="A10" s="4" t="inlineStr">
        <is>
          <t>Customer advances</t>
        </is>
      </c>
      <c r="B10" s="6" t="n">
        <v>2828</v>
      </c>
      <c r="C10" s="6" t="n">
        <v>0</v>
      </c>
    </row>
    <row r="11">
      <c r="A11" s="4" t="inlineStr">
        <is>
          <t>Operating lease liabilities</t>
        </is>
      </c>
      <c r="B11" s="6" t="n">
        <v>1759</v>
      </c>
      <c r="C11" s="6" t="n">
        <v>1769</v>
      </c>
    </row>
    <row r="12">
      <c r="A12" s="4" t="inlineStr">
        <is>
          <t>Accrued contract manufacturing liabilities</t>
        </is>
      </c>
      <c r="B12" s="6" t="n">
        <v>1416</v>
      </c>
      <c r="C12" s="6" t="n">
        <v>927</v>
      </c>
    </row>
    <row r="13">
      <c r="A13" s="4" t="inlineStr">
        <is>
          <t>Liabilities related to financed assets</t>
        </is>
      </c>
      <c r="B13" s="6" t="n">
        <v>0</v>
      </c>
      <c r="C13" s="6" t="n">
        <v>1593</v>
      </c>
    </row>
    <row r="14">
      <c r="A14" s="4" t="inlineStr">
        <is>
          <t>Value added tax payables</t>
        </is>
      </c>
      <c r="B14" s="6" t="n">
        <v>449</v>
      </c>
      <c r="C14" s="6" t="n">
        <v>642</v>
      </c>
    </row>
    <row r="15">
      <c r="A15" s="4" t="inlineStr">
        <is>
          <t>Other</t>
        </is>
      </c>
      <c r="B15" s="6" t="n">
        <v>4238</v>
      </c>
      <c r="C15" s="6" t="n">
        <v>3699</v>
      </c>
    </row>
    <row r="16">
      <c r="A16" s="4" t="inlineStr">
        <is>
          <t>Accrued expenses and other current liabilities, total</t>
        </is>
      </c>
      <c r="B16" s="7" t="n">
        <v>27945</v>
      </c>
      <c r="C16" s="7" t="n">
        <v>26253</v>
      </c>
    </row>
    <row r="17">
      <c r="A17" s="4" t="inlineStr">
        <is>
          <t>Operating Lease, Liability, Current, Statement of Financial Position [Extensible Enumeration]</t>
        </is>
      </c>
      <c r="B17" s="4" t="inlineStr">
        <is>
          <t>Accrued expenses and other current liabilities, total</t>
        </is>
      </c>
      <c r="C17" s="4" t="inlineStr">
        <is>
          <t>Accrued expenses and other current liabilities, total</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econciliation (Details) - USD ($) $ in Thousands</t>
        </is>
      </c>
      <c r="B1" s="2" t="inlineStr">
        <is>
          <t>12 Months Ended</t>
        </is>
      </c>
    </row>
    <row r="2">
      <c r="B2" s="2" t="inlineStr">
        <is>
          <t>Dec. 31, 2021</t>
        </is>
      </c>
      <c r="C2" s="2" t="inlineStr">
        <is>
          <t>Dec. 31, 2020</t>
        </is>
      </c>
    </row>
    <row r="3">
      <c r="A3" s="3" t="inlineStr">
        <is>
          <t>Goodwill [Roll Forward]</t>
        </is>
      </c>
      <c r="B3" s="4" t="inlineStr">
        <is>
          <t xml:space="preserve"> </t>
        </is>
      </c>
      <c r="C3" s="4" t="inlineStr">
        <is>
          <t xml:space="preserve"> </t>
        </is>
      </c>
    </row>
    <row r="4">
      <c r="A4" s="4" t="inlineStr">
        <is>
          <t>Balance at beginning of period</t>
        </is>
      </c>
      <c r="B4" s="7" t="n">
        <v>32511</v>
      </c>
      <c r="C4" s="4" t="inlineStr">
        <is>
          <t xml:space="preserve"> </t>
        </is>
      </c>
    </row>
    <row r="5">
      <c r="A5" s="4" t="inlineStr">
        <is>
          <t>Effect of Ctrack South Africa divestiture</t>
        </is>
      </c>
      <c r="B5" s="4" t="inlineStr">
        <is>
          <t xml:space="preserve"> </t>
        </is>
      </c>
      <c r="C5" s="7" t="n">
        <v>-10734</v>
      </c>
    </row>
    <row r="6">
      <c r="A6" s="4" t="inlineStr">
        <is>
          <t>Effect of change in foreign currency exchange rates</t>
        </is>
      </c>
      <c r="B6" s="6" t="n">
        <v>1586</v>
      </c>
      <c r="C6" s="6" t="n">
        <v>-1441</v>
      </c>
    </row>
    <row r="7">
      <c r="A7" s="4" t="inlineStr">
        <is>
          <t>Balance at end of period</t>
        </is>
      </c>
      <c r="B7" s="7" t="n">
        <v>20336</v>
      </c>
      <c r="C7" s="7" t="n">
        <v>325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Other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66198</v>
      </c>
      <c r="C4" s="7" t="n">
        <v>86854</v>
      </c>
    </row>
    <row r="5">
      <c r="A5" s="4" t="inlineStr">
        <is>
          <t>Accumulated Amortization</t>
        </is>
      </c>
      <c r="B5" s="6" t="n">
        <v>-31629</v>
      </c>
      <c r="C5" s="6" t="n">
        <v>-48404</v>
      </c>
    </row>
    <row r="6">
      <c r="A6" s="4" t="inlineStr">
        <is>
          <t>Net Carrying Value</t>
        </is>
      </c>
      <c r="B6" s="6" t="n">
        <v>34569</v>
      </c>
      <c r="C6" s="6" t="n">
        <v>38450</v>
      </c>
    </row>
    <row r="7">
      <c r="A7" s="4" t="inlineStr">
        <is>
          <t>Indefinite-lived intangible assets</t>
        </is>
      </c>
      <c r="B7" s="6" t="n">
        <v>6814</v>
      </c>
      <c r="C7" s="6" t="n">
        <v>8545</v>
      </c>
    </row>
    <row r="8">
      <c r="A8" s="4" t="inlineStr">
        <is>
          <t>Total intangible assets, net</t>
        </is>
      </c>
      <c r="B8" s="7" t="n">
        <v>41383</v>
      </c>
      <c r="C8" s="7" t="n">
        <v>46995</v>
      </c>
    </row>
    <row r="9">
      <c r="A9" s="4" t="inlineStr">
        <is>
          <t>Developed technologi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Life (in years)</t>
        </is>
      </c>
      <c r="B11" s="4" t="inlineStr">
        <is>
          <t>6 years</t>
        </is>
      </c>
      <c r="C11" s="4" t="inlineStr">
        <is>
          <t>6 years</t>
        </is>
      </c>
    </row>
    <row r="12">
      <c r="A12" s="4" t="inlineStr">
        <is>
          <t>Gross Carrying Value</t>
        </is>
      </c>
      <c r="B12" s="7" t="n">
        <v>4534</v>
      </c>
      <c r="C12" s="7" t="n">
        <v>8305</v>
      </c>
    </row>
    <row r="13">
      <c r="A13" s="4" t="inlineStr">
        <is>
          <t>Accumulated Amortization</t>
        </is>
      </c>
      <c r="B13" s="6" t="n">
        <v>-4016</v>
      </c>
      <c r="C13" s="6" t="n">
        <v>-7100</v>
      </c>
    </row>
    <row r="14">
      <c r="A14" s="4" t="inlineStr">
        <is>
          <t>Net Carrying Value</t>
        </is>
      </c>
      <c r="B14" s="7" t="n">
        <v>518</v>
      </c>
      <c r="C14" s="7" t="n">
        <v>1205</v>
      </c>
    </row>
    <row r="15">
      <c r="A15" s="4" t="inlineStr">
        <is>
          <t>Trademarks and 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Life (in years)</t>
        </is>
      </c>
      <c r="B17" s="4" t="inlineStr">
        <is>
          <t>10 years</t>
        </is>
      </c>
      <c r="C17" s="4" t="inlineStr">
        <is>
          <t>10 years</t>
        </is>
      </c>
    </row>
    <row r="18">
      <c r="A18" s="4" t="inlineStr">
        <is>
          <t>Gross Carrying Value</t>
        </is>
      </c>
      <c r="B18" s="7" t="n">
        <v>9513</v>
      </c>
      <c r="C18" s="7" t="n">
        <v>9088</v>
      </c>
    </row>
    <row r="19">
      <c r="A19" s="4" t="inlineStr">
        <is>
          <t>Accumulated Amortization</t>
        </is>
      </c>
      <c r="B19" s="6" t="n">
        <v>-7105</v>
      </c>
      <c r="C19" s="6" t="n">
        <v>-5920</v>
      </c>
    </row>
    <row r="20">
      <c r="A20" s="4" t="inlineStr">
        <is>
          <t>Net Carrying Value</t>
        </is>
      </c>
      <c r="B20" s="7" t="n">
        <v>2408</v>
      </c>
      <c r="C20" s="7" t="n">
        <v>316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Life (in years)</t>
        </is>
      </c>
      <c r="B23" s="4" t="inlineStr">
        <is>
          <t>10 years</t>
        </is>
      </c>
      <c r="C23" s="4" t="inlineStr">
        <is>
          <t>10 years</t>
        </is>
      </c>
    </row>
    <row r="24">
      <c r="A24" s="4" t="inlineStr">
        <is>
          <t>Gross Carrying Value</t>
        </is>
      </c>
      <c r="B24" s="7" t="n">
        <v>8500</v>
      </c>
      <c r="C24" s="7" t="n">
        <v>11995</v>
      </c>
    </row>
    <row r="25">
      <c r="A25" s="4" t="inlineStr">
        <is>
          <t>Accumulated Amortization</t>
        </is>
      </c>
      <c r="B25" s="6" t="n">
        <v>-6597</v>
      </c>
      <c r="C25" s="6" t="n">
        <v>-9242</v>
      </c>
    </row>
    <row r="26">
      <c r="A26" s="4" t="inlineStr">
        <is>
          <t>Net Carrying Value</t>
        </is>
      </c>
      <c r="B26" s="7" t="n">
        <v>1903</v>
      </c>
      <c r="C26" s="7" t="n">
        <v>2753</v>
      </c>
    </row>
    <row r="27">
      <c r="A27" s="4" t="inlineStr">
        <is>
          <t>Capitalized software development co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Average Life (in years)</t>
        </is>
      </c>
      <c r="B29" s="4" t="inlineStr">
        <is>
          <t>2 years 9 months 18 days</t>
        </is>
      </c>
      <c r="C29" s="4" t="inlineStr">
        <is>
          <t>3 years 1 month 6 days</t>
        </is>
      </c>
    </row>
    <row r="30">
      <c r="A30" s="4" t="inlineStr">
        <is>
          <t>Gross Carrying Value</t>
        </is>
      </c>
      <c r="B30" s="7" t="n">
        <v>40767</v>
      </c>
      <c r="C30" s="7" t="n">
        <v>54581</v>
      </c>
    </row>
    <row r="31">
      <c r="A31" s="4" t="inlineStr">
        <is>
          <t>Accumulated Amortization</t>
        </is>
      </c>
      <c r="B31" s="6" t="n">
        <v>-11686</v>
      </c>
      <c r="C31" s="6" t="n">
        <v>-24604</v>
      </c>
    </row>
    <row r="32">
      <c r="A32" s="4" t="inlineStr">
        <is>
          <t>Net Carrying Value</t>
        </is>
      </c>
      <c r="B32" s="7" t="n">
        <v>29081</v>
      </c>
      <c r="C32" s="7" t="n">
        <v>29977</v>
      </c>
    </row>
    <row r="33">
      <c r="A33" s="4" t="inlineStr">
        <is>
          <t>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Average Life (in years)</t>
        </is>
      </c>
      <c r="B35" s="4" t="inlineStr">
        <is>
          <t>3 years</t>
        </is>
      </c>
      <c r="C35" s="4" t="inlineStr">
        <is>
          <t>3 years</t>
        </is>
      </c>
    </row>
    <row r="36">
      <c r="A36" s="4" t="inlineStr">
        <is>
          <t>Gross Carrying Value</t>
        </is>
      </c>
      <c r="B36" s="7" t="n">
        <v>2884</v>
      </c>
      <c r="C36" s="7" t="n">
        <v>2885</v>
      </c>
    </row>
    <row r="37">
      <c r="A37" s="4" t="inlineStr">
        <is>
          <t>Accumulated Amortization</t>
        </is>
      </c>
      <c r="B37" s="6" t="n">
        <v>-2225</v>
      </c>
      <c r="C37" s="6" t="n">
        <v>-1538</v>
      </c>
    </row>
    <row r="38">
      <c r="A38" s="4" t="inlineStr">
        <is>
          <t>Net Carrying Value</t>
        </is>
      </c>
      <c r="B38" s="7" t="n">
        <v>659</v>
      </c>
      <c r="C38" s="7" t="n">
        <v>13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0.1</v>
      </c>
      <c r="C4" s="5" t="n">
        <v>15.5</v>
      </c>
      <c r="D4" s="7" t="n">
        <v>18</v>
      </c>
    </row>
    <row r="5">
      <c r="A5" s="4" t="inlineStr">
        <is>
          <t>Impairment loss on intangible assets</t>
        </is>
      </c>
      <c r="B5" s="6" t="n">
        <v>3</v>
      </c>
      <c r="C5" s="10" t="n">
        <v>1.2</v>
      </c>
      <c r="D5" s="10" t="n">
        <v>1.4</v>
      </c>
    </row>
    <row r="6">
      <c r="A6" s="4" t="inlineStr">
        <is>
          <t>Capitalized software development cos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5" t="n">
        <v>17.9</v>
      </c>
      <c r="C8" s="5" t="n">
        <v>12.2</v>
      </c>
      <c r="D8" s="5" t="n">
        <v>1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of Finite-Lived Intangible Assets (Details) - USD ($) $ in Thousands</t>
        </is>
      </c>
      <c r="B1" s="2" t="inlineStr">
        <is>
          <t>Dec. 31, 2022</t>
        </is>
      </c>
      <c r="C1" s="2" t="inlineStr">
        <is>
          <t>Dec. 31, 2021</t>
        </is>
      </c>
    </row>
    <row r="2">
      <c r="A2" s="3" t="inlineStr">
        <is>
          <t>Estimated future amortization expense</t>
        </is>
      </c>
      <c r="B2" s="4" t="inlineStr">
        <is>
          <t xml:space="preserve"> </t>
        </is>
      </c>
      <c r="C2" s="4" t="inlineStr">
        <is>
          <t xml:space="preserve"> </t>
        </is>
      </c>
    </row>
    <row r="3">
      <c r="A3" s="4" t="inlineStr">
        <is>
          <t>2022</t>
        </is>
      </c>
      <c r="B3" s="7" t="n">
        <v>15181</v>
      </c>
      <c r="C3" s="4" t="inlineStr">
        <is>
          <t xml:space="preserve"> </t>
        </is>
      </c>
    </row>
    <row r="4">
      <c r="A4" s="4" t="inlineStr">
        <is>
          <t>2023</t>
        </is>
      </c>
      <c r="B4" s="6" t="n">
        <v>9235</v>
      </c>
      <c r="C4" s="4" t="inlineStr">
        <is>
          <t xml:space="preserve"> </t>
        </is>
      </c>
    </row>
    <row r="5">
      <c r="A5" s="4" t="inlineStr">
        <is>
          <t>2024</t>
        </is>
      </c>
      <c r="B5" s="6" t="n">
        <v>3976</v>
      </c>
      <c r="C5" s="4" t="inlineStr">
        <is>
          <t xml:space="preserve"> </t>
        </is>
      </c>
    </row>
    <row r="6">
      <c r="A6" s="4" t="inlineStr">
        <is>
          <t>2025</t>
        </is>
      </c>
      <c r="B6" s="6" t="n">
        <v>2178</v>
      </c>
      <c r="C6" s="4" t="inlineStr">
        <is>
          <t xml:space="preserve"> </t>
        </is>
      </c>
    </row>
    <row r="7">
      <c r="A7" s="4" t="inlineStr">
        <is>
          <t>2026</t>
        </is>
      </c>
      <c r="B7" s="6" t="n">
        <v>2104</v>
      </c>
      <c r="C7" s="4" t="inlineStr">
        <is>
          <t xml:space="preserve"> </t>
        </is>
      </c>
    </row>
    <row r="8">
      <c r="A8" s="4" t="inlineStr">
        <is>
          <t>Thereafter</t>
        </is>
      </c>
      <c r="B8" s="6" t="n">
        <v>1895</v>
      </c>
      <c r="C8" s="4" t="inlineStr">
        <is>
          <t xml:space="preserve"> </t>
        </is>
      </c>
    </row>
    <row r="9">
      <c r="A9" s="4" t="inlineStr">
        <is>
          <t>Net Carrying Value</t>
        </is>
      </c>
      <c r="B9" s="7" t="n">
        <v>34569</v>
      </c>
      <c r="C9" s="7" t="n">
        <v>38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net revenues</t>
        </is>
      </c>
      <c r="B4" s="7" t="n">
        <v>245323</v>
      </c>
      <c r="C4" s="7" t="n">
        <v>262399</v>
      </c>
      <c r="D4" s="7" t="n">
        <v>313832</v>
      </c>
    </row>
    <row r="5">
      <c r="A5" s="3" t="inlineStr">
        <is>
          <t>Cost of net revenues:</t>
        </is>
      </c>
      <c r="B5" s="4" t="inlineStr">
        <is>
          <t xml:space="preserve"> </t>
        </is>
      </c>
      <c r="C5" s="4" t="inlineStr">
        <is>
          <t xml:space="preserve"> </t>
        </is>
      </c>
      <c r="D5" s="4" t="inlineStr">
        <is>
          <t xml:space="preserve"> </t>
        </is>
      </c>
    </row>
    <row r="6">
      <c r="A6" s="4" t="inlineStr">
        <is>
          <t>Total cost of net revenues</t>
        </is>
      </c>
      <c r="B6" s="6" t="n">
        <v>178414</v>
      </c>
      <c r="C6" s="6" t="n">
        <v>186474</v>
      </c>
      <c r="D6" s="6" t="n">
        <v>222989</v>
      </c>
    </row>
    <row r="7">
      <c r="A7" s="4" t="inlineStr">
        <is>
          <t>Gross profit</t>
        </is>
      </c>
      <c r="B7" s="6" t="n">
        <v>66909</v>
      </c>
      <c r="C7" s="6" t="n">
        <v>75925</v>
      </c>
      <c r="D7" s="6" t="n">
        <v>90843</v>
      </c>
    </row>
    <row r="8">
      <c r="A8" s="3" t="inlineStr">
        <is>
          <t>Operating costs and expenses:</t>
        </is>
      </c>
      <c r="B8" s="4" t="inlineStr">
        <is>
          <t xml:space="preserve"> </t>
        </is>
      </c>
      <c r="C8" s="4" t="inlineStr">
        <is>
          <t xml:space="preserve"> </t>
        </is>
      </c>
      <c r="D8" s="4" t="inlineStr">
        <is>
          <t xml:space="preserve"> </t>
        </is>
      </c>
    </row>
    <row r="9">
      <c r="A9" s="4" t="inlineStr">
        <is>
          <t>Research and development</t>
        </is>
      </c>
      <c r="B9" s="6" t="n">
        <v>59237</v>
      </c>
      <c r="C9" s="6" t="n">
        <v>52673</v>
      </c>
      <c r="D9" s="6" t="n">
        <v>44953</v>
      </c>
    </row>
    <row r="10">
      <c r="A10" s="4" t="inlineStr">
        <is>
          <t>Sales and marketing</t>
        </is>
      </c>
      <c r="B10" s="6" t="n">
        <v>33488</v>
      </c>
      <c r="C10" s="6" t="n">
        <v>38234</v>
      </c>
      <c r="D10" s="6" t="n">
        <v>35750</v>
      </c>
    </row>
    <row r="11">
      <c r="A11" s="4" t="inlineStr">
        <is>
          <t>General and administrative</t>
        </is>
      </c>
      <c r="B11" s="6" t="n">
        <v>27339</v>
      </c>
      <c r="C11" s="6" t="n">
        <v>28250</v>
      </c>
      <c r="D11" s="6" t="n">
        <v>30689</v>
      </c>
    </row>
    <row r="12">
      <c r="A12" s="4" t="inlineStr">
        <is>
          <t>Amortization of purchased intangible assets</t>
        </is>
      </c>
      <c r="B12" s="6" t="n">
        <v>1749</v>
      </c>
      <c r="C12" s="6" t="n">
        <v>2092</v>
      </c>
      <c r="D12" s="6" t="n">
        <v>3175</v>
      </c>
    </row>
    <row r="13">
      <c r="A13" s="4" t="inlineStr">
        <is>
          <t>Impairment of capitalized software</t>
        </is>
      </c>
      <c r="B13" s="6" t="n">
        <v>3014</v>
      </c>
      <c r="C13" s="6" t="n">
        <v>1197</v>
      </c>
      <c r="D13" s="6" t="n">
        <v>1410</v>
      </c>
    </row>
    <row r="14">
      <c r="A14" s="4" t="inlineStr">
        <is>
          <t>Total operating costs and expenses</t>
        </is>
      </c>
      <c r="B14" s="6" t="n">
        <v>124827</v>
      </c>
      <c r="C14" s="6" t="n">
        <v>122446</v>
      </c>
      <c r="D14" s="6" t="n">
        <v>115977</v>
      </c>
    </row>
    <row r="15">
      <c r="A15" s="4" t="inlineStr">
        <is>
          <t>Operating loss</t>
        </is>
      </c>
      <c r="B15" s="6" t="n">
        <v>-57918</v>
      </c>
      <c r="C15" s="6" t="n">
        <v>-46521</v>
      </c>
      <c r="D15" s="6" t="n">
        <v>-25134</v>
      </c>
    </row>
    <row r="16">
      <c r="A16" s="3" t="inlineStr">
        <is>
          <t>Other income (expense):</t>
        </is>
      </c>
      <c r="B16" s="4" t="inlineStr">
        <is>
          <t xml:space="preserve"> </t>
        </is>
      </c>
      <c r="C16" s="4" t="inlineStr">
        <is>
          <t xml:space="preserve"> </t>
        </is>
      </c>
      <c r="D16" s="4" t="inlineStr">
        <is>
          <t xml:space="preserve"> </t>
        </is>
      </c>
    </row>
    <row r="17">
      <c r="A17" s="4" t="inlineStr">
        <is>
          <t>Gain on sale of Ctrack South Africa</t>
        </is>
      </c>
      <c r="B17" s="6" t="n">
        <v>0</v>
      </c>
      <c r="C17" s="6" t="n">
        <v>5262</v>
      </c>
      <c r="D17" s="6" t="n">
        <v>0</v>
      </c>
    </row>
    <row r="18">
      <c r="A18" s="4" t="inlineStr">
        <is>
          <t>Loss on debt conversion and extinguishment, net</t>
        </is>
      </c>
      <c r="B18" s="6" t="n">
        <v>-450</v>
      </c>
      <c r="C18" s="6" t="n">
        <v>-432</v>
      </c>
      <c r="D18" s="6" t="n">
        <v>-76354</v>
      </c>
    </row>
    <row r="19">
      <c r="A19" s="4" t="inlineStr">
        <is>
          <t>Interest expense, net</t>
        </is>
      </c>
      <c r="B19" s="6" t="n">
        <v>-8606</v>
      </c>
      <c r="C19" s="6" t="n">
        <v>-6874</v>
      </c>
      <c r="D19" s="6" t="n">
        <v>-9942</v>
      </c>
    </row>
    <row r="20">
      <c r="A20" s="4" t="inlineStr">
        <is>
          <t>Other (expense) income, net</t>
        </is>
      </c>
      <c r="B20" s="6" t="n">
        <v>-1460</v>
      </c>
      <c r="C20" s="6" t="n">
        <v>845</v>
      </c>
      <c r="D20" s="6" t="n">
        <v>992</v>
      </c>
    </row>
    <row r="21">
      <c r="A21" s="4" t="inlineStr">
        <is>
          <t>Loss before income taxes</t>
        </is>
      </c>
      <c r="B21" s="6" t="n">
        <v>-68434</v>
      </c>
      <c r="C21" s="6" t="n">
        <v>-47720</v>
      </c>
      <c r="D21" s="6" t="n">
        <v>-110438</v>
      </c>
    </row>
    <row r="22">
      <c r="A22" s="4" t="inlineStr">
        <is>
          <t>Income tax (benefit) provision</t>
        </is>
      </c>
      <c r="B22" s="6" t="n">
        <v>-465</v>
      </c>
      <c r="C22" s="6" t="n">
        <v>191</v>
      </c>
      <c r="D22" s="6" t="n">
        <v>748</v>
      </c>
    </row>
    <row r="23">
      <c r="A23" s="4" t="inlineStr">
        <is>
          <t>Net loss</t>
        </is>
      </c>
      <c r="B23" s="6" t="n">
        <v>-67969</v>
      </c>
      <c r="C23" s="6" t="n">
        <v>-47911</v>
      </c>
      <c r="D23" s="6" t="n">
        <v>-111186</v>
      </c>
    </row>
    <row r="24">
      <c r="A24" s="4" t="inlineStr">
        <is>
          <t>Less: Net income attributable to noncontrolling interests</t>
        </is>
      </c>
      <c r="B24" s="6" t="n">
        <v>0</v>
      </c>
      <c r="C24" s="6" t="n">
        <v>-214</v>
      </c>
      <c r="D24" s="6" t="n">
        <v>-29</v>
      </c>
    </row>
    <row r="25">
      <c r="A25" s="4" t="inlineStr">
        <is>
          <t>Net loss attributable to Inseego Corp.</t>
        </is>
      </c>
      <c r="B25" s="6" t="n">
        <v>-67969</v>
      </c>
      <c r="C25" s="6" t="n">
        <v>-48125</v>
      </c>
      <c r="D25" s="6" t="n">
        <v>-111215</v>
      </c>
    </row>
    <row r="26">
      <c r="A26" s="4" t="inlineStr">
        <is>
          <t>Series E preferred stock dividends and deemed dividends from the preferred stock exchange</t>
        </is>
      </c>
      <c r="B26" s="6" t="n">
        <v>-2736</v>
      </c>
      <c r="C26" s="6" t="n">
        <v>-4243</v>
      </c>
      <c r="D26" s="6" t="n">
        <v>-2904</v>
      </c>
    </row>
    <row r="27">
      <c r="A27" s="4" t="inlineStr">
        <is>
          <t>Net loss attributable to common stockholders</t>
        </is>
      </c>
      <c r="B27" s="7" t="n">
        <v>-70705</v>
      </c>
      <c r="C27" s="7" t="n">
        <v>-52368</v>
      </c>
      <c r="D27" s="7" t="n">
        <v>-114119</v>
      </c>
    </row>
    <row r="28">
      <c r="A28" s="3" t="inlineStr">
        <is>
          <t>Net loss per common share:</t>
        </is>
      </c>
      <c r="B28" s="4" t="inlineStr">
        <is>
          <t xml:space="preserve"> </t>
        </is>
      </c>
      <c r="C28" s="4" t="inlineStr">
        <is>
          <t xml:space="preserve"> </t>
        </is>
      </c>
      <c r="D28" s="4" t="inlineStr">
        <is>
          <t xml:space="preserve"> </t>
        </is>
      </c>
    </row>
    <row r="29">
      <c r="A29" s="4" t="inlineStr">
        <is>
          <t>Basic net income (loss) per share (in dollars per share)</t>
        </is>
      </c>
      <c r="B29" s="9" t="n">
        <v>-0.66</v>
      </c>
      <c r="C29" s="9" t="n">
        <v>-0.51</v>
      </c>
      <c r="D29" s="9" t="n">
        <v>-1.19</v>
      </c>
    </row>
    <row r="30">
      <c r="A30" s="4" t="inlineStr">
        <is>
          <t>Diluted net income (loss) per share (in dollars per share)</t>
        </is>
      </c>
      <c r="B30" s="9" t="n">
        <v>-0.66</v>
      </c>
      <c r="C30" s="9" t="n">
        <v>-0.51</v>
      </c>
      <c r="D30" s="9" t="n">
        <v>-1.19</v>
      </c>
    </row>
    <row r="31">
      <c r="A31" s="3" t="inlineStr">
        <is>
          <t>Weighted-average shares used in computation of net loss per common share:</t>
        </is>
      </c>
      <c r="B31" s="4" t="inlineStr">
        <is>
          <t xml:space="preserve"> </t>
        </is>
      </c>
      <c r="C31" s="4" t="inlineStr">
        <is>
          <t xml:space="preserve"> </t>
        </is>
      </c>
      <c r="D31" s="4" t="inlineStr">
        <is>
          <t xml:space="preserve"> </t>
        </is>
      </c>
    </row>
    <row r="32">
      <c r="A32" s="4" t="inlineStr">
        <is>
          <t>Weighted-average common shares outstanding, basic (in shares)</t>
        </is>
      </c>
      <c r="B32" s="6" t="n">
        <v>107269331</v>
      </c>
      <c r="C32" s="6" t="n">
        <v>103246308</v>
      </c>
      <c r="D32" s="6" t="n">
        <v>96111547</v>
      </c>
    </row>
    <row r="33">
      <c r="A33" s="4" t="inlineStr">
        <is>
          <t>Weighted-average common shares outstanding, diluted (in shares)</t>
        </is>
      </c>
      <c r="B33" s="6" t="n">
        <v>107269331</v>
      </c>
      <c r="C33" s="6" t="n">
        <v>103246308</v>
      </c>
      <c r="D33" s="6" t="n">
        <v>96111547</v>
      </c>
    </row>
    <row r="34">
      <c r="A34" s="4" t="inlineStr">
        <is>
          <t>IoT &amp; Mobile Solutions</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Total net revenues</t>
        </is>
      </c>
      <c r="B36" s="7" t="n">
        <v>218401</v>
      </c>
      <c r="C36" s="7" t="n">
        <v>217984</v>
      </c>
      <c r="D36" s="7" t="n">
        <v>261169</v>
      </c>
    </row>
    <row r="37">
      <c r="A37" s="3" t="inlineStr">
        <is>
          <t>Cost of net revenues:</t>
        </is>
      </c>
      <c r="B37" s="4" t="inlineStr">
        <is>
          <t xml:space="preserve"> </t>
        </is>
      </c>
      <c r="C37" s="4" t="inlineStr">
        <is>
          <t xml:space="preserve"> </t>
        </is>
      </c>
      <c r="D37" s="4" t="inlineStr">
        <is>
          <t xml:space="preserve"> </t>
        </is>
      </c>
    </row>
    <row r="38">
      <c r="A38" s="4" t="inlineStr">
        <is>
          <t>Total cost of net revenues</t>
        </is>
      </c>
      <c r="B38" s="6" t="n">
        <v>166033</v>
      </c>
      <c r="C38" s="6" t="n">
        <v>168604</v>
      </c>
      <c r="D38" s="6" t="n">
        <v>202421</v>
      </c>
    </row>
    <row r="39">
      <c r="A39" s="4" t="inlineStr">
        <is>
          <t>Enterprise SaaS Solutions</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Total net revenues</t>
        </is>
      </c>
      <c r="B41" s="6" t="n">
        <v>26922</v>
      </c>
      <c r="C41" s="6" t="n">
        <v>44415</v>
      </c>
      <c r="D41" s="6" t="n">
        <v>52663</v>
      </c>
    </row>
    <row r="42">
      <c r="A42" s="3" t="inlineStr">
        <is>
          <t>Cost of net revenues:</t>
        </is>
      </c>
      <c r="B42" s="4" t="inlineStr">
        <is>
          <t xml:space="preserve"> </t>
        </is>
      </c>
      <c r="C42" s="4" t="inlineStr">
        <is>
          <t xml:space="preserve"> </t>
        </is>
      </c>
      <c r="D42" s="4" t="inlineStr">
        <is>
          <t xml:space="preserve"> </t>
        </is>
      </c>
    </row>
    <row r="43">
      <c r="A43" s="4" t="inlineStr">
        <is>
          <t>Total cost of net revenues</t>
        </is>
      </c>
      <c r="B43" s="7" t="n">
        <v>12381</v>
      </c>
      <c r="C43" s="7" t="n">
        <v>17870</v>
      </c>
      <c r="D43" s="7" t="n">
        <v>20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Instruments Measured at Fair Value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0</v>
      </c>
      <c r="C3" s="7" t="n">
        <v>126</v>
      </c>
    </row>
    <row r="4">
      <c r="A4" s="3" t="inlineStr">
        <is>
          <t>Liabilities</t>
        </is>
      </c>
      <c r="B4" s="4" t="inlineStr">
        <is>
          <t xml:space="preserve"> </t>
        </is>
      </c>
      <c r="C4" s="4" t="inlineStr">
        <is>
          <t xml:space="preserve"> </t>
        </is>
      </c>
    </row>
    <row r="5">
      <c r="A5" s="4" t="inlineStr">
        <is>
          <t>Total liabilities</t>
        </is>
      </c>
      <c r="B5" s="6" t="n">
        <v>0</v>
      </c>
      <c r="C5" s="6" t="n">
        <v>926</v>
      </c>
    </row>
    <row r="6">
      <c r="A6" s="4" t="inlineStr">
        <is>
          <t>Interest make-whole provis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embedded derivative</t>
        </is>
      </c>
      <c r="B8" s="6" t="n">
        <v>0</v>
      </c>
      <c r="C8" s="6" t="n">
        <v>92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cash equivalents</t>
        </is>
      </c>
      <c r="B11" s="6" t="n">
        <v>0</v>
      </c>
      <c r="C11" s="6" t="n">
        <v>12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0</v>
      </c>
      <c r="C14" s="6" t="n">
        <v>126</v>
      </c>
    </row>
    <row r="15">
      <c r="A15" s="3" t="inlineStr">
        <is>
          <t>Liabilities</t>
        </is>
      </c>
      <c r="B15" s="4" t="inlineStr">
        <is>
          <t xml:space="preserve"> </t>
        </is>
      </c>
      <c r="C15" s="4" t="inlineStr">
        <is>
          <t xml:space="preserve"> </t>
        </is>
      </c>
    </row>
    <row r="16">
      <c r="A16" s="4" t="inlineStr">
        <is>
          <t>Total liabilities</t>
        </is>
      </c>
      <c r="B16" s="6" t="n">
        <v>0</v>
      </c>
      <c r="C16" s="6" t="n">
        <v>0</v>
      </c>
    </row>
    <row r="17">
      <c r="A17" s="4" t="inlineStr">
        <is>
          <t>Level 1 | Interest make-whole provisio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of embedded derivative</t>
        </is>
      </c>
      <c r="B19" s="6" t="n">
        <v>0</v>
      </c>
      <c r="C19" s="6"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cash equivalents</t>
        </is>
      </c>
      <c r="B22" s="6" t="n">
        <v>0</v>
      </c>
      <c r="C22" s="6" t="n">
        <v>126</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Total liabilities</t>
        </is>
      </c>
      <c r="B27" s="6" t="n">
        <v>0</v>
      </c>
      <c r="C27" s="6" t="n">
        <v>926</v>
      </c>
    </row>
    <row r="28">
      <c r="A28" s="4" t="inlineStr">
        <is>
          <t>Level 3 | Interest make-whole provision</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of embedded derivative</t>
        </is>
      </c>
      <c r="B30" s="6" t="n">
        <v>0</v>
      </c>
      <c r="C30" s="6" t="n">
        <v>926</v>
      </c>
    </row>
    <row r="31">
      <c r="A31" s="4" t="inlineStr">
        <is>
          <t>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cash equivalents</t>
        </is>
      </c>
      <c r="B33" s="7" t="n">
        <v>0</v>
      </c>
      <c r="C3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of Assets and Liabilities - Binomial Lattice Model and Assumptions (Details) - Level 3 - Interest make-whole payment</t>
        </is>
      </c>
      <c r="B1" s="2" t="inlineStr">
        <is>
          <t>12 Months Ended</t>
        </is>
      </c>
    </row>
    <row r="2">
      <c r="B2" s="2" t="inlineStr">
        <is>
          <t>Dec. 31, 2022 $ / shares</t>
        </is>
      </c>
      <c r="C2" s="2" t="inlineStr">
        <is>
          <t>Dec. 31, 2021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1" t="n">
        <v>0.5</v>
      </c>
      <c r="C5" s="11" t="n">
        <v>0.5</v>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t>
        </is>
      </c>
      <c r="B8" s="9" t="n">
        <v>0.84</v>
      </c>
      <c r="C8" s="9" t="n">
        <v>5.83</v>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2" t="n">
        <v>0.5652</v>
      </c>
      <c r="C11" s="12" t="n">
        <v>0.1593</v>
      </c>
    </row>
    <row r="12">
      <c r="A12" s="4" t="inlineStr">
        <is>
          <t>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2 years 4 months 2 days</t>
        </is>
      </c>
      <c r="C14" s="4" t="inlineStr">
        <is>
          <t>3 years 4 months 2 days</t>
        </is>
      </c>
    </row>
    <row r="15">
      <c r="A15" s="4" t="inlineStr">
        <is>
          <t>Dividend yiel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6" t="n">
        <v>0</v>
      </c>
      <c r="C17" s="6" t="n">
        <v>0</v>
      </c>
    </row>
    <row r="18">
      <c r="A18" s="4" t="inlineStr">
        <is>
          <t>Risk-free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12" t="n">
        <v>0.0435</v>
      </c>
      <c r="C20" s="12" t="n">
        <v>0.01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of Assets and Liabilities -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extinguished upon debt conversion</t>
        </is>
      </c>
      <c r="B4" s="5" t="n">
        <v>0.1</v>
      </c>
      <c r="C4" s="4" t="inlineStr">
        <is>
          <t xml:space="preserve"> </t>
        </is>
      </c>
      <c r="D4" s="4" t="inlineStr">
        <is>
          <t xml:space="preserve"> </t>
        </is>
      </c>
    </row>
    <row r="5">
      <c r="A5" s="4" t="inlineStr">
        <is>
          <t>Gain on change in fair value of embedded derivative</t>
        </is>
      </c>
      <c r="B5" s="4" t="inlineStr">
        <is>
          <t xml:space="preserve"> </t>
        </is>
      </c>
      <c r="C5" s="5" t="n">
        <v>3.8</v>
      </c>
      <c r="D5" s="4" t="inlineStr">
        <is>
          <t xml:space="preserve"> </t>
        </is>
      </c>
    </row>
    <row r="6">
      <c r="A6" s="4" t="inlineStr">
        <is>
          <t>Loss on change in fair value of embedded derivative</t>
        </is>
      </c>
      <c r="B6" s="10" t="n">
        <v>0.9</v>
      </c>
      <c r="C6" s="4" t="inlineStr">
        <is>
          <t xml:space="preserve"> </t>
        </is>
      </c>
      <c r="D6" s="5" t="n">
        <v>0.6</v>
      </c>
    </row>
    <row r="7">
      <c r="A7" s="4" t="inlineStr">
        <is>
          <t>2025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Value of converted amount</t>
        </is>
      </c>
      <c r="B9" s="7"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Divestiture - Narrative (Details) - USD ($) $ in Thousands</t>
        </is>
      </c>
      <c r="D1" s="2" t="inlineStr">
        <is>
          <t>12 Months Ended</t>
        </is>
      </c>
    </row>
    <row r="2">
      <c r="C2" s="2" t="inlineStr">
        <is>
          <t>Jul. 30,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Total consideration recognized</t>
        </is>
      </c>
      <c r="C4" s="7" t="n">
        <v>31500</v>
      </c>
      <c r="D4" s="4" t="inlineStr">
        <is>
          <t xml:space="preserve"> </t>
        </is>
      </c>
      <c r="E4" s="4" t="inlineStr">
        <is>
          <t xml:space="preserve"> </t>
        </is>
      </c>
      <c r="F4" s="4" t="inlineStr">
        <is>
          <t xml:space="preserve"> </t>
        </is>
      </c>
    </row>
    <row r="5">
      <c r="A5" s="4" t="inlineStr">
        <is>
          <t>Cash deconsolidated as part of sale</t>
        </is>
      </c>
      <c r="C5" s="6" t="n">
        <v>5000</v>
      </c>
      <c r="D5" s="7" t="n">
        <v>5000</v>
      </c>
      <c r="E5" s="4" t="inlineStr">
        <is>
          <t xml:space="preserve"> </t>
        </is>
      </c>
      <c r="F5" s="4" t="inlineStr">
        <is>
          <t xml:space="preserve"> </t>
        </is>
      </c>
    </row>
    <row r="6">
      <c r="A6" s="4" t="inlineStr">
        <is>
          <t>Gain on sale of Ctrack South Africa</t>
        </is>
      </c>
      <c r="C6" s="4" t="inlineStr">
        <is>
          <t xml:space="preserve"> </t>
        </is>
      </c>
      <c r="D6" s="6" t="n">
        <v>0</v>
      </c>
      <c r="E6" s="7" t="n">
        <v>5262</v>
      </c>
      <c r="F6" s="7" t="n">
        <v>0</v>
      </c>
    </row>
    <row r="7">
      <c r="A7" s="4" t="inlineStr">
        <is>
          <t>Proceeds from sale of Ctrack South Africa, net of cash divested1</t>
        </is>
      </c>
      <c r="B7" s="4" t="inlineStr">
        <is>
          <t>[1]</t>
        </is>
      </c>
      <c r="C7" s="4" t="inlineStr">
        <is>
          <t xml:space="preserve"> </t>
        </is>
      </c>
      <c r="D7" s="7" t="n">
        <v>0</v>
      </c>
      <c r="E7" s="6" t="n">
        <v>33689</v>
      </c>
      <c r="F7" s="7" t="n">
        <v>0</v>
      </c>
    </row>
    <row r="8">
      <c r="A8" s="4" t="inlineStr">
        <is>
          <t>Ctrack South Africa | Disposed of by sale</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row>
    <row r="10">
      <c r="A10" s="4" t="inlineStr">
        <is>
          <t>Total consideration recognized</t>
        </is>
      </c>
      <c r="C10" s="6" t="n">
        <v>39150</v>
      </c>
      <c r="D10" s="4" t="inlineStr">
        <is>
          <t xml:space="preserve"> </t>
        </is>
      </c>
      <c r="E10" s="4" t="inlineStr">
        <is>
          <t xml:space="preserve"> </t>
        </is>
      </c>
      <c r="F10" s="4" t="inlineStr">
        <is>
          <t xml:space="preserve"> </t>
        </is>
      </c>
    </row>
    <row r="11">
      <c r="A11" s="4" t="inlineStr">
        <is>
          <t>Cash deconsolidated as part of sale</t>
        </is>
      </c>
      <c r="C11" s="6" t="n">
        <v>5000</v>
      </c>
      <c r="D11" s="4" t="inlineStr">
        <is>
          <t xml:space="preserve"> </t>
        </is>
      </c>
      <c r="E11" s="4" t="inlineStr">
        <is>
          <t xml:space="preserve"> </t>
        </is>
      </c>
      <c r="F11" s="4" t="inlineStr">
        <is>
          <t xml:space="preserve"> </t>
        </is>
      </c>
    </row>
    <row r="12">
      <c r="A12" s="4" t="inlineStr">
        <is>
          <t>Purchase consideration placed in escrow fund</t>
        </is>
      </c>
      <c r="C12" s="6" t="n">
        <v>3300</v>
      </c>
      <c r="D12" s="4" t="inlineStr">
        <is>
          <t xml:space="preserve"> </t>
        </is>
      </c>
      <c r="E12" s="4" t="inlineStr">
        <is>
          <t xml:space="preserve"> </t>
        </is>
      </c>
      <c r="F12" s="4" t="inlineStr">
        <is>
          <t xml:space="preserve"> </t>
        </is>
      </c>
    </row>
    <row r="13">
      <c r="A13" s="4" t="inlineStr">
        <is>
          <t>Gain on sale of Ctrack South Africa</t>
        </is>
      </c>
      <c r="C13" s="4" t="inlineStr">
        <is>
          <t xml:space="preserve"> </t>
        </is>
      </c>
      <c r="D13" s="4" t="inlineStr">
        <is>
          <t xml:space="preserve"> </t>
        </is>
      </c>
      <c r="E13" s="6" t="n">
        <v>5300</v>
      </c>
      <c r="F13" s="4" t="inlineStr">
        <is>
          <t xml:space="preserve"> </t>
        </is>
      </c>
    </row>
    <row r="14">
      <c r="A14" s="4" t="inlineStr">
        <is>
          <t>Transaction expenses</t>
        </is>
      </c>
      <c r="C14" s="4" t="inlineStr">
        <is>
          <t xml:space="preserve"> </t>
        </is>
      </c>
      <c r="D14" s="4" t="inlineStr">
        <is>
          <t xml:space="preserve"> </t>
        </is>
      </c>
      <c r="E14" s="7" t="n">
        <v>2200</v>
      </c>
      <c r="F14" s="4" t="inlineStr">
        <is>
          <t xml:space="preserve"> </t>
        </is>
      </c>
    </row>
    <row r="15">
      <c r="A15" s="4" t="inlineStr">
        <is>
          <t>Proceeds from sale of Ctrack South Africa, net of cash divested1</t>
        </is>
      </c>
      <c r="C15" s="7" t="n">
        <v>33700</v>
      </c>
      <c r="D15" s="4" t="inlineStr">
        <is>
          <t xml:space="preserve"> </t>
        </is>
      </c>
      <c r="E15" s="4" t="inlineStr">
        <is>
          <t xml:space="preserve"> </t>
        </is>
      </c>
      <c r="F15" s="4" t="inlineStr">
        <is>
          <t xml:space="preserve"> </t>
        </is>
      </c>
    </row>
    <row r="16"/>
    <row r="17">
      <c r="A17" s="4" t="inlineStr">
        <is>
          <t>[1]The amount for the year ended December 31, 2021 is net of cash divested of $5.0 million</t>
        </is>
      </c>
    </row>
  </sheetData>
  <mergeCells count="4">
    <mergeCell ref="A1:B2"/>
    <mergeCell ref="D1:F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Divestiture - Assets and Liabilities Sold (Details) - Disposed of by sale - Ctrack South Africa $ in Thousands</t>
        </is>
      </c>
      <c r="B1" s="2" t="inlineStr">
        <is>
          <t>Jul. 30, 2021 USD ($)</t>
        </is>
      </c>
    </row>
    <row r="2">
      <c r="A2" s="3" t="inlineStr">
        <is>
          <t>Assets:</t>
        </is>
      </c>
      <c r="B2" s="4" t="inlineStr">
        <is>
          <t xml:space="preserve"> </t>
        </is>
      </c>
    </row>
    <row r="3">
      <c r="A3" s="4" t="inlineStr">
        <is>
          <t>Cash and cash equivalents</t>
        </is>
      </c>
      <c r="B3" s="7" t="n">
        <v>5040</v>
      </c>
    </row>
    <row r="4">
      <c r="A4" s="4" t="inlineStr">
        <is>
          <t>Accounts receivable, net</t>
        </is>
      </c>
      <c r="B4" s="6" t="n">
        <v>3505</v>
      </c>
    </row>
    <row r="5">
      <c r="A5" s="4" t="inlineStr">
        <is>
          <t>Inventory</t>
        </is>
      </c>
      <c r="B5" s="6" t="n">
        <v>3821</v>
      </c>
    </row>
    <row r="6">
      <c r="A6" s="4" t="inlineStr">
        <is>
          <t>Prepaid expenses and other</t>
        </is>
      </c>
      <c r="B6" s="6" t="n">
        <v>370</v>
      </c>
    </row>
    <row r="7">
      <c r="A7" s="4" t="inlineStr">
        <is>
          <t>Property, plant and equipment, net</t>
        </is>
      </c>
      <c r="B7" s="6" t="n">
        <v>4545</v>
      </c>
    </row>
    <row r="8">
      <c r="A8" s="4" t="inlineStr">
        <is>
          <t>Rental assets, net</t>
        </is>
      </c>
      <c r="B8" s="6" t="n">
        <v>2448</v>
      </c>
    </row>
    <row r="9">
      <c r="A9" s="4" t="inlineStr">
        <is>
          <t>Intangible assets, net</t>
        </is>
      </c>
      <c r="B9" s="6" t="n">
        <v>11278</v>
      </c>
    </row>
    <row r="10">
      <c r="A10" s="4" t="inlineStr">
        <is>
          <t>Goodwill</t>
        </is>
      </c>
      <c r="B10" s="6" t="n">
        <v>10734</v>
      </c>
    </row>
    <row r="11">
      <c r="A11" s="4" t="inlineStr">
        <is>
          <t>Total assets</t>
        </is>
      </c>
      <c r="B11" s="6" t="n">
        <v>41741</v>
      </c>
    </row>
    <row r="12">
      <c r="A12" s="3" t="inlineStr">
        <is>
          <t>Liabilities:</t>
        </is>
      </c>
      <c r="B12" s="4" t="inlineStr">
        <is>
          <t xml:space="preserve"> </t>
        </is>
      </c>
    </row>
    <row r="13">
      <c r="A13" s="4" t="inlineStr">
        <is>
          <t>Accounts payable</t>
        </is>
      </c>
      <c r="B13" s="6" t="n">
        <v>3961</v>
      </c>
    </row>
    <row r="14">
      <c r="A14" s="4" t="inlineStr">
        <is>
          <t>Accrued expenses and other liabilities</t>
        </is>
      </c>
      <c r="B14" s="6" t="n">
        <v>1107</v>
      </c>
    </row>
    <row r="15">
      <c r="A15" s="4" t="inlineStr">
        <is>
          <t>Deferred tax liabilities, net</t>
        </is>
      </c>
      <c r="B15" s="6" t="n">
        <v>3647</v>
      </c>
    </row>
    <row r="16">
      <c r="A16" s="4" t="inlineStr">
        <is>
          <t>Other long-term liabilities</t>
        </is>
      </c>
      <c r="B16" s="6" t="n">
        <v>746</v>
      </c>
    </row>
    <row r="17">
      <c r="A17" s="4" t="inlineStr">
        <is>
          <t>Total liabilities</t>
        </is>
      </c>
      <c r="B17" s="6" t="n">
        <v>9461</v>
      </c>
    </row>
    <row r="18">
      <c r="A18" s="4" t="inlineStr">
        <is>
          <t>Net assets</t>
        </is>
      </c>
      <c r="B18" s="7" t="n">
        <v>32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vestiture - Net Proceeds (Details) - USD ($) $ in Thousands</t>
        </is>
      </c>
      <c r="B1" s="2" t="inlineStr">
        <is>
          <t>Oct. 29, 2021</t>
        </is>
      </c>
      <c r="C1" s="2" t="inlineStr">
        <is>
          <t>Jul. 30,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itial purchase consideration received, upon close</t>
        </is>
      </c>
      <c r="B3" s="4" t="inlineStr">
        <is>
          <t xml:space="preserve"> </t>
        </is>
      </c>
      <c r="C3" s="7" t="n">
        <v>36566</v>
      </c>
    </row>
    <row r="4">
      <c r="A4" s="4" t="inlineStr">
        <is>
          <t>Total consideration recognized</t>
        </is>
      </c>
      <c r="B4" s="4" t="inlineStr">
        <is>
          <t xml:space="preserve"> </t>
        </is>
      </c>
      <c r="C4" s="6" t="n">
        <v>31500</v>
      </c>
    </row>
    <row r="5">
      <c r="A5" s="4" t="inlineStr">
        <is>
          <t>Working Capital Received</t>
        </is>
      </c>
      <c r="B5" s="7" t="n">
        <v>2200</v>
      </c>
      <c r="C5" s="4" t="inlineStr">
        <is>
          <t xml:space="preserve"> </t>
        </is>
      </c>
    </row>
    <row r="6">
      <c r="A6" s="4" t="inlineStr">
        <is>
          <t>Working Capital Offset</t>
        </is>
      </c>
      <c r="B6" s="7" t="n">
        <v>400</v>
      </c>
      <c r="C6" s="4" t="inlineStr">
        <is>
          <t xml:space="preserve"> </t>
        </is>
      </c>
    </row>
    <row r="7">
      <c r="A7" s="4" t="inlineStr">
        <is>
          <t>Disposed of by sale | Ctrack South Afric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Working capital adjustments (a)</t>
        </is>
      </c>
      <c r="B9" s="4" t="inlineStr">
        <is>
          <t xml:space="preserve"> </t>
        </is>
      </c>
      <c r="C9" s="6" t="n">
        <v>2584</v>
      </c>
    </row>
    <row r="10">
      <c r="A10" s="4" t="inlineStr">
        <is>
          <t>Total consideration recognized</t>
        </is>
      </c>
      <c r="B10" s="4" t="inlineStr">
        <is>
          <t xml:space="preserve"> </t>
        </is>
      </c>
      <c r="C10" s="7" t="n">
        <v>39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Business Divestiture - Net Gain on Sale (Details)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Gain (Loss) on Disposal, Statement of Income or Comprehensive Income [Extensible Enumeration]</t>
        </is>
      </c>
      <c r="B4" s="4" t="inlineStr">
        <is>
          <t>Gain on sale of Ctrack South Africa</t>
        </is>
      </c>
    </row>
    <row r="5">
      <c r="A5" s="4" t="inlineStr">
        <is>
          <t>Disposed of by sale | Ctrack South Afric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Gross proceeds recognized</t>
        </is>
      </c>
      <c r="B7" s="7" t="n">
        <v>39150</v>
      </c>
    </row>
    <row r="8">
      <c r="A8" s="4" t="inlineStr">
        <is>
          <t>Less: Book value of net assets sold</t>
        </is>
      </c>
      <c r="B8" s="6" t="n">
        <v>32280</v>
      </c>
    </row>
    <row r="9">
      <c r="A9" s="4" t="inlineStr">
        <is>
          <t>Less: Release of cumulative foreign currency translation adjustments related to Ctrack South Africa</t>
        </is>
      </c>
      <c r="B9" s="6" t="n">
        <v>1608</v>
      </c>
    </row>
    <row r="10">
      <c r="A10" s="4" t="inlineStr">
        <is>
          <t>Gain recognized during the period</t>
        </is>
      </c>
      <c r="B10" s="7" t="n">
        <v>52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2" customWidth="1" min="2" max="2"/>
    <col width="21" customWidth="1" min="3" max="3"/>
    <col width="52" customWidth="1" min="4" max="4"/>
    <col width="22" customWidth="1" min="5" max="5"/>
    <col width="22" customWidth="1" min="6" max="6"/>
  </cols>
  <sheetData>
    <row r="1">
      <c r="A1" s="1" t="inlineStr">
        <is>
          <t>Debt - Narrative (Details)</t>
        </is>
      </c>
      <c r="D1" s="2" t="inlineStr">
        <is>
          <t>12 Months Ended</t>
        </is>
      </c>
    </row>
    <row r="2">
      <c r="B2" s="2" t="inlineStr">
        <is>
          <t>Aug. 05, 2022 USD ($)</t>
        </is>
      </c>
      <c r="C2" s="2" t="inlineStr">
        <is>
          <t>May 12, 2020 USD ($)</t>
        </is>
      </c>
      <c r="D2" s="2" t="inlineStr">
        <is>
          <t>Dec. 31, 2022 USD ($) trading_day $ / shares shares</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mpleted registered offering</t>
        </is>
      </c>
      <c r="B4" s="4" t="inlineStr">
        <is>
          <t xml:space="preserve"> </t>
        </is>
      </c>
      <c r="C4" s="4" t="inlineStr">
        <is>
          <t xml:space="preserve"> </t>
        </is>
      </c>
      <c r="D4" s="7" t="n">
        <v>0</v>
      </c>
      <c r="E4" s="7" t="n">
        <v>0</v>
      </c>
      <c r="F4" s="7" t="n">
        <v>100000000</v>
      </c>
    </row>
    <row r="5">
      <c r="A5" s="4" t="inlineStr">
        <is>
          <t>Cash paid in exchange transaction</t>
        </is>
      </c>
      <c r="B5" s="4" t="inlineStr">
        <is>
          <t xml:space="preserve"> </t>
        </is>
      </c>
      <c r="C5" s="4" t="inlineStr">
        <is>
          <t xml:space="preserve"> </t>
        </is>
      </c>
      <c r="D5" s="6" t="n">
        <v>0</v>
      </c>
      <c r="E5" s="6" t="n">
        <v>0</v>
      </c>
      <c r="F5" s="6" t="n">
        <v>32062000</v>
      </c>
    </row>
    <row r="6">
      <c r="A6" s="4" t="inlineStr">
        <is>
          <t>Loss on debt conversion and extinguishment</t>
        </is>
      </c>
      <c r="B6" s="4" t="inlineStr">
        <is>
          <t xml:space="preserve"> </t>
        </is>
      </c>
      <c r="C6" s="4" t="inlineStr">
        <is>
          <t xml:space="preserve"> </t>
        </is>
      </c>
      <c r="D6" s="6" t="n">
        <v>450000</v>
      </c>
      <c r="E6" s="6" t="n">
        <v>432000</v>
      </c>
      <c r="F6" s="6" t="n">
        <v>76354000</v>
      </c>
    </row>
    <row r="7">
      <c r="A7" s="4" t="inlineStr">
        <is>
          <t>Remaining capacity</t>
        </is>
      </c>
      <c r="B7" s="4" t="inlineStr">
        <is>
          <t xml:space="preserve"> </t>
        </is>
      </c>
      <c r="C7" s="4" t="inlineStr">
        <is>
          <t xml:space="preserve"> </t>
        </is>
      </c>
      <c r="D7" s="6" t="n">
        <v>6100000</v>
      </c>
      <c r="E7" s="4" t="inlineStr">
        <is>
          <t xml:space="preserve"> </t>
        </is>
      </c>
      <c r="F7" s="4" t="inlineStr">
        <is>
          <t xml:space="preserve"> </t>
        </is>
      </c>
    </row>
    <row r="8">
      <c r="A8" s="4" t="inlineStr">
        <is>
          <t>Interest expense attributable to related parties</t>
        </is>
      </c>
      <c r="B8" s="4" t="inlineStr">
        <is>
          <t xml:space="preserve"> </t>
        </is>
      </c>
      <c r="C8" s="4" t="inlineStr">
        <is>
          <t xml:space="preserve"> </t>
        </is>
      </c>
      <c r="D8" s="4" t="inlineStr">
        <is>
          <t xml:space="preserve"> </t>
        </is>
      </c>
      <c r="E8" s="4" t="inlineStr">
        <is>
          <t xml:space="preserve"> </t>
        </is>
      </c>
      <c r="F8" s="6" t="n">
        <v>800000</v>
      </c>
    </row>
    <row r="9">
      <c r="A9" s="4" t="inlineStr">
        <is>
          <t>Amortization of debt issuance costs</t>
        </is>
      </c>
      <c r="B9" s="4" t="inlineStr">
        <is>
          <t xml:space="preserve"> </t>
        </is>
      </c>
      <c r="C9" s="4" t="inlineStr">
        <is>
          <t xml:space="preserve"> </t>
        </is>
      </c>
      <c r="D9" s="7" t="n">
        <v>200000</v>
      </c>
      <c r="E9" s="4" t="inlineStr">
        <is>
          <t xml:space="preserve"> </t>
        </is>
      </c>
      <c r="F9" s="4" t="inlineStr">
        <is>
          <t xml:space="preserve"> </t>
        </is>
      </c>
    </row>
    <row r="10">
      <c r="A10" s="4" t="inlineStr">
        <is>
          <t>Line of Credit Facility, Interest Rate During Period</t>
        </is>
      </c>
      <c r="B10" s="4" t="inlineStr">
        <is>
          <t xml:space="preserve"> </t>
        </is>
      </c>
      <c r="C10" s="4" t="inlineStr">
        <is>
          <t xml:space="preserve"> </t>
        </is>
      </c>
      <c r="D10" s="13" t="n">
        <v>0.1771</v>
      </c>
      <c r="E10" s="4" t="inlineStr">
        <is>
          <t xml:space="preserve"> </t>
        </is>
      </c>
      <c r="F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interest expense</t>
        </is>
      </c>
      <c r="B13" s="4" t="inlineStr">
        <is>
          <t xml:space="preserve"> </t>
        </is>
      </c>
      <c r="C13" s="4" t="inlineStr">
        <is>
          <t xml:space="preserve"> </t>
        </is>
      </c>
      <c r="D13" s="4" t="inlineStr">
        <is>
          <t xml:space="preserve"> </t>
        </is>
      </c>
      <c r="E13" s="6" t="n">
        <v>2600000</v>
      </c>
      <c r="F13" s="6" t="n">
        <v>17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7" t="n">
        <v>7851000</v>
      </c>
      <c r="E16" s="4" t="inlineStr">
        <is>
          <t xml:space="preserve"> </t>
        </is>
      </c>
      <c r="F16" s="4" t="inlineStr">
        <is>
          <t xml:space="preserve"> </t>
        </is>
      </c>
    </row>
    <row r="17">
      <c r="A17" s="4" t="inlineStr">
        <is>
          <t>Contractual interest expense</t>
        </is>
      </c>
      <c r="B17" s="4" t="inlineStr">
        <is>
          <t xml:space="preserve"> </t>
        </is>
      </c>
      <c r="C17" s="4" t="inlineStr">
        <is>
          <t xml:space="preserve"> </t>
        </is>
      </c>
      <c r="D17" s="6" t="n">
        <v>211000</v>
      </c>
      <c r="E17" s="4" t="inlineStr">
        <is>
          <t xml:space="preserve"> </t>
        </is>
      </c>
      <c r="F17" s="4" t="inlineStr">
        <is>
          <t xml:space="preserve"> </t>
        </is>
      </c>
    </row>
    <row r="18">
      <c r="A18" s="4" t="inlineStr">
        <is>
          <t>Maximum borrowing capacity</t>
        </is>
      </c>
      <c r="B18" s="7" t="n">
        <v>50000000</v>
      </c>
      <c r="C18" s="4" t="inlineStr">
        <is>
          <t xml:space="preserve"> </t>
        </is>
      </c>
      <c r="D18" s="6" t="n">
        <v>15700000</v>
      </c>
      <c r="E18" s="4" t="inlineStr">
        <is>
          <t xml:space="preserve"> </t>
        </is>
      </c>
      <c r="F18" s="4" t="inlineStr">
        <is>
          <t xml:space="preserve"> </t>
        </is>
      </c>
    </row>
    <row r="19">
      <c r="A19" s="4" t="inlineStr">
        <is>
          <t>Minimum draw</t>
        </is>
      </c>
      <c r="B19" s="7" t="n">
        <v>4500000</v>
      </c>
      <c r="C19" s="4" t="inlineStr">
        <is>
          <t xml:space="preserve"> </t>
        </is>
      </c>
      <c r="D19" s="4" t="inlineStr">
        <is>
          <t xml:space="preserve"> </t>
        </is>
      </c>
      <c r="E19" s="4" t="inlineStr">
        <is>
          <t xml:space="preserve"> </t>
        </is>
      </c>
      <c r="F19" s="4" t="inlineStr">
        <is>
          <t xml:space="preserve"> </t>
        </is>
      </c>
    </row>
    <row r="20">
      <c r="A20" s="4" t="inlineStr">
        <is>
          <t>Applicable margin on interest rate (percent)</t>
        </is>
      </c>
      <c r="B20" s="13" t="n">
        <v>0.035</v>
      </c>
      <c r="C20" s="4" t="inlineStr">
        <is>
          <t xml:space="preserve"> </t>
        </is>
      </c>
      <c r="D20" s="4" t="inlineStr">
        <is>
          <t xml:space="preserve"> </t>
        </is>
      </c>
      <c r="E20" s="4" t="inlineStr">
        <is>
          <t xml:space="preserve"> </t>
        </is>
      </c>
      <c r="F20" s="4" t="inlineStr">
        <is>
          <t xml:space="preserve"> </t>
        </is>
      </c>
    </row>
    <row r="21">
      <c r="A21" s="4" t="inlineStr">
        <is>
          <t>Debt covenant threshold</t>
        </is>
      </c>
      <c r="B21" s="7" t="n">
        <v>10000000</v>
      </c>
      <c r="C21" s="4" t="inlineStr">
        <is>
          <t xml:space="preserve"> </t>
        </is>
      </c>
      <c r="D21" s="4" t="inlineStr">
        <is>
          <t xml:space="preserve"> </t>
        </is>
      </c>
      <c r="E21" s="4" t="inlineStr">
        <is>
          <t xml:space="preserve"> </t>
        </is>
      </c>
      <c r="F21" s="4" t="inlineStr">
        <is>
          <t xml:space="preserve"> </t>
        </is>
      </c>
    </row>
    <row r="22">
      <c r="A22" s="4" t="inlineStr">
        <is>
          <t>Debt issuance costs</t>
        </is>
      </c>
      <c r="B22" s="7" t="n">
        <v>-1100000</v>
      </c>
      <c r="C22" s="4" t="inlineStr">
        <is>
          <t xml:space="preserve"> </t>
        </is>
      </c>
      <c r="D22" s="4" t="inlineStr">
        <is>
          <t xml:space="preserve"> </t>
        </is>
      </c>
      <c r="E22" s="4" t="inlineStr">
        <is>
          <t xml:space="preserve"> </t>
        </is>
      </c>
      <c r="F22" s="4" t="inlineStr">
        <is>
          <t xml:space="preserve"> </t>
        </is>
      </c>
    </row>
    <row r="23">
      <c r="A23" s="4" t="inlineStr">
        <is>
          <t>Outstanding borrowings under the credit facility</t>
        </is>
      </c>
      <c r="B23" s="4" t="inlineStr">
        <is>
          <t xml:space="preserve"> </t>
        </is>
      </c>
      <c r="C23" s="4" t="inlineStr">
        <is>
          <t xml:space="preserve"> </t>
        </is>
      </c>
      <c r="D23" s="6" t="n">
        <v>7900000</v>
      </c>
      <c r="E23" s="4" t="inlineStr">
        <is>
          <t xml:space="preserve"> </t>
        </is>
      </c>
      <c r="F23" s="4" t="inlineStr">
        <is>
          <t xml:space="preserve"> </t>
        </is>
      </c>
    </row>
    <row r="24">
      <c r="A24" s="4" t="inlineStr">
        <is>
          <t>Remaining capacity</t>
        </is>
      </c>
      <c r="B24" s="4" t="inlineStr">
        <is>
          <t xml:space="preserve"> </t>
        </is>
      </c>
      <c r="C24" s="4" t="inlineStr">
        <is>
          <t xml:space="preserve"> </t>
        </is>
      </c>
      <c r="D24" s="6" t="n">
        <v>7800000</v>
      </c>
      <c r="E24" s="4" t="inlineStr">
        <is>
          <t xml:space="preserve"> </t>
        </is>
      </c>
      <c r="F24" s="4" t="inlineStr">
        <is>
          <t xml:space="preserve"> </t>
        </is>
      </c>
    </row>
    <row r="25">
      <c r="A25" s="4" t="inlineStr">
        <is>
          <t>Amortization of debt issuance costs</t>
        </is>
      </c>
      <c r="B25" s="4" t="inlineStr">
        <is>
          <t xml:space="preserve"> </t>
        </is>
      </c>
      <c r="C25" s="4" t="inlineStr">
        <is>
          <t xml:space="preserve"> </t>
        </is>
      </c>
      <c r="D25" s="6" t="n">
        <v>194000</v>
      </c>
      <c r="E25" s="4" t="inlineStr">
        <is>
          <t xml:space="preserve"> </t>
        </is>
      </c>
      <c r="F25" s="4" t="inlineStr">
        <is>
          <t xml:space="preserve"> </t>
        </is>
      </c>
    </row>
    <row r="26">
      <c r="A26" s="4" t="inlineStr">
        <is>
          <t>Line of Credit Facility, Unused Capacity, Commitment Fee Percentage</t>
        </is>
      </c>
      <c r="B26" s="13" t="n">
        <v>0.004</v>
      </c>
      <c r="C26" s="4" t="inlineStr">
        <is>
          <t xml:space="preserve"> </t>
        </is>
      </c>
      <c r="D26" s="4" t="inlineStr">
        <is>
          <t xml:space="preserve"> </t>
        </is>
      </c>
      <c r="E26" s="4" t="inlineStr">
        <is>
          <t xml:space="preserve"> </t>
        </is>
      </c>
      <c r="F26" s="4" t="inlineStr">
        <is>
          <t xml:space="preserve"> </t>
        </is>
      </c>
    </row>
    <row r="27">
      <c r="A27" s="4" t="inlineStr">
        <is>
          <t>Revolving Credit Facility | Less Than 15 Mill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covenant threshold</t>
        </is>
      </c>
      <c r="B29" s="7" t="n">
        <v>15000000</v>
      </c>
      <c r="C29" s="4" t="inlineStr">
        <is>
          <t xml:space="preserve"> </t>
        </is>
      </c>
      <c r="D29" s="4" t="inlineStr">
        <is>
          <t xml:space="preserve"> </t>
        </is>
      </c>
      <c r="E29" s="4" t="inlineStr">
        <is>
          <t xml:space="preserve"> </t>
        </is>
      </c>
      <c r="F29" s="4" t="inlineStr">
        <is>
          <t xml:space="preserve"> </t>
        </is>
      </c>
    </row>
    <row r="30">
      <c r="A30" s="4" t="inlineStr">
        <is>
          <t>Revolving Credit Facility | Between 15 Million and 25 Millio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covenant threshold</t>
        </is>
      </c>
      <c r="B32" s="6" t="n">
        <v>15000000</v>
      </c>
      <c r="C32" s="4" t="inlineStr">
        <is>
          <t xml:space="preserve"> </t>
        </is>
      </c>
      <c r="D32" s="4" t="inlineStr">
        <is>
          <t xml:space="preserve"> </t>
        </is>
      </c>
      <c r="E32" s="4" t="inlineStr">
        <is>
          <t xml:space="preserve"> </t>
        </is>
      </c>
      <c r="F32" s="4" t="inlineStr">
        <is>
          <t xml:space="preserve"> </t>
        </is>
      </c>
    </row>
    <row r="33">
      <c r="A33" s="4" t="inlineStr">
        <is>
          <t>Revolving Credit Facility | Between 15 Million and 25 Millio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covenant threshold</t>
        </is>
      </c>
      <c r="B35" s="6" t="n">
        <v>25000000</v>
      </c>
      <c r="C35" s="4" t="inlineStr">
        <is>
          <t xml:space="preserve"> </t>
        </is>
      </c>
      <c r="D35" s="4" t="inlineStr">
        <is>
          <t xml:space="preserve"> </t>
        </is>
      </c>
      <c r="E35" s="4" t="inlineStr">
        <is>
          <t xml:space="preserve"> </t>
        </is>
      </c>
      <c r="F35" s="4" t="inlineStr">
        <is>
          <t xml:space="preserve"> </t>
        </is>
      </c>
    </row>
    <row r="36">
      <c r="A36" s="4" t="inlineStr">
        <is>
          <t>Revolving Credit Facility | Greater Than 25 Mill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venant threshold</t>
        </is>
      </c>
      <c r="B38" s="7" t="n">
        <v>25000000</v>
      </c>
      <c r="C38" s="4" t="inlineStr">
        <is>
          <t xml:space="preserve"> </t>
        </is>
      </c>
      <c r="D38" s="4" t="inlineStr">
        <is>
          <t xml:space="preserve"> </t>
        </is>
      </c>
      <c r="E38" s="4" t="inlineStr">
        <is>
          <t xml:space="preserve"> </t>
        </is>
      </c>
      <c r="F38" s="4" t="inlineStr">
        <is>
          <t xml:space="preserve"> </t>
        </is>
      </c>
    </row>
    <row r="39">
      <c r="A39" s="4" t="inlineStr">
        <is>
          <t>Revolving Credit Facility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pplicable margin on interest rate (percent)</t>
        </is>
      </c>
      <c r="B41" s="14" t="n">
        <v>0.01</v>
      </c>
      <c r="C41" s="4" t="inlineStr">
        <is>
          <t xml:space="preserve"> </t>
        </is>
      </c>
      <c r="D41" s="4" t="inlineStr">
        <is>
          <t xml:space="preserve"> </t>
        </is>
      </c>
      <c r="E41" s="4" t="inlineStr">
        <is>
          <t xml:space="preserve"> </t>
        </is>
      </c>
      <c r="F41" s="4" t="inlineStr">
        <is>
          <t xml:space="preserve"> </t>
        </is>
      </c>
    </row>
    <row r="42">
      <c r="A42" s="4" t="inlineStr">
        <is>
          <t>Revolving Credit Facility | SOFR | Less Than 15 Mill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pplicable margin on interest rate (percent)</t>
        </is>
      </c>
      <c r="B44" s="13" t="n">
        <v>0.035</v>
      </c>
      <c r="C44" s="4" t="inlineStr">
        <is>
          <t xml:space="preserve"> </t>
        </is>
      </c>
      <c r="D44" s="4" t="inlineStr">
        <is>
          <t xml:space="preserve"> </t>
        </is>
      </c>
      <c r="E44" s="4" t="inlineStr">
        <is>
          <t xml:space="preserve"> </t>
        </is>
      </c>
      <c r="F44" s="4" t="inlineStr">
        <is>
          <t xml:space="preserve"> </t>
        </is>
      </c>
    </row>
    <row r="45">
      <c r="A45" s="4" t="inlineStr">
        <is>
          <t>Revolving Credit Facility | SOFR | Between 15 Million and 25 Mill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pplicable margin on interest rate (percent)</t>
        </is>
      </c>
      <c r="B47" s="14" t="n">
        <v>0.04</v>
      </c>
      <c r="C47" s="4" t="inlineStr">
        <is>
          <t xml:space="preserve"> </t>
        </is>
      </c>
      <c r="D47" s="4" t="inlineStr">
        <is>
          <t xml:space="preserve"> </t>
        </is>
      </c>
      <c r="E47" s="4" t="inlineStr">
        <is>
          <t xml:space="preserve"> </t>
        </is>
      </c>
      <c r="F47" s="4" t="inlineStr">
        <is>
          <t xml:space="preserve"> </t>
        </is>
      </c>
    </row>
    <row r="48">
      <c r="A48" s="4" t="inlineStr">
        <is>
          <t>Revolving Credit Facility | SOFR | Greater Than 25 Mill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licable margin on interest rate (percent)</t>
        </is>
      </c>
      <c r="B50" s="13" t="n">
        <v>0.055</v>
      </c>
      <c r="C50" s="4" t="inlineStr">
        <is>
          <t xml:space="preserve"> </t>
        </is>
      </c>
      <c r="D50" s="4" t="inlineStr">
        <is>
          <t xml:space="preserve"> </t>
        </is>
      </c>
      <c r="E50" s="4" t="inlineStr">
        <is>
          <t xml:space="preserve"> </t>
        </is>
      </c>
      <c r="F50" s="4" t="inlineStr">
        <is>
          <t xml:space="preserve"> </t>
        </is>
      </c>
    </row>
    <row r="51">
      <c r="A51" s="4" t="inlineStr">
        <is>
          <t>Revolving Credit Facility | Federal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 on interest rate (percent)</t>
        </is>
      </c>
      <c r="B53" s="13" t="n">
        <v>0.005</v>
      </c>
      <c r="C53" s="4" t="inlineStr">
        <is>
          <t xml:space="preserve"> </t>
        </is>
      </c>
      <c r="D53" s="4" t="inlineStr">
        <is>
          <t xml:space="preserve"> </t>
        </is>
      </c>
      <c r="E53" s="4" t="inlineStr">
        <is>
          <t xml:space="preserve"> </t>
        </is>
      </c>
      <c r="F53" s="4" t="inlineStr">
        <is>
          <t xml:space="preserve"> </t>
        </is>
      </c>
    </row>
    <row r="54">
      <c r="A54" s="4" t="inlineStr">
        <is>
          <t>Revolving Credit Facility | Base Rate | Less Than 15 Mill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pplicable margin on interest rate (percent)</t>
        </is>
      </c>
      <c r="B56" s="13" t="n">
        <v>0.025</v>
      </c>
      <c r="C56" s="4" t="inlineStr">
        <is>
          <t xml:space="preserve"> </t>
        </is>
      </c>
      <c r="D56" s="4" t="inlineStr">
        <is>
          <t xml:space="preserve"> </t>
        </is>
      </c>
      <c r="E56" s="4" t="inlineStr">
        <is>
          <t xml:space="preserve"> </t>
        </is>
      </c>
      <c r="F56" s="4" t="inlineStr">
        <is>
          <t xml:space="preserve"> </t>
        </is>
      </c>
    </row>
    <row r="57">
      <c r="A57" s="4" t="inlineStr">
        <is>
          <t>Revolving Credit Facility | Base Rate | Between 15 Million and 25 Mill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pplicable margin on interest rate (percent)</t>
        </is>
      </c>
      <c r="B59" s="14" t="n">
        <v>0.03</v>
      </c>
      <c r="C59" s="4" t="inlineStr">
        <is>
          <t xml:space="preserve"> </t>
        </is>
      </c>
      <c r="D59" s="4" t="inlineStr">
        <is>
          <t xml:space="preserve"> </t>
        </is>
      </c>
      <c r="E59" s="4" t="inlineStr">
        <is>
          <t xml:space="preserve"> </t>
        </is>
      </c>
      <c r="F59" s="4" t="inlineStr">
        <is>
          <t xml:space="preserve"> </t>
        </is>
      </c>
    </row>
    <row r="60">
      <c r="A60" s="4" t="inlineStr">
        <is>
          <t>Revolving Credit Facility | Base Rate | Greater Than 25 Mill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pplicable margin on interest rate (percent)</t>
        </is>
      </c>
      <c r="B62" s="13" t="n">
        <v>0.045</v>
      </c>
      <c r="C62" s="4" t="inlineStr">
        <is>
          <t xml:space="preserve"> </t>
        </is>
      </c>
      <c r="D62" s="4" t="inlineStr">
        <is>
          <t xml:space="preserve"> </t>
        </is>
      </c>
      <c r="E62" s="4" t="inlineStr">
        <is>
          <t xml:space="preserve"> </t>
        </is>
      </c>
      <c r="F62" s="4" t="inlineStr">
        <is>
          <t xml:space="preserve"> </t>
        </is>
      </c>
    </row>
    <row r="63">
      <c r="A63" s="4" t="inlineStr">
        <is>
          <t>2022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ractual interest expense</t>
        </is>
      </c>
      <c r="B65" s="4" t="inlineStr">
        <is>
          <t xml:space="preserve"> </t>
        </is>
      </c>
      <c r="C65" s="4" t="inlineStr">
        <is>
          <t xml:space="preserve"> </t>
        </is>
      </c>
      <c r="D65" s="4" t="inlineStr">
        <is>
          <t xml:space="preserve"> </t>
        </is>
      </c>
      <c r="E65" s="6" t="n">
        <v>768000</v>
      </c>
      <c r="F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6" t="n">
        <v>111000</v>
      </c>
      <c r="F66" s="4" t="inlineStr">
        <is>
          <t xml:space="preserve"> </t>
        </is>
      </c>
    </row>
    <row r="67">
      <c r="A67" s="4" t="inlineStr">
        <is>
          <t>Novatel Wireless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tractual interest expense</t>
        </is>
      </c>
      <c r="B69" s="4" t="inlineStr">
        <is>
          <t xml:space="preserve"> </t>
        </is>
      </c>
      <c r="C69" s="4" t="inlineStr">
        <is>
          <t xml:space="preserve"> </t>
        </is>
      </c>
      <c r="D69" s="4" t="inlineStr">
        <is>
          <t xml:space="preserve"> </t>
        </is>
      </c>
      <c r="E69" s="4" t="inlineStr">
        <is>
          <t xml:space="preserve"> </t>
        </is>
      </c>
      <c r="F69" s="6" t="n">
        <v>1667000</v>
      </c>
    </row>
    <row r="70">
      <c r="A70" s="4" t="inlineStr">
        <is>
          <t>Amortization of debt issuance costs</t>
        </is>
      </c>
      <c r="B70" s="4" t="inlineStr">
        <is>
          <t xml:space="preserve"> </t>
        </is>
      </c>
      <c r="C70" s="4" t="inlineStr">
        <is>
          <t xml:space="preserve"> </t>
        </is>
      </c>
      <c r="D70" s="4" t="inlineStr">
        <is>
          <t xml:space="preserve"> </t>
        </is>
      </c>
      <c r="E70" s="4" t="inlineStr">
        <is>
          <t xml:space="preserve"> </t>
        </is>
      </c>
      <c r="F70" s="6" t="n">
        <v>103000</v>
      </c>
    </row>
    <row r="71">
      <c r="A71" s="4" t="inlineStr">
        <is>
          <t>Convertible 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paid in exchange transaction</t>
        </is>
      </c>
      <c r="B73" s="4" t="inlineStr">
        <is>
          <t xml:space="preserve"> </t>
        </is>
      </c>
      <c r="C73" s="7" t="n">
        <v>32000000</v>
      </c>
      <c r="D73" s="4" t="inlineStr">
        <is>
          <t xml:space="preserve"> </t>
        </is>
      </c>
      <c r="E73" s="4" t="inlineStr">
        <is>
          <t xml:space="preserve"> </t>
        </is>
      </c>
      <c r="F73" s="4" t="inlineStr">
        <is>
          <t xml:space="preserve"> </t>
        </is>
      </c>
    </row>
    <row r="74">
      <c r="A74" s="4" t="inlineStr">
        <is>
          <t>Convertible debt | 2025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ceeds from completed registered offering</t>
        </is>
      </c>
      <c r="B76" s="4" t="inlineStr">
        <is>
          <t xml:space="preserve"> </t>
        </is>
      </c>
      <c r="C76" s="6" t="n">
        <v>100000000</v>
      </c>
      <c r="D76" s="4" t="inlineStr">
        <is>
          <t xml:space="preserve"> </t>
        </is>
      </c>
      <c r="E76" s="4" t="inlineStr">
        <is>
          <t xml:space="preserve"> </t>
        </is>
      </c>
      <c r="F76" s="4" t="inlineStr">
        <is>
          <t xml:space="preserve"> </t>
        </is>
      </c>
    </row>
    <row r="77">
      <c r="A77" s="4" t="inlineStr">
        <is>
          <t>Principal amount</t>
        </is>
      </c>
      <c r="B77" s="4" t="inlineStr">
        <is>
          <t xml:space="preserve"> </t>
        </is>
      </c>
      <c r="C77" s="4" t="inlineStr">
        <is>
          <t xml:space="preserve"> </t>
        </is>
      </c>
      <c r="D77" s="6" t="n">
        <v>161898000</v>
      </c>
      <c r="E77" s="7" t="n">
        <v>161898000</v>
      </c>
      <c r="F77" s="4" t="inlineStr">
        <is>
          <t xml:space="preserve"> </t>
        </is>
      </c>
    </row>
    <row r="78">
      <c r="A78" s="4" t="inlineStr">
        <is>
          <t>Debt issued in exchange transaction</t>
        </is>
      </c>
      <c r="B78" s="4" t="inlineStr">
        <is>
          <t xml:space="preserve"> </t>
        </is>
      </c>
      <c r="C78" s="6" t="n">
        <v>80400000</v>
      </c>
      <c r="D78" s="4" t="inlineStr">
        <is>
          <t xml:space="preserve"> </t>
        </is>
      </c>
      <c r="E78" s="4" t="inlineStr">
        <is>
          <t xml:space="preserve"> </t>
        </is>
      </c>
      <c r="F78" s="4" t="inlineStr">
        <is>
          <t xml:space="preserve"> </t>
        </is>
      </c>
    </row>
    <row r="79">
      <c r="A79" s="4" t="inlineStr">
        <is>
          <t>Loss on debt conversion and extinguishment</t>
        </is>
      </c>
      <c r="B79" s="4" t="inlineStr">
        <is>
          <t xml:space="preserve"> </t>
        </is>
      </c>
      <c r="C79" s="4" t="inlineStr">
        <is>
          <t xml:space="preserve"> </t>
        </is>
      </c>
      <c r="D79" s="6" t="n">
        <v>400000</v>
      </c>
      <c r="E79" s="4" t="inlineStr">
        <is>
          <t xml:space="preserve"> </t>
        </is>
      </c>
      <c r="F79" s="4" t="inlineStr">
        <is>
          <t xml:space="preserve"> </t>
        </is>
      </c>
    </row>
    <row r="80">
      <c r="A80" s="4" t="inlineStr">
        <is>
          <t>Debt conversion amount</t>
        </is>
      </c>
      <c r="B80" s="4" t="inlineStr">
        <is>
          <t xml:space="preserve"> </t>
        </is>
      </c>
      <c r="C80" s="4" t="inlineStr">
        <is>
          <t xml:space="preserve"> </t>
        </is>
      </c>
      <c r="D80" s="7" t="n">
        <v>5000000</v>
      </c>
      <c r="E80" s="4" t="inlineStr">
        <is>
          <t xml:space="preserve"> </t>
        </is>
      </c>
      <c r="F80" s="4" t="inlineStr">
        <is>
          <t xml:space="preserve"> </t>
        </is>
      </c>
    </row>
    <row r="81">
      <c r="A81" s="4" t="inlineStr">
        <is>
          <t>Conversion (shares) | shares</t>
        </is>
      </c>
      <c r="B81" s="4" t="inlineStr">
        <is>
          <t xml:space="preserve"> </t>
        </is>
      </c>
      <c r="C81" s="4" t="inlineStr">
        <is>
          <t xml:space="preserve"> </t>
        </is>
      </c>
      <c r="D81" s="6" t="n">
        <v>428669</v>
      </c>
      <c r="E81" s="4" t="inlineStr">
        <is>
          <t xml:space="preserve"> </t>
        </is>
      </c>
      <c r="F81" s="4" t="inlineStr">
        <is>
          <t xml:space="preserve"> </t>
        </is>
      </c>
    </row>
    <row r="82">
      <c r="A82" s="4" t="inlineStr">
        <is>
          <t>Shares in satisfaction of make-whole payment (shares) | shares</t>
        </is>
      </c>
      <c r="B82" s="4" t="inlineStr">
        <is>
          <t xml:space="preserve"> </t>
        </is>
      </c>
      <c r="C82" s="4" t="inlineStr">
        <is>
          <t xml:space="preserve"> </t>
        </is>
      </c>
      <c r="D82" s="6" t="n">
        <v>32221</v>
      </c>
      <c r="E82" s="4" t="inlineStr">
        <is>
          <t xml:space="preserve"> </t>
        </is>
      </c>
      <c r="F82" s="4" t="inlineStr">
        <is>
          <t xml:space="preserve"> </t>
        </is>
      </c>
    </row>
    <row r="83">
      <c r="A83" s="4" t="inlineStr">
        <is>
          <t>Stated interest rate of debt issued</t>
        </is>
      </c>
      <c r="B83" s="4" t="inlineStr">
        <is>
          <t xml:space="preserve"> </t>
        </is>
      </c>
      <c r="C83" s="4" t="inlineStr">
        <is>
          <t xml:space="preserve"> </t>
        </is>
      </c>
      <c r="D83" s="13" t="n">
        <v>0.0325</v>
      </c>
      <c r="E83" s="4" t="inlineStr">
        <is>
          <t xml:space="preserve"> </t>
        </is>
      </c>
      <c r="F83" s="4" t="inlineStr">
        <is>
          <t xml:space="preserve"> </t>
        </is>
      </c>
    </row>
    <row r="84">
      <c r="A84" s="4" t="inlineStr">
        <is>
          <t>Conversion ratio</t>
        </is>
      </c>
      <c r="B84" s="4" t="inlineStr">
        <is>
          <t xml:space="preserve"> </t>
        </is>
      </c>
      <c r="C84" s="4" t="inlineStr">
        <is>
          <t xml:space="preserve"> </t>
        </is>
      </c>
      <c r="D84" s="15" t="n">
        <v>0.0792896</v>
      </c>
      <c r="E84" s="4" t="inlineStr">
        <is>
          <t xml:space="preserve"> </t>
        </is>
      </c>
      <c r="F84" s="4" t="inlineStr">
        <is>
          <t xml:space="preserve"> </t>
        </is>
      </c>
    </row>
    <row r="85">
      <c r="A85" s="4" t="inlineStr">
        <is>
          <t>Conversion price ($ per share) | $ / shares</t>
        </is>
      </c>
      <c r="B85" s="4" t="inlineStr">
        <is>
          <t xml:space="preserve"> </t>
        </is>
      </c>
      <c r="C85" s="4" t="inlineStr">
        <is>
          <t xml:space="preserve"> </t>
        </is>
      </c>
      <c r="D85" s="9" t="n">
        <v>12.61</v>
      </c>
      <c r="E85" s="4" t="inlineStr">
        <is>
          <t xml:space="preserve"> </t>
        </is>
      </c>
      <c r="F85" s="4" t="inlineStr">
        <is>
          <t xml:space="preserve"> </t>
        </is>
      </c>
    </row>
    <row r="86">
      <c r="A86" s="4" t="inlineStr">
        <is>
          <t>Threshold percentage of stock price trigger</t>
        </is>
      </c>
      <c r="B86" s="4" t="inlineStr">
        <is>
          <t xml:space="preserve"> </t>
        </is>
      </c>
      <c r="C86" s="4" t="inlineStr">
        <is>
          <t xml:space="preserve"> </t>
        </is>
      </c>
      <c r="D86" s="14" t="n">
        <v>1.3</v>
      </c>
      <c r="E86" s="4" t="inlineStr">
        <is>
          <t xml:space="preserve"> </t>
        </is>
      </c>
      <c r="F86" s="4" t="inlineStr">
        <is>
          <t xml:space="preserve"> </t>
        </is>
      </c>
    </row>
    <row r="87">
      <c r="A87" s="4" t="inlineStr">
        <is>
          <t>Threshold of trading days | trading_day</t>
        </is>
      </c>
      <c r="B87" s="4" t="inlineStr">
        <is>
          <t xml:space="preserve"> </t>
        </is>
      </c>
      <c r="C87" s="4" t="inlineStr">
        <is>
          <t xml:space="preserve"> </t>
        </is>
      </c>
      <c r="D87" s="6" t="n">
        <v>20</v>
      </c>
      <c r="E87" s="4" t="inlineStr">
        <is>
          <t xml:space="preserve"> </t>
        </is>
      </c>
      <c r="F87" s="4" t="inlineStr">
        <is>
          <t xml:space="preserve"> </t>
        </is>
      </c>
    </row>
    <row r="88">
      <c r="A88" s="4" t="inlineStr">
        <is>
          <t>Threshold of consecutive trading days | trading_day</t>
        </is>
      </c>
      <c r="B88" s="4" t="inlineStr">
        <is>
          <t xml:space="preserve"> </t>
        </is>
      </c>
      <c r="C88" s="4" t="inlineStr">
        <is>
          <t xml:space="preserve"> </t>
        </is>
      </c>
      <c r="D88" s="6" t="n">
        <v>30</v>
      </c>
      <c r="E88" s="4" t="inlineStr">
        <is>
          <t xml:space="preserve"> </t>
        </is>
      </c>
      <c r="F88" s="4" t="inlineStr">
        <is>
          <t xml:space="preserve"> </t>
        </is>
      </c>
    </row>
    <row r="89">
      <c r="A89" s="4" t="inlineStr">
        <is>
          <t>Aggregate percentage of holders to declare notes due and payable in default event</t>
        </is>
      </c>
      <c r="B89" s="4" t="inlineStr">
        <is>
          <t xml:space="preserve"> </t>
        </is>
      </c>
      <c r="C89" s="4" t="inlineStr">
        <is>
          <t xml:space="preserve"> </t>
        </is>
      </c>
      <c r="D89" s="14" t="n">
        <v>0.25</v>
      </c>
      <c r="E89" s="4" t="inlineStr">
        <is>
          <t xml:space="preserve"> </t>
        </is>
      </c>
      <c r="F89" s="4" t="inlineStr">
        <is>
          <t xml:space="preserve"> </t>
        </is>
      </c>
    </row>
    <row r="90">
      <c r="A90" s="4" t="inlineStr">
        <is>
          <t>Percentage of principal and accrued interest that may be called in default event</t>
        </is>
      </c>
      <c r="B90" s="4" t="inlineStr">
        <is>
          <t xml:space="preserve"> </t>
        </is>
      </c>
      <c r="C90" s="4" t="inlineStr">
        <is>
          <t xml:space="preserve"> </t>
        </is>
      </c>
      <c r="D90" s="14" t="n">
        <v>1</v>
      </c>
      <c r="E90" s="4" t="inlineStr">
        <is>
          <t xml:space="preserve"> </t>
        </is>
      </c>
      <c r="F90" s="4" t="inlineStr">
        <is>
          <t xml:space="preserve"> </t>
        </is>
      </c>
    </row>
    <row r="91">
      <c r="A91" s="4" t="inlineStr">
        <is>
          <t>Percentage of principal and accrued interest that may be called in event of bankruptcy, insolvency or reorganization</t>
        </is>
      </c>
      <c r="B91" s="4" t="inlineStr">
        <is>
          <t xml:space="preserve"> </t>
        </is>
      </c>
      <c r="C91" s="4" t="inlineStr">
        <is>
          <t xml:space="preserve"> </t>
        </is>
      </c>
      <c r="D91" s="14" t="n">
        <v>1</v>
      </c>
      <c r="E91" s="4" t="inlineStr">
        <is>
          <t xml:space="preserve"> </t>
        </is>
      </c>
      <c r="F91" s="4" t="inlineStr">
        <is>
          <t xml:space="preserve"> </t>
        </is>
      </c>
    </row>
    <row r="92">
      <c r="A92" s="4" t="inlineStr">
        <is>
          <t>Stock price trigger (in dollars per share) | $ / shares</t>
        </is>
      </c>
      <c r="B92" s="4" t="inlineStr">
        <is>
          <t xml:space="preserve"> </t>
        </is>
      </c>
      <c r="C92" s="4" t="inlineStr">
        <is>
          <t xml:space="preserve"> </t>
        </is>
      </c>
      <c r="D92" s="9" t="n">
        <v>10.51</v>
      </c>
      <c r="E92" s="4" t="inlineStr">
        <is>
          <t xml:space="preserve"> </t>
        </is>
      </c>
      <c r="F92" s="4" t="inlineStr">
        <is>
          <t xml:space="preserve"> </t>
        </is>
      </c>
    </row>
    <row r="93">
      <c r="A93" s="4" t="inlineStr">
        <is>
          <t>Interest make-whole payment discount rate</t>
        </is>
      </c>
      <c r="B93" s="4" t="inlineStr">
        <is>
          <t xml:space="preserve"> </t>
        </is>
      </c>
      <c r="C93" s="4" t="inlineStr">
        <is>
          <t xml:space="preserve"> </t>
        </is>
      </c>
      <c r="D93" s="14" t="n">
        <v>0.01</v>
      </c>
      <c r="E93" s="4" t="inlineStr">
        <is>
          <t xml:space="preserve"> </t>
        </is>
      </c>
      <c r="F93" s="4" t="inlineStr">
        <is>
          <t xml:space="preserve"> </t>
        </is>
      </c>
    </row>
    <row r="94">
      <c r="A94" s="4" t="inlineStr">
        <is>
          <t>Notes held by related parties</t>
        </is>
      </c>
      <c r="B94" s="4" t="inlineStr">
        <is>
          <t xml:space="preserve"> </t>
        </is>
      </c>
      <c r="C94" s="4" t="inlineStr">
        <is>
          <t xml:space="preserve"> </t>
        </is>
      </c>
      <c r="D94" s="7" t="n">
        <v>80400000</v>
      </c>
      <c r="E94" s="4" t="inlineStr">
        <is>
          <t xml:space="preserve"> </t>
        </is>
      </c>
      <c r="F94" s="4" t="inlineStr">
        <is>
          <t xml:space="preserve"> </t>
        </is>
      </c>
    </row>
    <row r="95">
      <c r="A95" s="4" t="inlineStr">
        <is>
          <t>Accrued interest due to related parties</t>
        </is>
      </c>
      <c r="B95" s="4" t="inlineStr">
        <is>
          <t xml:space="preserve"> </t>
        </is>
      </c>
      <c r="C95" s="4" t="inlineStr">
        <is>
          <t xml:space="preserve"> </t>
        </is>
      </c>
      <c r="D95" s="7" t="n">
        <v>900000</v>
      </c>
      <c r="E95" s="4" t="inlineStr">
        <is>
          <t xml:space="preserve"> </t>
        </is>
      </c>
      <c r="F95" s="4" t="inlineStr">
        <is>
          <t xml:space="preserve"> </t>
        </is>
      </c>
    </row>
    <row r="96">
      <c r="A96" s="4" t="inlineStr">
        <is>
          <t>Effective interest rate</t>
        </is>
      </c>
      <c r="B96" s="4" t="inlineStr">
        <is>
          <t xml:space="preserve"> </t>
        </is>
      </c>
      <c r="C96" s="4" t="inlineStr">
        <is>
          <t xml:space="preserve"> </t>
        </is>
      </c>
      <c r="D96" s="13" t="n">
        <v>0.0417</v>
      </c>
      <c r="E96" s="13" t="n">
        <v>0.0415</v>
      </c>
      <c r="F96" s="4" t="inlineStr">
        <is>
          <t xml:space="preserve"> </t>
        </is>
      </c>
    </row>
    <row r="97">
      <c r="A97" s="4" t="inlineStr">
        <is>
          <t>Contractual interest expense</t>
        </is>
      </c>
      <c r="B97" s="4" t="inlineStr">
        <is>
          <t xml:space="preserve"> </t>
        </is>
      </c>
      <c r="C97" s="4" t="inlineStr">
        <is>
          <t xml:space="preserve"> </t>
        </is>
      </c>
      <c r="D97" s="7" t="n">
        <v>5262000</v>
      </c>
      <c r="E97" s="7" t="n">
        <v>5271000</v>
      </c>
      <c r="F97" s="6" t="n">
        <v>3434000</v>
      </c>
    </row>
    <row r="98">
      <c r="A98" s="4" t="inlineStr">
        <is>
          <t>Amortization of debt issuance costs</t>
        </is>
      </c>
      <c r="B98" s="4" t="inlineStr">
        <is>
          <t xml:space="preserve"> </t>
        </is>
      </c>
      <c r="C98" s="4" t="inlineStr">
        <is>
          <t xml:space="preserve"> </t>
        </is>
      </c>
      <c r="D98" s="7" t="n">
        <v>659000</v>
      </c>
      <c r="E98" s="7" t="n">
        <v>660000</v>
      </c>
      <c r="F98" s="7" t="n">
        <v>439000</v>
      </c>
    </row>
    <row r="99">
      <c r="A99" s="4" t="inlineStr">
        <is>
          <t>Convertible debt | 2022 No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amount</t>
        </is>
      </c>
      <c r="B101" s="4" t="inlineStr">
        <is>
          <t xml:space="preserve"> </t>
        </is>
      </c>
      <c r="C101" s="6" t="n">
        <v>45000000</v>
      </c>
      <c r="D101" s="4" t="inlineStr">
        <is>
          <t xml:space="preserve"> </t>
        </is>
      </c>
      <c r="E101" s="4" t="inlineStr">
        <is>
          <t xml:space="preserve"> </t>
        </is>
      </c>
      <c r="F101" s="4" t="inlineStr">
        <is>
          <t xml:space="preserve"> </t>
        </is>
      </c>
    </row>
    <row r="102">
      <c r="A102" s="4" t="inlineStr">
        <is>
          <t>Estimated fair value of convertible debt</t>
        </is>
      </c>
      <c r="B102" s="4" t="inlineStr">
        <is>
          <t xml:space="preserve"> </t>
        </is>
      </c>
      <c r="C102" s="6" t="n">
        <v>112400000</v>
      </c>
      <c r="D102" s="4" t="inlineStr">
        <is>
          <t xml:space="preserve"> </t>
        </is>
      </c>
      <c r="E102" s="4" t="inlineStr">
        <is>
          <t xml:space="preserve"> </t>
        </is>
      </c>
      <c r="F102" s="4" t="inlineStr">
        <is>
          <t xml:space="preserve"> </t>
        </is>
      </c>
    </row>
    <row r="103">
      <c r="A103" s="4" t="inlineStr">
        <is>
          <t>Loss on debt conversion and extinguishment</t>
        </is>
      </c>
      <c r="B103" s="4" t="inlineStr">
        <is>
          <t xml:space="preserve"> </t>
        </is>
      </c>
      <c r="C103" s="7" t="n">
        <v>67200000</v>
      </c>
      <c r="D103" s="4" t="inlineStr">
        <is>
          <t xml:space="preserve"> </t>
        </is>
      </c>
      <c r="E103" s="4" t="inlineStr">
        <is>
          <t xml:space="preserve"> </t>
        </is>
      </c>
      <c r="F103" s="4" t="inlineStr">
        <is>
          <t xml:space="preserve"> </t>
        </is>
      </c>
    </row>
    <row r="104">
      <c r="A104" s="4" t="inlineStr">
        <is>
          <t>Convertible debt | 2022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ffective interest rate</t>
        </is>
      </c>
      <c r="B106" s="4" t="inlineStr">
        <is>
          <t xml:space="preserve"> </t>
        </is>
      </c>
      <c r="C106" s="4" t="inlineStr">
        <is>
          <t xml:space="preserve"> </t>
        </is>
      </c>
      <c r="D106" s="4" t="inlineStr">
        <is>
          <t xml:space="preserve"> </t>
        </is>
      </c>
      <c r="E106" s="4" t="inlineStr">
        <is>
          <t xml:space="preserve"> </t>
        </is>
      </c>
      <c r="F106" s="13" t="n">
        <v>0.1289</v>
      </c>
    </row>
    <row r="107">
      <c r="A107" s="4" t="inlineStr">
        <is>
          <t>Convertible debt | Novatel Wireless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13" t="n">
        <v>0.1519</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2025 Notes - Convertible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7" t="n">
        <v>161898</v>
      </c>
      <c r="C3" s="7" t="n">
        <v>161898</v>
      </c>
    </row>
    <row r="4">
      <c r="A4" s="4" t="inlineStr">
        <is>
          <t>Fair value of embedded derivative</t>
        </is>
      </c>
      <c r="B4" s="6" t="n">
        <v>0</v>
      </c>
      <c r="C4" s="6" t="n">
        <v>926</v>
      </c>
    </row>
    <row r="5">
      <c r="A5" s="4" t="inlineStr">
        <is>
          <t>Unamortized debt discount</t>
        </is>
      </c>
      <c r="B5" s="6" t="n">
        <v>-1933</v>
      </c>
      <c r="C5" s="6" t="n">
        <v>-2761</v>
      </c>
    </row>
    <row r="6">
      <c r="A6" s="4" t="inlineStr">
        <is>
          <t>Unamortized issuance costs</t>
        </is>
      </c>
      <c r="B6" s="6" t="n">
        <v>-1538</v>
      </c>
      <c r="C6" s="6" t="n">
        <v>-2197</v>
      </c>
    </row>
    <row r="7">
      <c r="A7" s="4" t="inlineStr">
        <is>
          <t>Net carrying amount</t>
        </is>
      </c>
      <c r="B7" s="7" t="n">
        <v>158427</v>
      </c>
      <c r="C7" s="7" t="n">
        <v>157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200</v>
      </c>
      <c r="C4" s="4" t="inlineStr">
        <is>
          <t xml:space="preserve"> </t>
        </is>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211</v>
      </c>
      <c r="C7" s="4" t="inlineStr">
        <is>
          <t xml:space="preserve"> </t>
        </is>
      </c>
      <c r="D7" s="4" t="inlineStr">
        <is>
          <t xml:space="preserve"> </t>
        </is>
      </c>
    </row>
    <row r="8">
      <c r="A8" s="4" t="inlineStr">
        <is>
          <t>Amortization of debt issuance costs</t>
        </is>
      </c>
      <c r="B8" s="6" t="n">
        <v>194</v>
      </c>
      <c r="C8" s="4" t="inlineStr">
        <is>
          <t xml:space="preserve"> </t>
        </is>
      </c>
      <c r="D8" s="4" t="inlineStr">
        <is>
          <t xml:space="preserve"> </t>
        </is>
      </c>
    </row>
    <row r="9">
      <c r="A9" s="4" t="inlineStr">
        <is>
          <t>Total interest expense</t>
        </is>
      </c>
      <c r="B9" s="6" t="n">
        <v>405</v>
      </c>
      <c r="C9" s="4" t="inlineStr">
        <is>
          <t xml:space="preserve"> </t>
        </is>
      </c>
      <c r="D9" s="4" t="inlineStr">
        <is>
          <t xml:space="preserve"> </t>
        </is>
      </c>
    </row>
    <row r="10">
      <c r="A10" s="4" t="inlineStr">
        <is>
          <t>2025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5262</v>
      </c>
      <c r="C12" s="7" t="n">
        <v>5271</v>
      </c>
      <c r="D12" s="7" t="n">
        <v>3434</v>
      </c>
    </row>
    <row r="13">
      <c r="A13" s="4" t="inlineStr">
        <is>
          <t>Amortization of debt discount</t>
        </is>
      </c>
      <c r="B13" s="6" t="n">
        <v>828</v>
      </c>
      <c r="C13" s="6" t="n">
        <v>829</v>
      </c>
      <c r="D13" s="6" t="n">
        <v>552</v>
      </c>
    </row>
    <row r="14">
      <c r="A14" s="4" t="inlineStr">
        <is>
          <t>Amortization of debt issuance costs</t>
        </is>
      </c>
      <c r="B14" s="6" t="n">
        <v>659</v>
      </c>
      <c r="C14" s="6" t="n">
        <v>660</v>
      </c>
      <c r="D14" s="6" t="n">
        <v>439</v>
      </c>
    </row>
    <row r="15">
      <c r="A15" s="4" t="inlineStr">
        <is>
          <t>Total interest expense</t>
        </is>
      </c>
      <c r="B15" s="7" t="n">
        <v>6749</v>
      </c>
      <c r="C15" s="6" t="n">
        <v>6760</v>
      </c>
      <c r="D15" s="6" t="n">
        <v>4425</v>
      </c>
    </row>
    <row r="16">
      <c r="A16" s="4" t="inlineStr">
        <is>
          <t>2022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expense</t>
        </is>
      </c>
      <c r="B18" s="4" t="inlineStr">
        <is>
          <t xml:space="preserve"> </t>
        </is>
      </c>
      <c r="C18" s="6" t="n">
        <v>768</v>
      </c>
      <c r="D18" s="4" t="inlineStr">
        <is>
          <t xml:space="preserve"> </t>
        </is>
      </c>
    </row>
    <row r="19">
      <c r="A19" s="4" t="inlineStr">
        <is>
          <t>Amortization of debt discount</t>
        </is>
      </c>
      <c r="B19" s="4" t="inlineStr">
        <is>
          <t xml:space="preserve"> </t>
        </is>
      </c>
      <c r="C19" s="6" t="n">
        <v>1952</v>
      </c>
      <c r="D19" s="4" t="inlineStr">
        <is>
          <t xml:space="preserve"> </t>
        </is>
      </c>
    </row>
    <row r="20">
      <c r="A20" s="4" t="inlineStr">
        <is>
          <t>Amortization of debt issuance costs</t>
        </is>
      </c>
      <c r="B20" s="4" t="inlineStr">
        <is>
          <t xml:space="preserve"> </t>
        </is>
      </c>
      <c r="C20" s="6" t="n">
        <v>111</v>
      </c>
      <c r="D20" s="4" t="inlineStr">
        <is>
          <t xml:space="preserve"> </t>
        </is>
      </c>
    </row>
    <row r="21">
      <c r="A21" s="4" t="inlineStr">
        <is>
          <t>Total interest expense</t>
        </is>
      </c>
      <c r="B21" s="4" t="inlineStr">
        <is>
          <t xml:space="preserve"> </t>
        </is>
      </c>
      <c r="C21" s="7" t="n">
        <v>2831</v>
      </c>
      <c r="D21" s="4" t="inlineStr">
        <is>
          <t xml:space="preserve"> </t>
        </is>
      </c>
    </row>
    <row r="22">
      <c r="A22" s="4" t="inlineStr">
        <is>
          <t>Novatel Wireless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tractual interest expense</t>
        </is>
      </c>
      <c r="B24" s="4" t="inlineStr">
        <is>
          <t xml:space="preserve"> </t>
        </is>
      </c>
      <c r="C24" s="4" t="inlineStr">
        <is>
          <t xml:space="preserve"> </t>
        </is>
      </c>
      <c r="D24" s="6" t="n">
        <v>1667</v>
      </c>
    </row>
    <row r="25">
      <c r="A25" s="4" t="inlineStr">
        <is>
          <t>Amortization of debt discount</t>
        </is>
      </c>
      <c r="B25" s="4" t="inlineStr">
        <is>
          <t xml:space="preserve"> </t>
        </is>
      </c>
      <c r="C25" s="4" t="inlineStr">
        <is>
          <t xml:space="preserve"> </t>
        </is>
      </c>
      <c r="D25" s="6" t="n">
        <v>859</v>
      </c>
    </row>
    <row r="26">
      <c r="A26" s="4" t="inlineStr">
        <is>
          <t>Amortization of debt issuance costs</t>
        </is>
      </c>
      <c r="B26" s="4" t="inlineStr">
        <is>
          <t xml:space="preserve"> </t>
        </is>
      </c>
      <c r="C26" s="4" t="inlineStr">
        <is>
          <t xml:space="preserve"> </t>
        </is>
      </c>
      <c r="D26" s="6" t="n">
        <v>103</v>
      </c>
    </row>
    <row r="27">
      <c r="A27" s="4" t="inlineStr">
        <is>
          <t>Total interest expense</t>
        </is>
      </c>
      <c r="B27" s="4" t="inlineStr">
        <is>
          <t xml:space="preserve"> </t>
        </is>
      </c>
      <c r="C27" s="4" t="inlineStr">
        <is>
          <t xml:space="preserve"> </t>
        </is>
      </c>
      <c r="D27" s="7" t="n">
        <v>26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7969</v>
      </c>
      <c r="C4" s="7" t="n">
        <v>-47911</v>
      </c>
      <c r="D4" s="7" t="n">
        <v>-111186</v>
      </c>
    </row>
    <row r="5">
      <c r="A5" s="4" t="inlineStr">
        <is>
          <t>Foreign currency translation adjustment</t>
        </is>
      </c>
      <c r="B5" s="6" t="n">
        <v>2202</v>
      </c>
      <c r="C5" s="6" t="n">
        <v>-3167</v>
      </c>
      <c r="D5" s="6" t="n">
        <v>-3093</v>
      </c>
    </row>
    <row r="6">
      <c r="A6" s="4" t="inlineStr">
        <is>
          <t>Release of cumulative foreign currency translation adjustments as a result of the sale of Ctrack South Africa</t>
        </is>
      </c>
      <c r="B6" s="6" t="n">
        <v>0</v>
      </c>
      <c r="C6" s="6" t="n">
        <v>1608</v>
      </c>
      <c r="D6" s="6" t="n">
        <v>0</v>
      </c>
    </row>
    <row r="7">
      <c r="A7" s="4" t="inlineStr">
        <is>
          <t>Total comprehensive loss</t>
        </is>
      </c>
      <c r="B7" s="6" t="n">
        <v>-65767</v>
      </c>
      <c r="C7" s="6" t="n">
        <v>-49470</v>
      </c>
      <c r="D7" s="6" t="n">
        <v>-114279</v>
      </c>
    </row>
    <row r="8">
      <c r="A8" s="4" t="inlineStr">
        <is>
          <t>Comprehensive income attributable to noncontrolling interests</t>
        </is>
      </c>
      <c r="B8" s="6" t="n">
        <v>0</v>
      </c>
      <c r="C8" s="6" t="n">
        <v>-214</v>
      </c>
      <c r="D8" s="6" t="n">
        <v>-29</v>
      </c>
    </row>
    <row r="9">
      <c r="A9" s="4" t="inlineStr">
        <is>
          <t>Comprehensive loss attributable to Inseego Corp.</t>
        </is>
      </c>
      <c r="B9" s="7" t="n">
        <v>-65767</v>
      </c>
      <c r="C9" s="7" t="n">
        <v>-49684</v>
      </c>
      <c r="D9" s="7" t="n">
        <v>-114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Credit Facility (Details)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Line of Credit Facility, Commitment Fee Percentage</t>
        </is>
      </c>
      <c r="B4" s="13" t="n">
        <v>0.08500000000000001</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Carrying amount of debt</t>
        </is>
      </c>
      <c r="B7" s="7" t="n">
        <v>7851</v>
      </c>
    </row>
    <row r="8">
      <c r="A8" s="4" t="inlineStr">
        <is>
          <t>Unamortized Debt Issuance Expense</t>
        </is>
      </c>
      <c r="B8" s="6" t="n">
        <v>-932</v>
      </c>
    </row>
    <row r="9">
      <c r="A9" s="4" t="inlineStr">
        <is>
          <t>Long-term Debt</t>
        </is>
      </c>
      <c r="B9" s="7" t="n">
        <v>69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3939</v>
      </c>
      <c r="C4" s="7" t="n">
        <v>-40897</v>
      </c>
      <c r="D4" s="7" t="n">
        <v>-109837</v>
      </c>
    </row>
    <row r="5">
      <c r="A5" s="4" t="inlineStr">
        <is>
          <t>Foreign</t>
        </is>
      </c>
      <c r="B5" s="6" t="n">
        <v>-4495</v>
      </c>
      <c r="C5" s="6" t="n">
        <v>-6823</v>
      </c>
      <c r="D5" s="6" t="n">
        <v>-601</v>
      </c>
    </row>
    <row r="6">
      <c r="A6" s="4" t="inlineStr">
        <is>
          <t>Loss before income taxes</t>
        </is>
      </c>
      <c r="B6" s="7" t="n">
        <v>-68434</v>
      </c>
      <c r="C6" s="7" t="n">
        <v>-47720</v>
      </c>
      <c r="D6" s="7" t="n">
        <v>-1104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0</v>
      </c>
      <c r="C5" s="6" t="n">
        <v>30</v>
      </c>
      <c r="D5" s="6" t="n">
        <v>-4</v>
      </c>
    </row>
    <row r="6">
      <c r="A6" s="4" t="inlineStr">
        <is>
          <t>Foreign</t>
        </is>
      </c>
      <c r="B6" s="6" t="n">
        <v>55</v>
      </c>
      <c r="C6" s="6" t="n">
        <v>214</v>
      </c>
      <c r="D6" s="6" t="n">
        <v>93</v>
      </c>
    </row>
    <row r="7">
      <c r="A7" s="4" t="inlineStr">
        <is>
          <t>Total current</t>
        </is>
      </c>
      <c r="B7" s="6" t="n">
        <v>105</v>
      </c>
      <c r="C7" s="6" t="n">
        <v>244</v>
      </c>
      <c r="D7" s="6" t="n">
        <v>89</v>
      </c>
    </row>
    <row r="8">
      <c r="A8" s="3" t="inlineStr">
        <is>
          <t>Deferred:</t>
        </is>
      </c>
      <c r="B8" s="4" t="inlineStr">
        <is>
          <t xml:space="preserve"> </t>
        </is>
      </c>
      <c r="C8" s="4" t="inlineStr">
        <is>
          <t xml:space="preserve"> </t>
        </is>
      </c>
      <c r="D8" s="4" t="inlineStr">
        <is>
          <t xml:space="preserve"> </t>
        </is>
      </c>
    </row>
    <row r="9">
      <c r="A9" s="4" t="inlineStr">
        <is>
          <t>Federal</t>
        </is>
      </c>
      <c r="B9" s="6" t="n">
        <v>15</v>
      </c>
      <c r="C9" s="6" t="n">
        <v>12</v>
      </c>
      <c r="D9" s="6" t="n">
        <v>12</v>
      </c>
    </row>
    <row r="10">
      <c r="A10" s="4" t="inlineStr">
        <is>
          <t>State</t>
        </is>
      </c>
      <c r="B10" s="6" t="n">
        <v>0</v>
      </c>
      <c r="C10" s="6" t="n">
        <v>0</v>
      </c>
      <c r="D10" s="6" t="n">
        <v>0</v>
      </c>
    </row>
    <row r="11">
      <c r="A11" s="4" t="inlineStr">
        <is>
          <t>Foreign</t>
        </is>
      </c>
      <c r="B11" s="6" t="n">
        <v>-585</v>
      </c>
      <c r="C11" s="6" t="n">
        <v>-65</v>
      </c>
      <c r="D11" s="6" t="n">
        <v>647</v>
      </c>
    </row>
    <row r="12">
      <c r="A12" s="4" t="inlineStr">
        <is>
          <t>Total deferred</t>
        </is>
      </c>
      <c r="B12" s="6" t="n">
        <v>-570</v>
      </c>
      <c r="C12" s="6" t="n">
        <v>-53</v>
      </c>
      <c r="D12" s="6" t="n">
        <v>659</v>
      </c>
    </row>
    <row r="13">
      <c r="A13" s="4" t="inlineStr">
        <is>
          <t>(Benefit) Provision for income taxes</t>
        </is>
      </c>
      <c r="B13" s="7" t="n">
        <v>-465</v>
      </c>
      <c r="C13" s="7" t="n">
        <v>191</v>
      </c>
      <c r="D13" s="7" t="n">
        <v>7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7" t="n">
        <v>715</v>
      </c>
      <c r="C3" s="7" t="n">
        <v>1016</v>
      </c>
    </row>
    <row r="4">
      <c r="A4" s="4" t="inlineStr">
        <is>
          <t>Provision for excess and obsolete inventory</t>
        </is>
      </c>
      <c r="B4" s="6" t="n">
        <v>759</v>
      </c>
      <c r="C4" s="6" t="n">
        <v>466</v>
      </c>
    </row>
    <row r="5">
      <c r="A5" s="4" t="inlineStr">
        <is>
          <t>Capitalized research and experimental expenditures</t>
        </is>
      </c>
      <c r="B5" s="6" t="n">
        <v>8986</v>
      </c>
      <c r="C5" s="6" t="n">
        <v>0</v>
      </c>
    </row>
    <row r="6">
      <c r="A6" s="4" t="inlineStr">
        <is>
          <t>Convertible debt</t>
        </is>
      </c>
      <c r="B6" s="6" t="n">
        <v>9782</v>
      </c>
      <c r="C6" s="6" t="n">
        <v>9804</v>
      </c>
    </row>
    <row r="7">
      <c r="A7" s="4" t="inlineStr">
        <is>
          <t>Interest expense limitation</t>
        </is>
      </c>
      <c r="B7" s="6" t="n">
        <v>12722</v>
      </c>
      <c r="C7" s="6" t="n">
        <v>11113</v>
      </c>
    </row>
    <row r="8">
      <c r="A8" s="4" t="inlineStr">
        <is>
          <t>Net operating loss and tax credit carryforwards</t>
        </is>
      </c>
      <c r="B8" s="6" t="n">
        <v>112297</v>
      </c>
      <c r="C8" s="6" t="n">
        <v>110463</v>
      </c>
    </row>
    <row r="9">
      <c r="A9" s="4" t="inlineStr">
        <is>
          <t>Share-based compensation</t>
        </is>
      </c>
      <c r="B9" s="6" t="n">
        <v>3375</v>
      </c>
      <c r="C9" s="6" t="n">
        <v>2562</v>
      </c>
    </row>
    <row r="10">
      <c r="A10" s="4" t="inlineStr">
        <is>
          <t>Right-of-use-asset</t>
        </is>
      </c>
      <c r="B10" s="6" t="n">
        <v>2294</v>
      </c>
      <c r="C10" s="6" t="n">
        <v>1765</v>
      </c>
    </row>
    <row r="11">
      <c r="A11" s="4" t="inlineStr">
        <is>
          <t>Unrecognized tax benefits</t>
        </is>
      </c>
      <c r="B11" s="6" t="n">
        <v>1942</v>
      </c>
      <c r="C11" s="6" t="n">
        <v>1567</v>
      </c>
    </row>
    <row r="12">
      <c r="A12" s="4" t="inlineStr">
        <is>
          <t>Deferred tax assets</t>
        </is>
      </c>
      <c r="B12" s="6" t="n">
        <v>152872</v>
      </c>
      <c r="C12" s="6" t="n">
        <v>138756</v>
      </c>
    </row>
    <row r="13">
      <c r="A13" s="4" t="inlineStr">
        <is>
          <t>Valuation allowances</t>
        </is>
      </c>
      <c r="B13" s="6" t="n">
        <v>-145431</v>
      </c>
      <c r="C13" s="6" t="n">
        <v>-132132</v>
      </c>
    </row>
    <row r="14">
      <c r="A14" s="4" t="inlineStr">
        <is>
          <t>Deferred Tax Assets, Net of Valuation Allowance</t>
        </is>
      </c>
      <c r="B14" s="6" t="n">
        <v>7441</v>
      </c>
      <c r="C14" s="6" t="n">
        <v>6624</v>
      </c>
    </row>
    <row r="15">
      <c r="A15" s="3" t="inlineStr">
        <is>
          <t>Deferred tax liabilities:</t>
        </is>
      </c>
      <c r="B15" s="4" t="inlineStr">
        <is>
          <t xml:space="preserve"> </t>
        </is>
      </c>
      <c r="C15" s="4" t="inlineStr">
        <is>
          <t xml:space="preserve"> </t>
        </is>
      </c>
    </row>
    <row r="16">
      <c r="A16" s="4" t="inlineStr">
        <is>
          <t>Operating lease liability</t>
        </is>
      </c>
      <c r="B16" s="6" t="n">
        <v>-2518</v>
      </c>
      <c r="C16" s="6" t="n">
        <v>-1830</v>
      </c>
    </row>
    <row r="17">
      <c r="A17" s="4" t="inlineStr">
        <is>
          <t>Acquired intangible assets</t>
        </is>
      </c>
      <c r="B17" s="6" t="n">
        <v>-599</v>
      </c>
      <c r="C17" s="6" t="n">
        <v>-666</v>
      </c>
    </row>
    <row r="18">
      <c r="A18" s="4" t="inlineStr">
        <is>
          <t>Depreciation and amortization</t>
        </is>
      </c>
      <c r="B18" s="6" t="n">
        <v>-4288</v>
      </c>
      <c r="C18" s="6" t="n">
        <v>-4376</v>
      </c>
    </row>
    <row r="19">
      <c r="A19" s="4" t="inlineStr">
        <is>
          <t>Unrealized foreign currency gains</t>
        </is>
      </c>
      <c r="B19" s="6" t="n">
        <v>-359</v>
      </c>
      <c r="C19" s="6" t="n">
        <v>-604</v>
      </c>
    </row>
    <row r="20">
      <c r="A20" s="4" t="inlineStr">
        <is>
          <t>Deferred tax liabilities</t>
        </is>
      </c>
      <c r="B20" s="6" t="n">
        <v>-7764</v>
      </c>
      <c r="C20" s="6" t="n">
        <v>-7476</v>
      </c>
    </row>
    <row r="21">
      <c r="A21" s="4" t="inlineStr">
        <is>
          <t>Deferred tax liabilities, net</t>
        </is>
      </c>
      <c r="B21" s="7" t="n">
        <v>-323</v>
      </c>
      <c r="C21" s="7" t="n">
        <v>-8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to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7" t="n">
        <v>-14371</v>
      </c>
      <c r="C4" s="7" t="n">
        <v>-10021</v>
      </c>
      <c r="D4" s="7" t="n">
        <v>-23192</v>
      </c>
    </row>
    <row r="5">
      <c r="A5" s="4" t="inlineStr">
        <is>
          <t>State benefit, net of federal benefit</t>
        </is>
      </c>
      <c r="B5" s="6" t="n">
        <v>-370</v>
      </c>
      <c r="C5" s="6" t="n">
        <v>-148</v>
      </c>
      <c r="D5" s="6" t="n">
        <v>-1285</v>
      </c>
    </row>
    <row r="6">
      <c r="A6" s="4" t="inlineStr">
        <is>
          <t>Foreign tax rate difference</t>
        </is>
      </c>
      <c r="B6" s="6" t="n">
        <v>-259</v>
      </c>
      <c r="C6" s="6" t="n">
        <v>-358</v>
      </c>
      <c r="D6" s="6" t="n">
        <v>-140</v>
      </c>
    </row>
    <row r="7">
      <c r="A7" s="4" t="inlineStr">
        <is>
          <t>Valuation allowance against future tax benefits</t>
        </is>
      </c>
      <c r="B7" s="6" t="n">
        <v>13564</v>
      </c>
      <c r="C7" s="6" t="n">
        <v>6029</v>
      </c>
      <c r="D7" s="6" t="n">
        <v>26410</v>
      </c>
    </row>
    <row r="8">
      <c r="A8" s="4" t="inlineStr">
        <is>
          <t>Gain on sale of foreign subsidiaries</t>
        </is>
      </c>
      <c r="B8" s="6" t="n">
        <v>0</v>
      </c>
      <c r="C8" s="6" t="n">
        <v>3008</v>
      </c>
      <c r="D8" s="6" t="n">
        <v>0</v>
      </c>
    </row>
    <row r="9">
      <c r="A9" s="4" t="inlineStr">
        <is>
          <t>Sub-part F income</t>
        </is>
      </c>
      <c r="B9" s="6" t="n">
        <v>0</v>
      </c>
      <c r="C9" s="6" t="n">
        <v>791</v>
      </c>
      <c r="D9" s="6" t="n">
        <v>0</v>
      </c>
    </row>
    <row r="10">
      <c r="A10" s="4" t="inlineStr">
        <is>
          <t>Loss on conversion of debt</t>
        </is>
      </c>
      <c r="B10" s="6" t="n">
        <v>0</v>
      </c>
      <c r="C10" s="6" t="n">
        <v>0</v>
      </c>
      <c r="D10" s="6" t="n">
        <v>2015</v>
      </c>
    </row>
    <row r="11">
      <c r="A11" s="4" t="inlineStr">
        <is>
          <t>Research and development credits</t>
        </is>
      </c>
      <c r="B11" s="6" t="n">
        <v>-2222</v>
      </c>
      <c r="C11" s="6" t="n">
        <v>-1415</v>
      </c>
      <c r="D11" s="6" t="n">
        <v>-2355</v>
      </c>
    </row>
    <row r="12">
      <c r="A12" s="4" t="inlineStr">
        <is>
          <t>Share-based compensation</t>
        </is>
      </c>
      <c r="B12" s="6" t="n">
        <v>1010</v>
      </c>
      <c r="C12" s="6" t="n">
        <v>-879</v>
      </c>
      <c r="D12" s="6" t="n">
        <v>-1134</v>
      </c>
    </row>
    <row r="13">
      <c r="A13" s="4" t="inlineStr">
        <is>
          <t>Non-deductible officers compensation</t>
        </is>
      </c>
      <c r="B13" s="6" t="n">
        <v>108</v>
      </c>
      <c r="C13" s="6" t="n">
        <v>1449</v>
      </c>
      <c r="D13" s="6" t="n">
        <v>0</v>
      </c>
    </row>
    <row r="14">
      <c r="A14" s="4" t="inlineStr">
        <is>
          <t>True-up of prior year provisions</t>
        </is>
      </c>
      <c r="B14" s="6" t="n">
        <v>2123</v>
      </c>
      <c r="C14" s="6" t="n">
        <v>1681</v>
      </c>
      <c r="D14" s="6" t="n">
        <v>0</v>
      </c>
    </row>
    <row r="15">
      <c r="A15" s="4" t="inlineStr">
        <is>
          <t>Other</t>
        </is>
      </c>
      <c r="B15" s="6" t="n">
        <v>-48</v>
      </c>
      <c r="C15" s="6" t="n">
        <v>54</v>
      </c>
      <c r="D15" s="6" t="n">
        <v>429</v>
      </c>
    </row>
    <row r="16">
      <c r="A16" s="4" t="inlineStr">
        <is>
          <t>(Benefit) Provision for income taxes</t>
        </is>
      </c>
      <c r="B16" s="7" t="n">
        <v>-465</v>
      </c>
      <c r="C16" s="7" t="n">
        <v>191</v>
      </c>
      <c r="D16" s="7" t="n">
        <v>7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activity</t>
        </is>
      </c>
      <c r="B4" s="7" t="n">
        <v>13600000</v>
      </c>
      <c r="C4" s="7" t="n">
        <v>6000000</v>
      </c>
    </row>
    <row r="5">
      <c r="A5" s="4" t="inlineStr">
        <is>
          <t>Employer payroll taxes deferred, CARES Act</t>
        </is>
      </c>
      <c r="B5" s="6" t="n">
        <v>1400000</v>
      </c>
      <c r="C5" s="4" t="inlineStr">
        <is>
          <t xml:space="preserve"> </t>
        </is>
      </c>
    </row>
    <row r="6">
      <c r="A6" s="4" t="inlineStr">
        <is>
          <t>Income tax benefit recognized related to uncertain tax positions</t>
        </is>
      </c>
      <c r="B6" s="6" t="n">
        <v>0</v>
      </c>
      <c r="C6" s="6" t="n">
        <v>0</v>
      </c>
    </row>
    <row r="7">
      <c r="A7" s="4" t="inlineStr">
        <is>
          <t>Interest expense related to uncertain tax positions</t>
        </is>
      </c>
      <c r="B7" s="6" t="n">
        <v>0</v>
      </c>
      <c r="C7" s="6" t="n">
        <v>0</v>
      </c>
    </row>
    <row r="8">
      <c r="A8" s="4" t="inlineStr">
        <is>
          <t>Liability related to unrecognized tax benefits</t>
        </is>
      </c>
      <c r="B8" s="6" t="n">
        <v>0</v>
      </c>
      <c r="C8" s="7" t="n">
        <v>0</v>
      </c>
    </row>
    <row r="9">
      <c r="A9" s="4" t="inlineStr">
        <is>
          <t>Ctrack South Africa divestitur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 activity</t>
        </is>
      </c>
      <c r="B11" s="6" t="n">
        <v>-10000000</v>
      </c>
      <c r="C11" s="4" t="inlineStr">
        <is>
          <t xml:space="preserve"> </t>
        </is>
      </c>
    </row>
    <row r="12">
      <c r="A12" s="4" t="inlineStr">
        <is>
          <t>True-up of prior year deferred taxe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 activity</t>
        </is>
      </c>
      <c r="B14" s="6" t="n">
        <v>3000000</v>
      </c>
      <c r="C14" s="4" t="inlineStr">
        <is>
          <t xml:space="preserve"> </t>
        </is>
      </c>
    </row>
    <row r="15">
      <c r="A15" s="4" t="inlineStr">
        <is>
          <t>Foreign currenc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Valuation allowance activity</t>
        </is>
      </c>
      <c r="B17" s="6" t="n">
        <v>-200000</v>
      </c>
      <c r="C17" s="4" t="inlineStr">
        <is>
          <t xml:space="preserve"> </t>
        </is>
      </c>
    </row>
    <row r="18">
      <c r="A18" s="4" t="inlineStr">
        <is>
          <t>Domestic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417200000</v>
      </c>
      <c r="C20" s="4" t="inlineStr">
        <is>
          <t xml:space="preserve"> </t>
        </is>
      </c>
    </row>
    <row r="21">
      <c r="A21" s="4" t="inlineStr">
        <is>
          <t>Operating loss carryforwards, not subject to expiration</t>
        </is>
      </c>
      <c r="B21" s="6" t="n">
        <v>110000000</v>
      </c>
      <c r="C21" s="4" t="inlineStr">
        <is>
          <t xml:space="preserve"> </t>
        </is>
      </c>
    </row>
    <row r="22">
      <c r="A22" s="4" t="inlineStr">
        <is>
          <t>Research and development tax credit carryforwards</t>
        </is>
      </c>
      <c r="B22" s="6" t="n">
        <v>15900000</v>
      </c>
      <c r="C22" s="4" t="inlineStr">
        <is>
          <t xml:space="preserve"> </t>
        </is>
      </c>
    </row>
    <row r="23">
      <c r="A23" s="4" t="inlineStr">
        <is>
          <t>California Franchise Tax Board</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6" t="n">
        <v>62000000</v>
      </c>
      <c r="C25" s="4" t="inlineStr">
        <is>
          <t xml:space="preserve"> </t>
        </is>
      </c>
    </row>
    <row r="26">
      <c r="A26" s="4" t="inlineStr">
        <is>
          <t>Research and development tax credit carryforwards</t>
        </is>
      </c>
      <c r="B26" s="6" t="n">
        <v>17400000</v>
      </c>
      <c r="C26" s="4" t="inlineStr">
        <is>
          <t xml:space="preserve"> </t>
        </is>
      </c>
    </row>
    <row r="27">
      <c r="A27" s="4" t="inlineStr">
        <is>
          <t>Foreign Tax Authority</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Net operating loss carryforwards</t>
        </is>
      </c>
      <c r="B29" s="7" t="n">
        <v>22700000</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eginning Balance</t>
        </is>
      </c>
      <c r="B4" s="7" t="n">
        <v>41629</v>
      </c>
      <c r="C4" s="7" t="n">
        <v>39631</v>
      </c>
    </row>
    <row r="5">
      <c r="A5" s="4" t="inlineStr">
        <is>
          <t>Increases related to current and prior year tax positions</t>
        </is>
      </c>
      <c r="B5" s="6" t="n">
        <v>1286</v>
      </c>
      <c r="C5" s="6" t="n">
        <v>1998</v>
      </c>
    </row>
    <row r="6">
      <c r="A6" s="4" t="inlineStr">
        <is>
          <t>Ending Balance</t>
        </is>
      </c>
      <c r="B6" s="7" t="n">
        <v>42915</v>
      </c>
      <c r="C6" s="7" t="n">
        <v>416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holders' Equity - Narrative (Details) - USD ($) $ / shares in Units, $ in Thousands</t>
        </is>
      </c>
      <c r="G1" s="2" t="inlineStr">
        <is>
          <t>1 Months Ended</t>
        </is>
      </c>
      <c r="H1" s="2" t="inlineStr">
        <is>
          <t>12 Months Ended</t>
        </is>
      </c>
    </row>
    <row r="2">
      <c r="B2" s="2" t="inlineStr">
        <is>
          <t>Sep. 03, 2021</t>
        </is>
      </c>
      <c r="C2" s="2" t="inlineStr">
        <is>
          <t>Mar. 06, 2020</t>
        </is>
      </c>
      <c r="D2" s="2" t="inlineStr">
        <is>
          <t>Aug. 09, 2019</t>
        </is>
      </c>
      <c r="E2" s="2" t="inlineStr">
        <is>
          <t>Mar. 28, 2019</t>
        </is>
      </c>
      <c r="F2" s="2" t="inlineStr">
        <is>
          <t>Aug. 06, 2018</t>
        </is>
      </c>
      <c r="G2" s="2" t="inlineStr">
        <is>
          <t>Jan. 31, 2021</t>
        </is>
      </c>
      <c r="H2" s="2" t="inlineStr">
        <is>
          <t>Dec. 31, 2022</t>
        </is>
      </c>
      <c r="I2" s="2" t="inlineStr">
        <is>
          <t>Dec. 31, 2021</t>
        </is>
      </c>
      <c r="J2" s="2" t="inlineStr">
        <is>
          <t>Dec. 31, 2020</t>
        </is>
      </c>
      <c r="K2" s="2" t="inlineStr">
        <is>
          <t>Jan.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516073</v>
      </c>
      <c r="H4" s="4" t="inlineStr">
        <is>
          <t xml:space="preserve"> </t>
        </is>
      </c>
      <c r="I4" s="4" t="inlineStr">
        <is>
          <t xml:space="preserve"> </t>
        </is>
      </c>
      <c r="J4" s="4" t="inlineStr">
        <is>
          <t xml:space="preserve"> </t>
        </is>
      </c>
      <c r="K4" s="4" t="inlineStr">
        <is>
          <t xml:space="preserve"> </t>
        </is>
      </c>
    </row>
    <row r="5">
      <c r="A5" s="4" t="inlineStr">
        <is>
          <t>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20.11</v>
      </c>
      <c r="H5" s="4" t="inlineStr">
        <is>
          <t xml:space="preserve"> </t>
        </is>
      </c>
      <c r="I5" s="4" t="inlineStr">
        <is>
          <t xml:space="preserve"> </t>
        </is>
      </c>
      <c r="J5" s="4" t="inlineStr">
        <is>
          <t xml:space="preserve"> </t>
        </is>
      </c>
      <c r="K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4" t="inlineStr">
        <is>
          <t xml:space="preserve"> </t>
        </is>
      </c>
      <c r="G6" s="7" t="n">
        <v>29400</v>
      </c>
      <c r="H6" s="4" t="inlineStr">
        <is>
          <t xml:space="preserve"> </t>
        </is>
      </c>
      <c r="I6" s="4" t="inlineStr">
        <is>
          <t xml:space="preserve"> </t>
        </is>
      </c>
      <c r="J6" s="4" t="inlineStr">
        <is>
          <t xml:space="preserve"> </t>
        </is>
      </c>
      <c r="K6" s="4" t="inlineStr">
        <is>
          <t xml:space="preserve"> </t>
        </is>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0</v>
      </c>
      <c r="J7" s="7" t="n">
        <v>1861</v>
      </c>
      <c r="K7" s="4" t="inlineStr">
        <is>
          <t xml:space="preserve"> </t>
        </is>
      </c>
    </row>
    <row r="8">
      <c r="A8" s="4" t="inlineStr">
        <is>
          <t>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00</v>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6" t="n">
        <v>2000000</v>
      </c>
      <c r="J9" s="4" t="inlineStr">
        <is>
          <t xml:space="preserve"> </t>
        </is>
      </c>
      <c r="K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1</v>
      </c>
      <c r="I10" s="8" t="n">
        <v>0.001</v>
      </c>
      <c r="J10" s="4" t="inlineStr">
        <is>
          <t xml:space="preserve"> </t>
        </is>
      </c>
      <c r="K10" s="4" t="inlineStr">
        <is>
          <t xml:space="preserve"> </t>
        </is>
      </c>
    </row>
    <row r="11">
      <c r="A11" s="4" t="inlineStr">
        <is>
          <t>Deemed dividend on exchange of Series E Preferred Stock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7" t="n">
        <v>1104</v>
      </c>
      <c r="J11" s="6" t="n">
        <v>0</v>
      </c>
      <c r="K11" s="4" t="inlineStr">
        <is>
          <t xml:space="preserve"> </t>
        </is>
      </c>
    </row>
    <row r="12">
      <c r="A12" s="4" t="inlineStr">
        <is>
          <t>Gross proceeds received from issuance of Series 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7" t="n">
        <v>0</v>
      </c>
      <c r="J12" s="6" t="n">
        <v>25000</v>
      </c>
      <c r="K12" s="4" t="inlineStr">
        <is>
          <t xml:space="preserve"> </t>
        </is>
      </c>
    </row>
    <row r="13">
      <c r="A13" s="4" t="inlineStr">
        <is>
          <t>Series 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shares)</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in dollars per share)</t>
        </is>
      </c>
      <c r="B16" s="4" t="inlineStr">
        <is>
          <t xml:space="preserve"> </t>
        </is>
      </c>
      <c r="C16" s="7"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500</v>
      </c>
      <c r="I17" s="6" t="n">
        <v>39500</v>
      </c>
      <c r="J17" s="4" t="inlineStr">
        <is>
          <t xml:space="preserve"> </t>
        </is>
      </c>
      <c r="K17" s="4" t="inlineStr">
        <is>
          <t xml:space="preserve"> </t>
        </is>
      </c>
    </row>
    <row r="18">
      <c r="A18" s="4" t="inlineStr">
        <is>
          <t>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01</v>
      </c>
      <c r="I18" s="8" t="n">
        <v>0.001</v>
      </c>
      <c r="J18" s="4" t="inlineStr">
        <is>
          <t xml:space="preserve"> </t>
        </is>
      </c>
      <c r="K18" s="4" t="inlineStr">
        <is>
          <t xml:space="preserve"> </t>
        </is>
      </c>
    </row>
    <row r="19">
      <c r="A19" s="4" t="inlineStr">
        <is>
          <t>Shares of preferred stock exchanged</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received from issuance of Series E preferred stock</t>
        </is>
      </c>
      <c r="B20" s="4" t="inlineStr">
        <is>
          <t xml:space="preserve"> </t>
        </is>
      </c>
      <c r="C20" s="7"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accr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9100</v>
      </c>
      <c r="I21" s="7" t="n">
        <v>6400</v>
      </c>
      <c r="J21" s="7" t="n">
        <v>3300</v>
      </c>
      <c r="K21" s="4" t="inlineStr">
        <is>
          <t xml:space="preserve"> </t>
        </is>
      </c>
    </row>
    <row r="22">
      <c r="A22" s="4" t="inlineStr">
        <is>
          <t>Dividend rate</t>
        </is>
      </c>
      <c r="B22" s="4" t="inlineStr">
        <is>
          <t xml:space="preserve"> </t>
        </is>
      </c>
      <c r="C22" s="4" t="inlineStr">
        <is>
          <t xml:space="preserve"> </t>
        </is>
      </c>
      <c r="D22" s="14" t="n">
        <v>0.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t>
        </is>
      </c>
      <c r="B23" s="4" t="inlineStr">
        <is>
          <t xml:space="preserve"> </t>
        </is>
      </c>
      <c r="C23" s="4" t="inlineStr">
        <is>
          <t xml:space="preserve"> </t>
        </is>
      </c>
      <c r="D23" s="14" t="n">
        <v>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quidation preference per share (in dollars per share)</t>
        </is>
      </c>
      <c r="B24" s="4" t="inlineStr">
        <is>
          <t xml:space="preserve"> </t>
        </is>
      </c>
      <c r="C24" s="4" t="inlineStr">
        <is>
          <t xml:space="preserve"> </t>
        </is>
      </c>
      <c r="D24" s="7" t="n">
        <v>1000</v>
      </c>
      <c r="E24" s="4" t="inlineStr">
        <is>
          <t xml:space="preserve"> </t>
        </is>
      </c>
      <c r="F24" s="4" t="inlineStr">
        <is>
          <t xml:space="preserve"> </t>
        </is>
      </c>
      <c r="G24" s="4" t="inlineStr">
        <is>
          <t xml:space="preserve"> </t>
        </is>
      </c>
      <c r="H24" s="7" t="n">
        <v>1000</v>
      </c>
      <c r="I24" s="7" t="n">
        <v>1000</v>
      </c>
      <c r="J24" s="4" t="inlineStr">
        <is>
          <t xml:space="preserve"> </t>
        </is>
      </c>
      <c r="K24" s="4" t="inlineStr">
        <is>
          <t xml:space="preserve"> </t>
        </is>
      </c>
    </row>
    <row r="25">
      <c r="A25" s="4" t="inlineStr">
        <is>
          <t>Preferred Stock, Per Share Amounts of Preferred Dividends in Arr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365.6</v>
      </c>
      <c r="I25" s="9" t="n">
        <v>256.16</v>
      </c>
      <c r="J25" s="9" t="n">
        <v>130.6</v>
      </c>
      <c r="K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in exchange for preferred stock</t>
        </is>
      </c>
      <c r="B28" s="6" t="n">
        <v>15252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v>
      </c>
      <c r="I31" s="4" t="inlineStr">
        <is>
          <t xml:space="preserve"> </t>
        </is>
      </c>
      <c r="J31" s="4" t="inlineStr">
        <is>
          <t xml:space="preserve"> </t>
        </is>
      </c>
      <c r="K31" s="4" t="inlineStr">
        <is>
          <t xml:space="preserve"> </t>
        </is>
      </c>
    </row>
    <row r="32">
      <c r="A32" s="4" t="inlineStr">
        <is>
          <t>Canaccord Genuit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Distribution Agreement, maximum aggregate amount authorized for offer 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0000</v>
      </c>
    </row>
    <row r="35">
      <c r="A35" s="4" t="inlineStr">
        <is>
          <t>2018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6" t="n">
        <v>12062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shares from warrants (in shares)</t>
        </is>
      </c>
      <c r="B38" s="4" t="inlineStr">
        <is>
          <t xml:space="preserve"> </t>
        </is>
      </c>
      <c r="C38" s="4" t="inlineStr">
        <is>
          <t xml:space="preserve"> </t>
        </is>
      </c>
      <c r="D38" s="4" t="inlineStr">
        <is>
          <t xml:space="preserve"> </t>
        </is>
      </c>
      <c r="E38" s="4" t="inlineStr">
        <is>
          <t xml:space="preserve"> </t>
        </is>
      </c>
      <c r="F38" s="6" t="n">
        <v>42217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sale of stock</t>
        </is>
      </c>
      <c r="B39" s="4" t="inlineStr">
        <is>
          <t xml:space="preserve"> </t>
        </is>
      </c>
      <c r="C39" s="4" t="inlineStr">
        <is>
          <t xml:space="preserve"> </t>
        </is>
      </c>
      <c r="D39" s="4" t="inlineStr">
        <is>
          <t xml:space="preserve"> </t>
        </is>
      </c>
      <c r="E39" s="4" t="inlineStr">
        <is>
          <t xml:space="preserve"> </t>
        </is>
      </c>
      <c r="F39" s="7" t="n">
        <v>197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9" t="n">
        <v>2.52</v>
      </c>
      <c r="F40" s="9" t="n">
        <v>2.5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the exercise of warrants</t>
        </is>
      </c>
      <c r="B41" s="4" t="inlineStr">
        <is>
          <t xml:space="preserve"> </t>
        </is>
      </c>
      <c r="C41" s="4" t="inlineStr">
        <is>
          <t xml:space="preserve"> </t>
        </is>
      </c>
      <c r="D41" s="4" t="inlineStr">
        <is>
          <t xml:space="preserve"> </t>
        </is>
      </c>
      <c r="E41" s="7" t="n">
        <v>10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9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additional shares from warrants (in shares)</t>
        </is>
      </c>
      <c r="B44" s="4" t="inlineStr">
        <is>
          <t xml:space="preserve"> </t>
        </is>
      </c>
      <c r="C44" s="4" t="inlineStr">
        <is>
          <t xml:space="preserve"> </t>
        </is>
      </c>
      <c r="D44" s="4" t="inlineStr">
        <is>
          <t xml:space="preserve"> </t>
        </is>
      </c>
      <c r="E44" s="6" t="n">
        <v>2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7" t="n">
        <v>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issuance (in shares)</t>
        </is>
      </c>
      <c r="B3" s="6" t="n">
        <v>33145666</v>
      </c>
      <c r="C3" s="6" t="n">
        <v>29656136</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issuance (in shares)</t>
        </is>
      </c>
      <c r="B6" s="6" t="n">
        <v>8132959</v>
      </c>
      <c r="C6" s="6" t="n">
        <v>8085793</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issuance (in shares)</t>
        </is>
      </c>
      <c r="B9" s="6" t="n">
        <v>1178370</v>
      </c>
      <c r="C9" s="6" t="n">
        <v>1247723</v>
      </c>
    </row>
    <row r="10">
      <c r="A10" s="4" t="inlineStr">
        <is>
          <t>Convertible Not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issuance (in shares)</t>
        </is>
      </c>
      <c r="B12" s="6" t="n">
        <v>14090448</v>
      </c>
      <c r="C12" s="6" t="n">
        <v>14340786</v>
      </c>
    </row>
    <row r="13">
      <c r="A13" s="4" t="inlineStr">
        <is>
          <t>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future issuance or purchase (in shares)</t>
        </is>
      </c>
      <c r="B15" s="6" t="n">
        <v>895141</v>
      </c>
      <c r="C15" s="6" t="n">
        <v>170811</v>
      </c>
    </row>
    <row r="16">
      <c r="A16" s="4" t="inlineStr">
        <is>
          <t>Common stock warrants outstand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common stock reserved for issuance (in shares)</t>
        </is>
      </c>
      <c r="B18" s="6" t="n">
        <v>0</v>
      </c>
      <c r="C18" s="6" t="n">
        <v>2500000</v>
      </c>
    </row>
    <row r="19">
      <c r="A19" s="4" t="inlineStr">
        <is>
          <t>2018 Omnibus Incentive Compensation Plan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future issuance or purchase (in shares)</t>
        </is>
      </c>
      <c r="B21" s="6" t="n">
        <v>8848748</v>
      </c>
      <c r="C21" s="6" t="n">
        <v>3311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under the ESPP</t>
        </is>
      </c>
      <c r="B4" s="6" t="n">
        <v>525670</v>
      </c>
      <c r="C4" s="6" t="n">
        <v>220390</v>
      </c>
      <c r="D4" s="4" t="inlineStr">
        <is>
          <t xml:space="preserve"> </t>
        </is>
      </c>
    </row>
    <row r="5">
      <c r="A5" s="4" t="inlineStr">
        <is>
          <t>Share-based compensation expense</t>
        </is>
      </c>
      <c r="B5" s="7" t="n">
        <v>17875</v>
      </c>
      <c r="C5" s="7" t="n">
        <v>16649</v>
      </c>
      <c r="D5" s="7" t="n">
        <v>10419</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share-based compensation expense related to non-vested stock options</t>
        </is>
      </c>
      <c r="B8" s="7" t="n">
        <v>7100</v>
      </c>
      <c r="C8" s="4" t="inlineStr">
        <is>
          <t xml:space="preserve"> </t>
        </is>
      </c>
      <c r="D8" s="4" t="inlineStr">
        <is>
          <t xml:space="preserve"> </t>
        </is>
      </c>
    </row>
    <row r="9">
      <c r="A9" s="4" t="inlineStr">
        <is>
          <t>Expiration period of stock options granted</t>
        </is>
      </c>
      <c r="B9" s="4" t="inlineStr">
        <is>
          <t>10 years</t>
        </is>
      </c>
      <c r="C9" s="4" t="inlineStr">
        <is>
          <t xml:space="preserve"> </t>
        </is>
      </c>
      <c r="D9" s="4" t="inlineStr">
        <is>
          <t xml:space="preserve"> </t>
        </is>
      </c>
    </row>
    <row r="10">
      <c r="A10" s="4" t="inlineStr">
        <is>
          <t>Weighted-average fair value of stock option awards granted (per share)</t>
        </is>
      </c>
      <c r="B10" s="9" t="n">
        <v>2.91</v>
      </c>
      <c r="C10" s="9" t="n">
        <v>5.41</v>
      </c>
      <c r="D10" s="4" t="inlineStr">
        <is>
          <t xml:space="preserve"> </t>
        </is>
      </c>
    </row>
    <row r="11">
      <c r="A11" s="4" t="inlineStr">
        <is>
          <t>Intrinsic value of stock options exercised during period</t>
        </is>
      </c>
      <c r="B11" s="7" t="n">
        <v>3700</v>
      </c>
      <c r="C11" s="7" t="n">
        <v>4300</v>
      </c>
      <c r="D11" s="6" t="n">
        <v>11700</v>
      </c>
    </row>
    <row r="12">
      <c r="A12" s="4" t="inlineStr">
        <is>
          <t>Expected recognition period</t>
        </is>
      </c>
      <c r="B12" s="4" t="inlineStr">
        <is>
          <t>2 years 8 months 8 days</t>
        </is>
      </c>
      <c r="C12" s="4" t="inlineStr">
        <is>
          <t xml:space="preserve"> </t>
        </is>
      </c>
      <c r="D12" s="4" t="inlineStr">
        <is>
          <t xml:space="preserve"> </t>
        </is>
      </c>
    </row>
    <row r="13">
      <c r="A13" s="4" t="inlineStr">
        <is>
          <t>Share-based compensation expense</t>
        </is>
      </c>
      <c r="B13" s="7" t="n">
        <v>5900</v>
      </c>
      <c r="C13" s="6" t="n">
        <v>6300</v>
      </c>
      <c r="D13" s="6" t="n">
        <v>5800</v>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recognition period</t>
        </is>
      </c>
      <c r="B22" s="4" t="inlineStr">
        <is>
          <t>2 years 4 months 24 days</t>
        </is>
      </c>
      <c r="C22" s="4" t="inlineStr">
        <is>
          <t xml:space="preserve"> </t>
        </is>
      </c>
      <c r="D22" s="4" t="inlineStr">
        <is>
          <t xml:space="preserve"> </t>
        </is>
      </c>
    </row>
    <row r="23">
      <c r="A23" s="4" t="inlineStr">
        <is>
          <t>Total vest date fair value of RSUs vested</t>
        </is>
      </c>
      <c r="B23" s="7" t="n">
        <v>9500</v>
      </c>
      <c r="C23" s="6" t="n">
        <v>10400</v>
      </c>
      <c r="D23" s="6" t="n">
        <v>5100</v>
      </c>
    </row>
    <row r="24">
      <c r="A24" s="4" t="inlineStr">
        <is>
          <t>Share-based compensation expense</t>
        </is>
      </c>
      <c r="B24" s="7" t="n">
        <v>11700</v>
      </c>
      <c r="C24" s="6" t="n">
        <v>9600</v>
      </c>
      <c r="D24" s="6" t="n">
        <v>4100</v>
      </c>
    </row>
    <row r="25">
      <c r="A25" s="4" t="inlineStr">
        <is>
          <t>Restricted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Restricted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Employee Stock Purchas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urchase period duration</t>
        </is>
      </c>
      <c r="B33" s="4" t="inlineStr">
        <is>
          <t>6 months</t>
        </is>
      </c>
      <c r="C33" s="4" t="inlineStr">
        <is>
          <t xml:space="preserve"> </t>
        </is>
      </c>
      <c r="D33" s="4" t="inlineStr">
        <is>
          <t xml:space="preserve"> </t>
        </is>
      </c>
    </row>
    <row r="34">
      <c r="A34" s="4" t="inlineStr">
        <is>
          <t>Percentage of lower limit value of common stock</t>
        </is>
      </c>
      <c r="B34" s="14" t="n">
        <v>0.85</v>
      </c>
      <c r="C34" s="4" t="inlineStr">
        <is>
          <t xml:space="preserve"> </t>
        </is>
      </c>
      <c r="D34" s="4" t="inlineStr">
        <is>
          <t xml:space="preserve"> </t>
        </is>
      </c>
    </row>
    <row r="35">
      <c r="A35" s="4" t="inlineStr">
        <is>
          <t>Maximum limit of payroll deductions (percent)</t>
        </is>
      </c>
      <c r="B35" s="14" t="n">
        <v>0.1</v>
      </c>
      <c r="C35" s="4" t="inlineStr">
        <is>
          <t xml:space="preserve"> </t>
        </is>
      </c>
      <c r="D35" s="4" t="inlineStr">
        <is>
          <t xml:space="preserve"> </t>
        </is>
      </c>
    </row>
    <row r="36">
      <c r="A36" s="4" t="inlineStr">
        <is>
          <t>Number of shares authorized under the plan</t>
        </is>
      </c>
      <c r="B36" s="6" t="n">
        <v>5324000</v>
      </c>
      <c r="C36" s="4" t="inlineStr">
        <is>
          <t xml:space="preserve"> </t>
        </is>
      </c>
      <c r="D36" s="4" t="inlineStr">
        <is>
          <t xml:space="preserve"> </t>
        </is>
      </c>
    </row>
    <row r="37">
      <c r="A37" s="4" t="inlineStr">
        <is>
          <t>Share-based compensation expense</t>
        </is>
      </c>
      <c r="B37" s="7" t="n">
        <v>300</v>
      </c>
      <c r="C37" s="6" t="n">
        <v>700</v>
      </c>
      <c r="D37" s="6" t="n">
        <v>600</v>
      </c>
    </row>
    <row r="38">
      <c r="A38" s="4" t="inlineStr">
        <is>
          <t>2018 Omnibus Incentive Compensation Plan | Stock option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authorized under the plan</t>
        </is>
      </c>
      <c r="B40" s="6" t="n">
        <v>32753085</v>
      </c>
      <c r="C40" s="4" t="inlineStr">
        <is>
          <t xml:space="preserve"> </t>
        </is>
      </c>
      <c r="D40" s="4" t="inlineStr">
        <is>
          <t xml:space="preserve"> </t>
        </is>
      </c>
    </row>
    <row r="41">
      <c r="A41" s="4" t="inlineStr">
        <is>
          <t>2018 Omnibus Incentive Compensation Plan | Restricted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expense</t>
        </is>
      </c>
      <c r="B43" s="7" t="n">
        <v>8800</v>
      </c>
      <c r="C43" s="7" t="n">
        <v>7000</v>
      </c>
      <c r="D43" s="7" t="n">
        <v>2700</v>
      </c>
    </row>
    <row r="44">
      <c r="A44" s="4" t="inlineStr">
        <is>
          <t>2018 Omnibus Incentive Compensation Plan | Restricted Stock Units In Divestitur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expense</t>
        </is>
      </c>
      <c r="B46" s="7" t="n">
        <v>6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7" customWidth="1" min="5" max="5"/>
    <col width="45" customWidth="1" min="6" max="6"/>
    <col width="16" customWidth="1" min="7" max="7"/>
    <col width="42" customWidth="1" min="8" max="8"/>
    <col width="61" customWidth="1" min="9" max="9"/>
    <col width="13" customWidth="1" min="10" max="10"/>
    <col width="24" customWidth="1" min="11" max="11"/>
    <col width="27" customWidth="1" min="12" max="12"/>
    <col width="38" customWidth="1" min="13" max="13"/>
    <col width="53" customWidth="1" min="14" max="14"/>
    <col width="64" customWidth="1" min="15" max="15"/>
    <col width="72" customWidth="1" min="16" max="16"/>
    <col width="20" customWidth="1" min="17" max="17"/>
    <col width="46" customWidth="1" min="18" max="18"/>
    <col width="25" customWidth="1" min="19" max="19"/>
  </cols>
  <sheetData>
    <row r="1">
      <c r="A1" s="1" t="inlineStr">
        <is>
          <t>Consolidated Statements of Stockholders' Deficit - USD ($) shares in Thousands, $ in Thousands</t>
        </is>
      </c>
      <c r="B1" s="2" t="inlineStr">
        <is>
          <t>Total</t>
        </is>
      </c>
      <c r="C1" s="2" t="inlineStr">
        <is>
          <t>2025 Notes</t>
        </is>
      </c>
      <c r="D1" s="2" t="inlineStr">
        <is>
          <t>Series E preferred shares</t>
        </is>
      </c>
      <c r="E1" s="2" t="inlineStr">
        <is>
          <t>Series E preferred shares 2025 Notes</t>
        </is>
      </c>
      <c r="F1" s="2" t="inlineStr">
        <is>
          <t>Series E Preferred Stock in Lieu of Interest</t>
        </is>
      </c>
      <c r="G1" s="2" t="inlineStr">
        <is>
          <t>Preferred Stock</t>
        </is>
      </c>
      <c r="H1" s="2" t="inlineStr">
        <is>
          <t>Preferred Stock Series E preferred shares</t>
        </is>
      </c>
      <c r="I1" s="2" t="inlineStr">
        <is>
          <t>Preferred Stock Series E Preferred Stock in Lieu of Interest</t>
        </is>
      </c>
      <c r="J1" s="2" t="inlineStr">
        <is>
          <t>Common Stock</t>
        </is>
      </c>
      <c r="K1" s="2" t="inlineStr">
        <is>
          <t>Common Stock 2025 Notes</t>
        </is>
      </c>
      <c r="L1" s="2" t="inlineStr">
        <is>
          <t>Additional Paid-in Capital</t>
        </is>
      </c>
      <c r="M1" s="2" t="inlineStr">
        <is>
          <t>Additional Paid-in Capital 2025 Notes</t>
        </is>
      </c>
      <c r="N1" s="2" t="inlineStr">
        <is>
          <t>Additional Paid-in Capital Series E preferred shares</t>
        </is>
      </c>
      <c r="O1" s="2" t="inlineStr">
        <is>
          <t>Additional Paid-in Capital Series E preferred shares 2025 Notes</t>
        </is>
      </c>
      <c r="P1" s="2" t="inlineStr">
        <is>
          <t>Additional Paid-in Capital Series E Preferred Stock in Lieu of Interest</t>
        </is>
      </c>
      <c r="Q1" s="2" t="inlineStr">
        <is>
          <t>Accumulated Deficit</t>
        </is>
      </c>
      <c r="R1" s="2" t="inlineStr">
        <is>
          <t>Accumulated Other Comprehensive Income (Loss)</t>
        </is>
      </c>
      <c r="S1" s="2" t="inlineStr">
        <is>
          <t>Noncontrolling Interests</t>
        </is>
      </c>
    </row>
    <row r="2">
      <c r="A2" s="4" t="inlineStr">
        <is>
          <t>Beginning balance, shar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0</v>
      </c>
      <c r="H2" s="4" t="inlineStr">
        <is>
          <t xml:space="preserve"> </t>
        </is>
      </c>
      <c r="I2" s="4" t="inlineStr">
        <is>
          <t xml:space="preserve"> </t>
        </is>
      </c>
      <c r="J2" s="6" t="n">
        <v>8197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7" t="n">
        <v>-37358</v>
      </c>
      <c r="C3" s="4" t="inlineStr">
        <is>
          <t xml:space="preserve"> </t>
        </is>
      </c>
      <c r="D3" s="4" t="inlineStr">
        <is>
          <t xml:space="preserve"> </t>
        </is>
      </c>
      <c r="E3" s="4" t="inlineStr">
        <is>
          <t xml:space="preserve"> </t>
        </is>
      </c>
      <c r="F3" s="4" t="inlineStr">
        <is>
          <t xml:space="preserve"> </t>
        </is>
      </c>
      <c r="G3" s="7" t="n">
        <v>0</v>
      </c>
      <c r="H3" s="4" t="inlineStr">
        <is>
          <t xml:space="preserve"> </t>
        </is>
      </c>
      <c r="I3" s="4" t="inlineStr">
        <is>
          <t xml:space="preserve"> </t>
        </is>
      </c>
      <c r="J3" s="7" t="n">
        <v>82</v>
      </c>
      <c r="K3" s="4" t="inlineStr">
        <is>
          <t xml:space="preserve"> </t>
        </is>
      </c>
      <c r="L3" s="7" t="n">
        <v>584862</v>
      </c>
      <c r="M3" s="4" t="inlineStr">
        <is>
          <t xml:space="preserve"> </t>
        </is>
      </c>
      <c r="N3" s="4" t="inlineStr">
        <is>
          <t xml:space="preserve"> </t>
        </is>
      </c>
      <c r="O3" s="4" t="inlineStr">
        <is>
          <t xml:space="preserve"> </t>
        </is>
      </c>
      <c r="P3" s="4" t="inlineStr">
        <is>
          <t xml:space="preserve"> </t>
        </is>
      </c>
      <c r="Q3" s="7" t="n">
        <v>-618303</v>
      </c>
      <c r="R3" s="7" t="n">
        <v>-3879</v>
      </c>
      <c r="S3" s="7" t="n">
        <v>-1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t>
        </is>
      </c>
      <c r="B5" s="6" t="n">
        <v>-1111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1215</v>
      </c>
      <c r="R5" s="4" t="inlineStr">
        <is>
          <t xml:space="preserve"> </t>
        </is>
      </c>
      <c r="S5" s="6" t="n">
        <v>29</v>
      </c>
    </row>
    <row r="6">
      <c r="A6" s="4" t="inlineStr">
        <is>
          <t>Foreign currency translation adjustment</t>
        </is>
      </c>
      <c r="B6" s="6" t="n">
        <v>-30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093</v>
      </c>
      <c r="S6" s="4" t="inlineStr">
        <is>
          <t xml:space="preserve"> </t>
        </is>
      </c>
    </row>
    <row r="7">
      <c r="A7" s="4" t="inlineStr">
        <is>
          <t>Exercise of stock options, vesting of restricted stock units and stock issued under employee stock purchase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8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stock options, vesting of restricted stock units (RSUs) and stock issued under employee stock purchase plan (ESPP)</t>
        </is>
      </c>
      <c r="B8" s="6" t="n">
        <v>54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v>
      </c>
      <c r="K8" s="4" t="inlineStr">
        <is>
          <t xml:space="preserve"> </t>
        </is>
      </c>
      <c r="L8" s="6" t="n">
        <v>542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axes withheld on net settled vesting of RSUs</t>
        </is>
      </c>
      <c r="B9" s="6" t="n">
        <v>-3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v>
      </c>
      <c r="I10" s="6"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shares</t>
        </is>
      </c>
      <c r="B11" s="4" t="inlineStr">
        <is>
          <t xml:space="preserve"> </t>
        </is>
      </c>
      <c r="C11" s="4" t="inlineStr">
        <is>
          <t xml:space="preserve"> </t>
        </is>
      </c>
      <c r="D11" s="7" t="n">
        <v>25000</v>
      </c>
      <c r="E11" s="4" t="inlineStr">
        <is>
          <t xml:space="preserve"> </t>
        </is>
      </c>
      <c r="F11" s="7" t="n">
        <v>233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5000</v>
      </c>
      <c r="O11" s="4" t="inlineStr">
        <is>
          <t xml:space="preserve"> </t>
        </is>
      </c>
      <c r="P11" s="7" t="n">
        <v>2330</v>
      </c>
      <c r="Q11" s="4" t="inlineStr">
        <is>
          <t xml:space="preserve"> </t>
        </is>
      </c>
      <c r="R11" s="4" t="inlineStr">
        <is>
          <t xml:space="preserve"> </t>
        </is>
      </c>
      <c r="S11" s="4" t="inlineStr">
        <is>
          <t xml:space="preserve"> </t>
        </is>
      </c>
    </row>
    <row r="12">
      <c r="A12" s="4" t="inlineStr">
        <is>
          <t>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urchase of Series E preferred stock</t>
        </is>
      </c>
      <c r="B13" s="6" t="n">
        <v>-23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5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hares in connection with conversion or exchange of not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739</v>
      </c>
      <c r="K14" s="6" t="n">
        <v>117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hares in connection with conversion or exchange of notes</t>
        </is>
      </c>
      <c r="B15" s="6" t="n">
        <v>66088</v>
      </c>
      <c r="C15" s="4" t="inlineStr">
        <is>
          <t xml:space="preserve"> </t>
        </is>
      </c>
      <c r="D15" s="4" t="inlineStr">
        <is>
          <t xml:space="preserve"> </t>
        </is>
      </c>
      <c r="E15" s="7" t="n">
        <v>14354</v>
      </c>
      <c r="F15" s="4" t="inlineStr">
        <is>
          <t xml:space="preserve"> </t>
        </is>
      </c>
      <c r="G15" s="4" t="inlineStr">
        <is>
          <t xml:space="preserve"> </t>
        </is>
      </c>
      <c r="H15" s="4" t="inlineStr">
        <is>
          <t xml:space="preserve"> </t>
        </is>
      </c>
      <c r="I15" s="4" t="inlineStr">
        <is>
          <t xml:space="preserve"> </t>
        </is>
      </c>
      <c r="J15" s="7" t="n">
        <v>14</v>
      </c>
      <c r="K15" s="7" t="n">
        <v>1</v>
      </c>
      <c r="L15" s="6" t="n">
        <v>66074</v>
      </c>
      <c r="M15" s="4" t="inlineStr">
        <is>
          <t xml:space="preserve"> </t>
        </is>
      </c>
      <c r="N15" s="4" t="inlineStr">
        <is>
          <t xml:space="preserve"> </t>
        </is>
      </c>
      <c r="O15" s="7" t="n">
        <v>14353</v>
      </c>
      <c r="P15" s="4" t="inlineStr">
        <is>
          <t xml:space="preserve"> </t>
        </is>
      </c>
      <c r="Q15" s="4" t="inlineStr">
        <is>
          <t xml:space="preserve"> </t>
        </is>
      </c>
      <c r="R15" s="4" t="inlineStr">
        <is>
          <t xml:space="preserve"> </t>
        </is>
      </c>
      <c r="S15" s="4" t="inlineStr">
        <is>
          <t xml:space="preserve"> </t>
        </is>
      </c>
    </row>
    <row r="16">
      <c r="A16" s="4" t="inlineStr">
        <is>
          <t>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e of warrants</t>
        </is>
      </c>
      <c r="B17" s="6" t="n">
        <v>18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6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t>
        </is>
      </c>
      <c r="B18" s="6" t="n">
        <v>104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41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ies E preferred stock dividend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904</v>
      </c>
      <c r="M19" s="4" t="inlineStr">
        <is>
          <t xml:space="preserve"> </t>
        </is>
      </c>
      <c r="N19" s="4" t="inlineStr">
        <is>
          <t xml:space="preserve"> </t>
        </is>
      </c>
      <c r="O19" s="4" t="inlineStr">
        <is>
          <t xml:space="preserve"> </t>
        </is>
      </c>
      <c r="P19" s="4" t="inlineStr">
        <is>
          <t xml:space="preserve"> </t>
        </is>
      </c>
      <c r="Q19" s="6" t="n">
        <v>-2904</v>
      </c>
      <c r="R19" s="4" t="inlineStr">
        <is>
          <t xml:space="preserve"> </t>
        </is>
      </c>
      <c r="S19" s="4" t="inlineStr">
        <is>
          <t xml:space="preserve"> </t>
        </is>
      </c>
    </row>
    <row r="20">
      <c r="A20" s="4" t="inlineStr">
        <is>
          <t>Issuance of common shares under settle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hares under settlement agreement</t>
        </is>
      </c>
      <c r="B21" s="6" t="n">
        <v>-9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7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shares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6" t="n">
        <v>35</v>
      </c>
      <c r="H22" s="4" t="inlineStr">
        <is>
          <t xml:space="preserve"> </t>
        </is>
      </c>
      <c r="I22" s="4" t="inlineStr">
        <is>
          <t xml:space="preserve"> </t>
        </is>
      </c>
      <c r="J22" s="6" t="n">
        <v>993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Dec. 31, 2020</t>
        </is>
      </c>
      <c r="B23" s="6" t="n">
        <v>-27899</v>
      </c>
      <c r="C23" s="4" t="inlineStr">
        <is>
          <t xml:space="preserve"> </t>
        </is>
      </c>
      <c r="D23" s="4" t="inlineStr">
        <is>
          <t xml:space="preserve"> </t>
        </is>
      </c>
      <c r="E23" s="4" t="inlineStr">
        <is>
          <t xml:space="preserve"> </t>
        </is>
      </c>
      <c r="F23" s="4" t="inlineStr">
        <is>
          <t xml:space="preserve"> </t>
        </is>
      </c>
      <c r="G23" s="7" t="n">
        <v>0</v>
      </c>
      <c r="H23" s="4" t="inlineStr">
        <is>
          <t xml:space="preserve"> </t>
        </is>
      </c>
      <c r="I23" s="4" t="inlineStr">
        <is>
          <t xml:space="preserve"> </t>
        </is>
      </c>
      <c r="J23" s="7" t="n">
        <v>99</v>
      </c>
      <c r="K23" s="4" t="inlineStr">
        <is>
          <t xml:space="preserve"> </t>
        </is>
      </c>
      <c r="L23" s="6" t="n">
        <v>711487</v>
      </c>
      <c r="M23" s="4" t="inlineStr">
        <is>
          <t xml:space="preserve"> </t>
        </is>
      </c>
      <c r="N23" s="4" t="inlineStr">
        <is>
          <t xml:space="preserve"> </t>
        </is>
      </c>
      <c r="O23" s="4" t="inlineStr">
        <is>
          <t xml:space="preserve"> </t>
        </is>
      </c>
      <c r="P23" s="4" t="inlineStr">
        <is>
          <t xml:space="preserve"> </t>
        </is>
      </c>
      <c r="Q23" s="6" t="n">
        <v>-732422</v>
      </c>
      <c r="R23" s="6" t="n">
        <v>-6972</v>
      </c>
      <c r="S23" s="6" t="n">
        <v>-9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t>
        </is>
      </c>
      <c r="B25" s="6" t="n">
        <v>-479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8125</v>
      </c>
      <c r="R25" s="4" t="inlineStr">
        <is>
          <t xml:space="preserve"> </t>
        </is>
      </c>
      <c r="S25" s="6" t="n">
        <v>214</v>
      </c>
    </row>
    <row r="26">
      <c r="A26" s="4" t="inlineStr">
        <is>
          <t>Foreign currency translation adjustment</t>
        </is>
      </c>
      <c r="B26" s="6" t="n">
        <v>-31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167</v>
      </c>
      <c r="S26" s="4" t="inlineStr">
        <is>
          <t xml:space="preserve"> </t>
        </is>
      </c>
    </row>
    <row r="27">
      <c r="A27" s="4" t="inlineStr">
        <is>
          <t>Exercise of stock options, vesting of restricted stock units and stock issued under 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1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of stock options, vesting of restricted stock units (RSUs) and stock issued under employee stock purchase plan (ESPP)</t>
        </is>
      </c>
      <c r="B28" s="6" t="n">
        <v>47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v>
      </c>
      <c r="K28" s="4" t="inlineStr">
        <is>
          <t xml:space="preserve"> </t>
        </is>
      </c>
      <c r="L28" s="6" t="n">
        <v>476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axes withheld on net settled vesting of RSUs</t>
        </is>
      </c>
      <c r="B29" s="6" t="n">
        <v>-12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7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estiture of Ctrack South Africa</t>
        </is>
      </c>
      <c r="B30" s="6" t="n">
        <v>-8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v>
      </c>
      <c r="M30" s="4" t="inlineStr">
        <is>
          <t xml:space="preserve"> </t>
        </is>
      </c>
      <c r="N30" s="4" t="inlineStr">
        <is>
          <t xml:space="preserve"> </t>
        </is>
      </c>
      <c r="O30" s="4" t="inlineStr">
        <is>
          <t xml:space="preserve"> </t>
        </is>
      </c>
      <c r="P30" s="4" t="inlineStr">
        <is>
          <t xml:space="preserve"> </t>
        </is>
      </c>
      <c r="Q30" s="6" t="n">
        <v>-2497</v>
      </c>
      <c r="R30" s="6" t="n">
        <v>1608</v>
      </c>
      <c r="S30" s="6" t="n">
        <v>-8</v>
      </c>
    </row>
    <row r="31">
      <c r="A31" s="4" t="inlineStr">
        <is>
          <t>Issuanc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1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shares</t>
        </is>
      </c>
      <c r="B32" s="6" t="n">
        <v>293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v>
      </c>
      <c r="K32" s="4" t="inlineStr">
        <is>
          <t xml:space="preserve"> </t>
        </is>
      </c>
      <c r="L32" s="6" t="n">
        <v>2936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ommon shares in connection with conversion or exchange of not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6" t="n">
        <v>1525</v>
      </c>
      <c r="K33" s="6" t="n">
        <v>42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ommon shares in connection with conversion or exchange of notes</t>
        </is>
      </c>
      <c r="B34" s="6" t="n">
        <v>0</v>
      </c>
      <c r="C34" s="7" t="n">
        <v>53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v>
      </c>
      <c r="K34" s="4" t="inlineStr">
        <is>
          <t xml:space="preserve"> </t>
        </is>
      </c>
      <c r="L34" s="6" t="n">
        <v>1102</v>
      </c>
      <c r="M34" s="7" t="n">
        <v>5382</v>
      </c>
      <c r="N34" s="4" t="inlineStr">
        <is>
          <t xml:space="preserve"> </t>
        </is>
      </c>
      <c r="O34" s="4" t="inlineStr">
        <is>
          <t xml:space="preserve"> </t>
        </is>
      </c>
      <c r="P34" s="4" t="inlineStr">
        <is>
          <t xml:space="preserve"> </t>
        </is>
      </c>
      <c r="Q34" s="6" t="n">
        <v>-1104</v>
      </c>
      <c r="R34" s="4" t="inlineStr">
        <is>
          <t xml:space="preserve"> </t>
        </is>
      </c>
      <c r="S34" s="4" t="inlineStr">
        <is>
          <t xml:space="preserve"> </t>
        </is>
      </c>
    </row>
    <row r="35">
      <c r="A35" s="4" t="inlineStr">
        <is>
          <t>Net noncontrolling interest acquired</t>
        </is>
      </c>
      <c r="B35" s="6"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40</v>
      </c>
      <c r="R35" s="4" t="inlineStr">
        <is>
          <t xml:space="preserve"> </t>
        </is>
      </c>
      <c r="S35" s="6" t="n">
        <v>-115</v>
      </c>
    </row>
    <row r="36">
      <c r="A36" s="4" t="inlineStr">
        <is>
          <t>Share-based compensation</t>
        </is>
      </c>
      <c r="B36" s="6" t="n">
        <v>166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649</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ries E preferred stock dividend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139</v>
      </c>
      <c r="M37" s="4" t="inlineStr">
        <is>
          <t xml:space="preserve"> </t>
        </is>
      </c>
      <c r="N37" s="4" t="inlineStr">
        <is>
          <t xml:space="preserve"> </t>
        </is>
      </c>
      <c r="O37" s="4" t="inlineStr">
        <is>
          <t xml:space="preserve"> </t>
        </is>
      </c>
      <c r="P37" s="4" t="inlineStr">
        <is>
          <t xml:space="preserve"> </t>
        </is>
      </c>
      <c r="Q37" s="6" t="n">
        <v>-3139</v>
      </c>
      <c r="R37" s="4" t="inlineStr">
        <is>
          <t xml:space="preserve"> </t>
        </is>
      </c>
      <c r="S37" s="4" t="inlineStr">
        <is>
          <t xml:space="preserve"> </t>
        </is>
      </c>
    </row>
    <row r="38">
      <c r="A38" s="4" t="inlineStr">
        <is>
          <t>Ending balance, shares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6" t="n">
        <v>25</v>
      </c>
      <c r="H38" s="4" t="inlineStr">
        <is>
          <t xml:space="preserve"> </t>
        </is>
      </c>
      <c r="I38" s="4" t="inlineStr">
        <is>
          <t xml:space="preserve"> </t>
        </is>
      </c>
      <c r="J38" s="6" t="n">
        <v>10538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at Dec. 31, 2021</t>
        </is>
      </c>
      <c r="B39" s="6" t="n">
        <v>-24854</v>
      </c>
      <c r="C39" s="4" t="inlineStr">
        <is>
          <t xml:space="preserve"> </t>
        </is>
      </c>
      <c r="D39" s="4" t="inlineStr">
        <is>
          <t xml:space="preserve"> </t>
        </is>
      </c>
      <c r="E39" s="4" t="inlineStr">
        <is>
          <t xml:space="preserve"> </t>
        </is>
      </c>
      <c r="F39" s="4" t="inlineStr">
        <is>
          <t xml:space="preserve"> </t>
        </is>
      </c>
      <c r="G39" s="7" t="n">
        <v>0</v>
      </c>
      <c r="H39" s="4" t="inlineStr">
        <is>
          <t xml:space="preserve"> </t>
        </is>
      </c>
      <c r="I39" s="4" t="inlineStr">
        <is>
          <t xml:space="preserve"> </t>
        </is>
      </c>
      <c r="J39" s="7" t="n">
        <v>105</v>
      </c>
      <c r="K39" s="4" t="inlineStr">
        <is>
          <t xml:space="preserve"> </t>
        </is>
      </c>
      <c r="L39" s="6" t="n">
        <v>770619</v>
      </c>
      <c r="M39" s="4" t="inlineStr">
        <is>
          <t xml:space="preserve"> </t>
        </is>
      </c>
      <c r="N39" s="4" t="inlineStr">
        <is>
          <t xml:space="preserve"> </t>
        </is>
      </c>
      <c r="O39" s="4" t="inlineStr">
        <is>
          <t xml:space="preserve"> </t>
        </is>
      </c>
      <c r="P39" s="4" t="inlineStr">
        <is>
          <t xml:space="preserve"> </t>
        </is>
      </c>
      <c r="Q39" s="6" t="n">
        <v>-787047</v>
      </c>
      <c r="R39" s="6" t="n">
        <v>-8531</v>
      </c>
      <c r="S39" s="6"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loss</t>
        </is>
      </c>
      <c r="B41" s="6" t="n">
        <v>-679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oreign currency translation adjustment</t>
        </is>
      </c>
      <c r="B42" s="6" t="n">
        <v>22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202</v>
      </c>
      <c r="S42" s="4" t="inlineStr">
        <is>
          <t xml:space="preserve"> </t>
        </is>
      </c>
    </row>
    <row r="43">
      <c r="A43" s="4" t="inlineStr">
        <is>
          <t>Adjustment relating to extinguishment of 2022 Notes</t>
        </is>
      </c>
      <c r="B43" s="6" t="n">
        <v>17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stock options, vesting of restricted stock units and stock issued under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9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of stock options, vesting of restricted stock units (RSUs) and stock issued under employee stock purchase plan (ESPP)</t>
        </is>
      </c>
      <c r="B45" s="7" t="n">
        <v>11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v>
      </c>
      <c r="K45" s="4" t="inlineStr">
        <is>
          <t xml:space="preserve"> </t>
        </is>
      </c>
      <c r="L45" s="6" t="n">
        <v>118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axes withheld on net settled vesting of RSUs (in shares)</t>
        </is>
      </c>
      <c r="B46" s="6"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axes withheld on net settled vesting of RSUs</t>
        </is>
      </c>
      <c r="B47" s="7" t="n">
        <v>-2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9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t>
        </is>
      </c>
      <c r="B48" s="6" t="n">
        <v>17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787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ries E preferred stock dividend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736</v>
      </c>
      <c r="M49" s="4" t="inlineStr">
        <is>
          <t xml:space="preserve"> </t>
        </is>
      </c>
      <c r="N49" s="4" t="inlineStr">
        <is>
          <t xml:space="preserve"> </t>
        </is>
      </c>
      <c r="O49" s="4" t="inlineStr">
        <is>
          <t xml:space="preserve"> </t>
        </is>
      </c>
      <c r="P49" s="4" t="inlineStr">
        <is>
          <t xml:space="preserve"> </t>
        </is>
      </c>
      <c r="Q49" s="6" t="n">
        <v>-2736</v>
      </c>
      <c r="R49" s="4" t="inlineStr">
        <is>
          <t xml:space="preserve"> </t>
        </is>
      </c>
      <c r="S49" s="4" t="inlineStr">
        <is>
          <t xml:space="preserve"> </t>
        </is>
      </c>
    </row>
    <row r="50">
      <c r="A50" s="4" t="inlineStr">
        <is>
          <t>Ending balance, shares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6" t="n">
        <v>25</v>
      </c>
      <c r="H50" s="4" t="inlineStr">
        <is>
          <t xml:space="preserve"> </t>
        </is>
      </c>
      <c r="I50" s="4" t="inlineStr">
        <is>
          <t xml:space="preserve"> </t>
        </is>
      </c>
      <c r="J50" s="6" t="n">
        <v>10846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at Dec. 31, 2022</t>
        </is>
      </c>
      <c r="B51" s="7" t="n">
        <v>-70118</v>
      </c>
      <c r="C51" s="4" t="inlineStr">
        <is>
          <t xml:space="preserve"> </t>
        </is>
      </c>
      <c r="D51" s="4" t="inlineStr">
        <is>
          <t xml:space="preserve"> </t>
        </is>
      </c>
      <c r="E51" s="4" t="inlineStr">
        <is>
          <t xml:space="preserve"> </t>
        </is>
      </c>
      <c r="F51" s="4" t="inlineStr">
        <is>
          <t xml:space="preserve"> </t>
        </is>
      </c>
      <c r="G51" s="7" t="n">
        <v>0</v>
      </c>
      <c r="H51" s="4" t="inlineStr">
        <is>
          <t xml:space="preserve"> </t>
        </is>
      </c>
      <c r="I51" s="4" t="inlineStr">
        <is>
          <t xml:space="preserve"> </t>
        </is>
      </c>
      <c r="J51" s="7" t="n">
        <v>108</v>
      </c>
      <c r="K51" s="4" t="inlineStr">
        <is>
          <t xml:space="preserve"> </t>
        </is>
      </c>
      <c r="L51" s="7" t="n">
        <v>793855</v>
      </c>
      <c r="M51" s="4" t="inlineStr">
        <is>
          <t xml:space="preserve"> </t>
        </is>
      </c>
      <c r="N51" s="4" t="inlineStr">
        <is>
          <t xml:space="preserve"> </t>
        </is>
      </c>
      <c r="O51" s="4" t="inlineStr">
        <is>
          <t xml:space="preserve"> </t>
        </is>
      </c>
      <c r="P51" s="4" t="inlineStr">
        <is>
          <t xml:space="preserve"> </t>
        </is>
      </c>
      <c r="Q51" s="7" t="n">
        <v>-857752</v>
      </c>
      <c r="R51" s="7" t="n">
        <v>-6329</v>
      </c>
      <c r="S5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17875</v>
      </c>
      <c r="C4" s="7" t="n">
        <v>16649</v>
      </c>
      <c r="D4" s="7" t="n">
        <v>10419</v>
      </c>
    </row>
    <row r="5">
      <c r="A5" s="4" t="inlineStr">
        <is>
          <t>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5900</v>
      </c>
      <c r="C7" s="6" t="n">
        <v>6300</v>
      </c>
      <c r="D7" s="6" t="n">
        <v>5800</v>
      </c>
    </row>
    <row r="8">
      <c r="A8" s="4" t="inlineStr">
        <is>
          <t>Restricted Stock Unit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11700</v>
      </c>
      <c r="C10" s="6" t="n">
        <v>9600</v>
      </c>
      <c r="D10" s="6" t="n">
        <v>4100</v>
      </c>
    </row>
    <row r="11">
      <c r="A11" s="4" t="inlineStr">
        <is>
          <t>Unrecognized share-based compensation expense related to non-vested RSUs</t>
        </is>
      </c>
      <c r="B11" s="7" t="n">
        <v>4000</v>
      </c>
      <c r="C11" s="4" t="inlineStr">
        <is>
          <t xml:space="preserve"> </t>
        </is>
      </c>
      <c r="D11" s="4" t="inlineStr">
        <is>
          <t xml:space="preserve"> </t>
        </is>
      </c>
    </row>
    <row r="12">
      <c r="A12" s="4" t="inlineStr">
        <is>
          <t>Employee Stock Purchase Plan</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Number of shares authorized under the plan</t>
        </is>
      </c>
      <c r="B14" s="6" t="n">
        <v>5324000</v>
      </c>
      <c r="C14" s="4" t="inlineStr">
        <is>
          <t xml:space="preserve"> </t>
        </is>
      </c>
      <c r="D14" s="4" t="inlineStr">
        <is>
          <t xml:space="preserve"> </t>
        </is>
      </c>
    </row>
    <row r="15">
      <c r="A15" s="4" t="inlineStr">
        <is>
          <t>Share-based compensation expense</t>
        </is>
      </c>
      <c r="B15" s="7" t="n">
        <v>300</v>
      </c>
      <c r="C15" s="6" t="n">
        <v>700</v>
      </c>
      <c r="D15" s="6" t="n">
        <v>600</v>
      </c>
    </row>
    <row r="16">
      <c r="A16" s="4" t="inlineStr">
        <is>
          <t>Cost of revenue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6" t="n">
        <v>2110</v>
      </c>
      <c r="C18" s="6" t="n">
        <v>2469</v>
      </c>
      <c r="D18" s="6" t="n">
        <v>1583</v>
      </c>
    </row>
    <row r="19">
      <c r="A19" s="4" t="inlineStr">
        <is>
          <t>Research and development</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hare-based compensation expense</t>
        </is>
      </c>
      <c r="B21" s="6" t="n">
        <v>5369</v>
      </c>
      <c r="C21" s="6" t="n">
        <v>4813</v>
      </c>
      <c r="D21" s="6" t="n">
        <v>2823</v>
      </c>
    </row>
    <row r="22">
      <c r="A22" s="4" t="inlineStr">
        <is>
          <t>Sales and marketing</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Share-based compensation expense</t>
        </is>
      </c>
      <c r="B24" s="6" t="n">
        <v>3528</v>
      </c>
      <c r="C24" s="6" t="n">
        <v>3704</v>
      </c>
      <c r="D24" s="6" t="n">
        <v>2346</v>
      </c>
    </row>
    <row r="25">
      <c r="A25" s="4" t="inlineStr">
        <is>
          <t>General and administrative</t>
        </is>
      </c>
      <c r="B25" s="4" t="inlineStr">
        <is>
          <t xml:space="preserve"> </t>
        </is>
      </c>
      <c r="C25" s="4" t="inlineStr">
        <is>
          <t xml:space="preserve"> </t>
        </is>
      </c>
      <c r="D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row>
    <row r="27">
      <c r="A27" s="4" t="inlineStr">
        <is>
          <t>Share-based compensation expense</t>
        </is>
      </c>
      <c r="B27" s="7" t="n">
        <v>6868</v>
      </c>
      <c r="C27" s="7" t="n">
        <v>5663</v>
      </c>
      <c r="D27" s="7" t="n">
        <v>36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hare-based Compensation - Weighted-Average Fair Valu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4" t="n">
        <v>0</v>
      </c>
      <c r="C4" s="14" t="n">
        <v>0</v>
      </c>
    </row>
    <row r="5">
      <c r="A5" s="4" t="inlineStr">
        <is>
          <t>Risk-free interest rate</t>
        </is>
      </c>
      <c r="B5" s="13" t="n">
        <v>0.004</v>
      </c>
      <c r="C5" s="13" t="n">
        <v>0.008999999999999999</v>
      </c>
    </row>
    <row r="6">
      <c r="A6" s="4" t="inlineStr">
        <is>
          <t>Volatility</t>
        </is>
      </c>
      <c r="B6" s="14" t="n">
        <v>0.16</v>
      </c>
      <c r="C6" s="14" t="n">
        <v>0.73</v>
      </c>
    </row>
    <row r="7">
      <c r="A7" s="4" t="inlineStr">
        <is>
          <t>Expected term (in years)</t>
        </is>
      </c>
      <c r="B7" s="4" t="inlineStr">
        <is>
          <t>1 year 1 month 6 days</t>
        </is>
      </c>
      <c r="C7" s="4" t="inlineStr">
        <is>
          <t>5 years 4 months 24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Outstanding — beginning of period</t>
        </is>
      </c>
      <c r="B4" s="6" t="n">
        <v>8085793</v>
      </c>
      <c r="C4" s="6" t="n">
        <v>8479979</v>
      </c>
      <c r="D4" s="6" t="n">
        <v>9044304</v>
      </c>
    </row>
    <row r="5">
      <c r="A5" s="4" t="inlineStr">
        <is>
          <t>Granted</t>
        </is>
      </c>
      <c r="B5" s="6" t="n">
        <v>1505000</v>
      </c>
      <c r="C5" s="6" t="n">
        <v>1929500</v>
      </c>
      <c r="D5" s="6" t="n">
        <v>1526000</v>
      </c>
    </row>
    <row r="6">
      <c r="A6" s="4" t="inlineStr">
        <is>
          <t>Exercised</t>
        </is>
      </c>
      <c r="B6" s="6" t="n">
        <v>-370688</v>
      </c>
      <c r="C6" s="6" t="n">
        <v>-1315552</v>
      </c>
      <c r="D6" s="6" t="n">
        <v>-1357620</v>
      </c>
    </row>
    <row r="7">
      <c r="A7" s="4" t="inlineStr">
        <is>
          <t>Canceled</t>
        </is>
      </c>
      <c r="B7" s="6" t="n">
        <v>-1087146</v>
      </c>
      <c r="C7" s="6" t="n">
        <v>-1008134</v>
      </c>
      <c r="D7" s="6" t="n">
        <v>-732705</v>
      </c>
    </row>
    <row r="8">
      <c r="A8" s="4" t="inlineStr">
        <is>
          <t>Outstanding — end of period</t>
        </is>
      </c>
      <c r="B8" s="6" t="n">
        <v>8132959</v>
      </c>
      <c r="C8" s="6" t="n">
        <v>8085793</v>
      </c>
      <c r="D8" s="6" t="n">
        <v>8479979</v>
      </c>
    </row>
    <row r="9">
      <c r="A9" s="4" t="inlineStr">
        <is>
          <t>Vested and Expected to Vest — December 31, 2022</t>
        </is>
      </c>
      <c r="B9" s="6" t="n">
        <v>7573152</v>
      </c>
      <c r="C9" s="4" t="inlineStr">
        <is>
          <t xml:space="preserve"> </t>
        </is>
      </c>
      <c r="D9" s="4" t="inlineStr">
        <is>
          <t xml:space="preserve"> </t>
        </is>
      </c>
    </row>
    <row r="10">
      <c r="A10" s="4" t="inlineStr">
        <is>
          <t>Exercisable — December 31, 2022</t>
        </is>
      </c>
      <c r="B10" s="6" t="n">
        <v>5550858</v>
      </c>
      <c r="C10" s="4" t="inlineStr">
        <is>
          <t xml:space="preserve"> </t>
        </is>
      </c>
      <c r="D10" s="4" t="inlineStr">
        <is>
          <t xml:space="preserve"> </t>
        </is>
      </c>
    </row>
    <row r="11">
      <c r="A11" s="3" t="inlineStr">
        <is>
          <t>Weighted-Average Exercise Price Per Option</t>
        </is>
      </c>
      <c r="B11" s="4" t="inlineStr">
        <is>
          <t xml:space="preserve"> </t>
        </is>
      </c>
      <c r="C11" s="4" t="inlineStr">
        <is>
          <t xml:space="preserve"> </t>
        </is>
      </c>
      <c r="D11" s="4" t="inlineStr">
        <is>
          <t xml:space="preserve"> </t>
        </is>
      </c>
    </row>
    <row r="12">
      <c r="A12" s="4" t="inlineStr">
        <is>
          <t>Outstanding — beginning of period</t>
        </is>
      </c>
      <c r="B12" s="9" t="n">
        <v>4.81</v>
      </c>
      <c r="C12" s="9" t="n">
        <v>3.99</v>
      </c>
      <c r="D12" s="9" t="n">
        <v>2.91</v>
      </c>
    </row>
    <row r="13">
      <c r="A13" s="4" t="inlineStr">
        <is>
          <t>Granted</t>
        </is>
      </c>
      <c r="B13" s="11" t="n">
        <v>4.63</v>
      </c>
      <c r="C13" s="11" t="n">
        <v>8.859999999999999</v>
      </c>
      <c r="D13" s="11" t="n">
        <v>9.41</v>
      </c>
    </row>
    <row r="14">
      <c r="A14" s="4" t="inlineStr">
        <is>
          <t>Exercised</t>
        </is>
      </c>
      <c r="B14" s="11" t="n">
        <v>1.37</v>
      </c>
      <c r="C14" s="11" t="n">
        <v>2.62</v>
      </c>
      <c r="D14" s="11" t="n">
        <v>3.06</v>
      </c>
    </row>
    <row r="15">
      <c r="A15" s="4" t="inlineStr">
        <is>
          <t>Canceled</t>
        </is>
      </c>
      <c r="B15" s="11" t="n">
        <v>7.97</v>
      </c>
      <c r="C15" s="11" t="n">
        <v>8.6</v>
      </c>
      <c r="D15" s="11" t="n">
        <v>3.6</v>
      </c>
    </row>
    <row r="16">
      <c r="A16" s="4" t="inlineStr">
        <is>
          <t>Outstanding — end of period</t>
        </is>
      </c>
      <c r="B16" s="11" t="n">
        <v>4.65</v>
      </c>
      <c r="C16" s="9" t="n">
        <v>4.81</v>
      </c>
      <c r="D16" s="9" t="n">
        <v>3.99</v>
      </c>
    </row>
    <row r="17">
      <c r="A17" s="4" t="inlineStr">
        <is>
          <t>Vested and Expected to Vest — December 31, 2022</t>
        </is>
      </c>
      <c r="B17" s="11" t="n">
        <v>4.49</v>
      </c>
      <c r="C17" s="4" t="inlineStr">
        <is>
          <t xml:space="preserve"> </t>
        </is>
      </c>
      <c r="D17" s="4" t="inlineStr">
        <is>
          <t xml:space="preserve"> </t>
        </is>
      </c>
    </row>
    <row r="18">
      <c r="A18" s="4" t="inlineStr">
        <is>
          <t>Exercisable — December 31, 2022</t>
        </is>
      </c>
      <c r="B18" s="9" t="n">
        <v>3.87</v>
      </c>
      <c r="C18" s="4" t="inlineStr">
        <is>
          <t xml:space="preserve"> </t>
        </is>
      </c>
      <c r="D18" s="4" t="inlineStr">
        <is>
          <t xml:space="preserve"> </t>
        </is>
      </c>
    </row>
    <row r="19">
      <c r="A19" s="4" t="inlineStr">
        <is>
          <t>Weighted-Average Remaining Contractual Term (Years), Options Outstanding</t>
        </is>
      </c>
      <c r="B19" s="4" t="inlineStr">
        <is>
          <t>5 years 3 months</t>
        </is>
      </c>
      <c r="C19" s="4" t="inlineStr">
        <is>
          <t xml:space="preserve"> </t>
        </is>
      </c>
      <c r="D19" s="4" t="inlineStr">
        <is>
          <t xml:space="preserve"> </t>
        </is>
      </c>
    </row>
    <row r="20">
      <c r="A20" s="4" t="inlineStr">
        <is>
          <t>Weighted-Average Remaining Contractual Term (Years), Options Vested and Expected to Vest</t>
        </is>
      </c>
      <c r="B20" s="4" t="inlineStr">
        <is>
          <t>5 years 3 days</t>
        </is>
      </c>
      <c r="C20" s="4" t="inlineStr">
        <is>
          <t xml:space="preserve"> </t>
        </is>
      </c>
      <c r="D20" s="4" t="inlineStr">
        <is>
          <t xml:space="preserve"> </t>
        </is>
      </c>
    </row>
    <row r="21">
      <c r="A21" s="4" t="inlineStr">
        <is>
          <t>Weighted-Average Remaining Contractual Term (Years), Options Exercisable</t>
        </is>
      </c>
      <c r="B21" s="4" t="inlineStr">
        <is>
          <t>3 years 8 months 8 days</t>
        </is>
      </c>
      <c r="C21" s="4" t="inlineStr">
        <is>
          <t xml:space="preserve"> </t>
        </is>
      </c>
      <c r="D21" s="4" t="inlineStr">
        <is>
          <t xml:space="preserve"> </t>
        </is>
      </c>
    </row>
    <row r="22">
      <c r="A22" s="4" t="inlineStr">
        <is>
          <t>Aggregate Intrinsic Value, Options Outstanding</t>
        </is>
      </c>
      <c r="B22" s="7" t="n">
        <v>0</v>
      </c>
      <c r="C22" s="4" t="inlineStr">
        <is>
          <t xml:space="preserve"> </t>
        </is>
      </c>
      <c r="D22" s="4" t="inlineStr">
        <is>
          <t xml:space="preserve"> </t>
        </is>
      </c>
    </row>
    <row r="23">
      <c r="A23" s="4" t="inlineStr">
        <is>
          <t>Aggregate Intrinsic Value, Options Vested and Expected to Vest</t>
        </is>
      </c>
      <c r="B23" s="6" t="n">
        <v>1</v>
      </c>
      <c r="C23" s="4" t="inlineStr">
        <is>
          <t xml:space="preserve"> </t>
        </is>
      </c>
      <c r="D23" s="4" t="inlineStr">
        <is>
          <t xml:space="preserve"> </t>
        </is>
      </c>
    </row>
    <row r="24">
      <c r="A24" s="4" t="inlineStr">
        <is>
          <t>Aggregate Intrinsic Value, Options Exercisable</t>
        </is>
      </c>
      <c r="B24" s="7" t="n">
        <v>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ctivity (Details) - Restricted Stock Units - $ / share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Non-vested — beginning of period</t>
        </is>
      </c>
      <c r="B4" s="6" t="n">
        <v>1247723</v>
      </c>
      <c r="C4" s="6" t="n">
        <v>417105</v>
      </c>
      <c r="D4" s="6" t="n">
        <v>400315</v>
      </c>
    </row>
    <row r="5">
      <c r="A5" s="4" t="inlineStr">
        <is>
          <t>Granted</t>
        </is>
      </c>
      <c r="B5" s="6" t="n">
        <v>2544053</v>
      </c>
      <c r="C5" s="6" t="n">
        <v>1931263</v>
      </c>
      <c r="D5" s="6" t="n">
        <v>570368</v>
      </c>
    </row>
    <row r="6">
      <c r="A6" s="4" t="inlineStr">
        <is>
          <t>Vested</t>
        </is>
      </c>
      <c r="B6" s="6" t="n">
        <v>-2278818</v>
      </c>
      <c r="C6" s="6" t="n">
        <v>-1019686</v>
      </c>
      <c r="D6" s="6" t="n">
        <v>-548160</v>
      </c>
    </row>
    <row r="7">
      <c r="A7" s="4" t="inlineStr">
        <is>
          <t>Forfeited</t>
        </is>
      </c>
      <c r="B7" s="6" t="n">
        <v>-334588</v>
      </c>
      <c r="C7" s="6" t="n">
        <v>-80959</v>
      </c>
      <c r="D7" s="6" t="n">
        <v>-5418</v>
      </c>
    </row>
    <row r="8">
      <c r="A8" s="4" t="inlineStr">
        <is>
          <t>Non-vested — end of period</t>
        </is>
      </c>
      <c r="B8" s="6" t="n">
        <v>1178370</v>
      </c>
      <c r="C8" s="6" t="n">
        <v>1247723</v>
      </c>
      <c r="D8" s="6" t="n">
        <v>417105</v>
      </c>
    </row>
    <row r="9">
      <c r="A9" s="3" t="inlineStr">
        <is>
          <t>Weighted-Average Grant-Date Fair Value</t>
        </is>
      </c>
      <c r="B9" s="4" t="inlineStr">
        <is>
          <t xml:space="preserve"> </t>
        </is>
      </c>
      <c r="C9" s="4" t="inlineStr">
        <is>
          <t xml:space="preserve"> </t>
        </is>
      </c>
      <c r="D9" s="4" t="inlineStr">
        <is>
          <t xml:space="preserve"> </t>
        </is>
      </c>
    </row>
    <row r="10">
      <c r="A10" s="4" t="inlineStr">
        <is>
          <t>Non-vested — beginning of period</t>
        </is>
      </c>
      <c r="B10" s="9" t="n">
        <v>7.65</v>
      </c>
      <c r="C10" s="9" t="n">
        <v>8.68</v>
      </c>
      <c r="D10" s="9" t="n">
        <v>3.95</v>
      </c>
    </row>
    <row r="11">
      <c r="A11" s="4" t="inlineStr">
        <is>
          <t>Granted</t>
        </is>
      </c>
      <c r="B11" s="11" t="n">
        <v>4.51</v>
      </c>
      <c r="C11" s="11" t="n">
        <v>8.529999999999999</v>
      </c>
      <c r="D11" s="11" t="n">
        <v>10.52</v>
      </c>
    </row>
    <row r="12">
      <c r="A12" s="4" t="inlineStr">
        <is>
          <t>Vested</t>
        </is>
      </c>
      <c r="B12" s="11" t="n">
        <v>4.53</v>
      </c>
      <c r="C12" s="11" t="n">
        <v>10.2</v>
      </c>
      <c r="D12" s="11" t="n">
        <v>7.28</v>
      </c>
    </row>
    <row r="13">
      <c r="A13" s="4" t="inlineStr">
        <is>
          <t>Forfeited</t>
        </is>
      </c>
      <c r="B13" s="11" t="n">
        <v>3.45</v>
      </c>
      <c r="C13" s="11" t="n">
        <v>10.75</v>
      </c>
      <c r="D13" s="11" t="n">
        <v>4.06</v>
      </c>
    </row>
    <row r="14">
      <c r="A14" s="4" t="inlineStr">
        <is>
          <t>Non-vested — end of period</t>
        </is>
      </c>
      <c r="B14" s="9" t="n">
        <v>7.33</v>
      </c>
      <c r="C14" s="9" t="n">
        <v>7.65</v>
      </c>
      <c r="D14" s="9" t="n">
        <v>8.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t>
        </is>
      </c>
      <c r="B4" s="7" t="n">
        <v>-70705</v>
      </c>
      <c r="C4" s="7" t="n">
        <v>-52368</v>
      </c>
      <c r="D4" s="7" t="n">
        <v>-114119</v>
      </c>
    </row>
    <row r="5">
      <c r="A5" s="4" t="inlineStr">
        <is>
          <t>Weighted-average common shares outstanding, basic (in shares)</t>
        </is>
      </c>
      <c r="B5" s="6" t="n">
        <v>107269331</v>
      </c>
      <c r="C5" s="6" t="n">
        <v>103246308</v>
      </c>
      <c r="D5" s="6" t="n">
        <v>96111547</v>
      </c>
    </row>
    <row r="6">
      <c r="A6" s="4" t="inlineStr">
        <is>
          <t>Weighted-average common shares outstanding, diluted (in shares)</t>
        </is>
      </c>
      <c r="B6" s="6" t="n">
        <v>107269331</v>
      </c>
      <c r="C6" s="6" t="n">
        <v>103246308</v>
      </c>
      <c r="D6" s="6" t="n">
        <v>96111547</v>
      </c>
    </row>
    <row r="7">
      <c r="A7" s="4" t="inlineStr">
        <is>
          <t>Basic net income (loss) per share (in dollars per share)</t>
        </is>
      </c>
      <c r="B7" s="9" t="n">
        <v>-0.66</v>
      </c>
      <c r="C7" s="9" t="n">
        <v>-0.51</v>
      </c>
      <c r="D7" s="9" t="n">
        <v>-1.19</v>
      </c>
    </row>
    <row r="8">
      <c r="A8" s="4" t="inlineStr">
        <is>
          <t>Diluted net income (loss) per share (in dollars per share)</t>
        </is>
      </c>
      <c r="B8" s="9" t="n">
        <v>-0.66</v>
      </c>
      <c r="C8" s="9" t="n">
        <v>-0.51</v>
      </c>
      <c r="D8" s="9" t="n">
        <v>-1.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EPS calculation</t>
        </is>
      </c>
      <c r="B4" s="6" t="n">
        <v>23827</v>
      </c>
      <c r="C4" s="6" t="n">
        <v>26319</v>
      </c>
      <c r="D4" s="6" t="n">
        <v>262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EPS calculation</t>
        </is>
      </c>
      <c r="B4" s="6" t="n">
        <v>23827</v>
      </c>
      <c r="C4" s="6" t="n">
        <v>26319</v>
      </c>
      <c r="D4" s="6" t="n">
        <v>26206</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EPS calculation</t>
        </is>
      </c>
      <c r="B7" s="6" t="n">
        <v>14090</v>
      </c>
      <c r="C7" s="6" t="n">
        <v>14341</v>
      </c>
      <c r="D7" s="6" t="n">
        <v>14784</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EPS calculation</t>
        </is>
      </c>
      <c r="B10" s="6" t="n">
        <v>0</v>
      </c>
      <c r="C10" s="6" t="n">
        <v>2500</v>
      </c>
      <c r="D10" s="6" t="n">
        <v>2500</v>
      </c>
    </row>
    <row r="11">
      <c r="A11" s="4" t="inlineStr">
        <is>
          <t>Non-qualifi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EPS calculation</t>
        </is>
      </c>
      <c r="B13" s="6" t="n">
        <v>8133</v>
      </c>
      <c r="C13" s="6" t="n">
        <v>8086</v>
      </c>
      <c r="D13" s="6" t="n">
        <v>8480</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EPS calculation</t>
        </is>
      </c>
      <c r="B16" s="6" t="n">
        <v>1178</v>
      </c>
      <c r="C16" s="6" t="n">
        <v>1248</v>
      </c>
      <c r="D16" s="6" t="n">
        <v>417</v>
      </c>
    </row>
    <row r="17">
      <c r="A17" s="4" t="inlineStr">
        <is>
          <t>Employee Stock Purchase Pl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EPS calculation</t>
        </is>
      </c>
      <c r="B19" s="6" t="n">
        <v>426</v>
      </c>
      <c r="C19" s="6" t="n">
        <v>144</v>
      </c>
      <c r="D19" s="6" t="n">
        <v>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Noncancellable purchase obligations</t>
        </is>
      </c>
      <c r="B3" s="5" t="n">
        <v>77.5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8" customWidth="1" min="2" max="2"/>
    <col width="28"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t>
        </is>
      </c>
      <c r="B4" s="7" t="n">
        <v>6662</v>
      </c>
      <c r="C4" s="7" t="n">
        <v>7839</v>
      </c>
      <c r="D4" s="4" t="inlineStr">
        <is>
          <t xml:space="preserve"> </t>
        </is>
      </c>
    </row>
    <row r="5">
      <c r="A5" s="4" t="inlineStr">
        <is>
          <t>Current operating lease liabilities</t>
        </is>
      </c>
      <c r="B5" s="6" t="n">
        <v>1759</v>
      </c>
      <c r="C5" s="6" t="n">
        <v>1769</v>
      </c>
      <c r="D5" s="4" t="inlineStr">
        <is>
          <t xml:space="preserve"> </t>
        </is>
      </c>
    </row>
    <row r="6">
      <c r="A6" s="4" t="inlineStr">
        <is>
          <t>Non-current operating lease liabilities</t>
        </is>
      </c>
      <c r="B6" s="7" t="n">
        <v>5903</v>
      </c>
      <c r="C6" s="7" t="n">
        <v>7112</v>
      </c>
      <c r="D6" s="4" t="inlineStr">
        <is>
          <t xml:space="preserve"> </t>
        </is>
      </c>
    </row>
    <row r="7">
      <c r="A7" s="4" t="inlineStr">
        <is>
          <t>Operating lease liabilities, noncurrent, balance sheet line item</t>
        </is>
      </c>
      <c r="B7" s="4" t="inlineStr">
        <is>
          <t>Other long-term liabilities</t>
        </is>
      </c>
      <c r="C7" s="4" t="inlineStr">
        <is>
          <t>Other long-term liabilities</t>
        </is>
      </c>
      <c r="D7" s="4" t="inlineStr">
        <is>
          <t xml:space="preserve"> </t>
        </is>
      </c>
    </row>
    <row r="8">
      <c r="A8" s="4" t="inlineStr">
        <is>
          <t>Present value of net minimum operating lease payments</t>
        </is>
      </c>
      <c r="B8" s="7" t="n">
        <v>7662</v>
      </c>
      <c r="C8" s="7" t="n">
        <v>8881</v>
      </c>
      <c r="D8" s="4" t="inlineStr">
        <is>
          <t xml:space="preserve"> </t>
        </is>
      </c>
    </row>
    <row r="9">
      <c r="A9" s="4" t="inlineStr">
        <is>
          <t>Weighted-average remaining lease term</t>
        </is>
      </c>
      <c r="B9" s="4" t="inlineStr">
        <is>
          <t>4 years 1 month 6 days</t>
        </is>
      </c>
      <c r="C9" s="4" t="inlineStr">
        <is>
          <t>5 years</t>
        </is>
      </c>
      <c r="D9" s="4" t="inlineStr">
        <is>
          <t xml:space="preserve"> </t>
        </is>
      </c>
    </row>
    <row r="10">
      <c r="A10" s="4" t="inlineStr">
        <is>
          <t>Weighted-average discount rate</t>
        </is>
      </c>
      <c r="B10" s="14" t="n">
        <v>0.09</v>
      </c>
      <c r="C10" s="13" t="n">
        <v>0.091</v>
      </c>
      <c r="D10" s="4" t="inlineStr">
        <is>
          <t xml:space="preserve"> </t>
        </is>
      </c>
    </row>
    <row r="11">
      <c r="A11" s="4" t="inlineStr">
        <is>
          <t>Operating lease costs included in operating costs and expenses</t>
        </is>
      </c>
      <c r="B11" s="7" t="n">
        <v>2453</v>
      </c>
      <c r="C11" s="7" t="n">
        <v>2800</v>
      </c>
      <c r="D11" s="7" t="n">
        <v>2200</v>
      </c>
    </row>
    <row r="12">
      <c r="A12" s="4" t="inlineStr">
        <is>
          <t>Operating cash flows related to operating leases</t>
        </is>
      </c>
      <c r="B12" s="6" t="n">
        <v>2464</v>
      </c>
      <c r="C12" s="6" t="n">
        <v>2600</v>
      </c>
      <c r="D12" s="6" t="n">
        <v>1900</v>
      </c>
    </row>
    <row r="13">
      <c r="A13" s="4" t="inlineStr">
        <is>
          <t>Operating right-of-use assets obtained in exchange for lease liabilities</t>
        </is>
      </c>
      <c r="B13" s="7" t="n">
        <v>705</v>
      </c>
      <c r="C13" s="7" t="n">
        <v>658</v>
      </c>
      <c r="D13" s="7" t="n">
        <v>79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Payments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7" t="n">
        <v>2459</v>
      </c>
      <c r="C3" s="4" t="inlineStr">
        <is>
          <t xml:space="preserve"> </t>
        </is>
      </c>
    </row>
    <row r="4">
      <c r="A4" s="4" t="inlineStr">
        <is>
          <t>2023</t>
        </is>
      </c>
      <c r="B4" s="6" t="n">
        <v>2203</v>
      </c>
      <c r="C4" s="4" t="inlineStr">
        <is>
          <t xml:space="preserve"> </t>
        </is>
      </c>
    </row>
    <row r="5">
      <c r="A5" s="4" t="inlineStr">
        <is>
          <t>2024</t>
        </is>
      </c>
      <c r="B5" s="6" t="n">
        <v>1763</v>
      </c>
      <c r="C5" s="4" t="inlineStr">
        <is>
          <t xml:space="preserve"> </t>
        </is>
      </c>
    </row>
    <row r="6">
      <c r="A6" s="4" t="inlineStr">
        <is>
          <t>2025</t>
        </is>
      </c>
      <c r="B6" s="6" t="n">
        <v>1698</v>
      </c>
      <c r="C6" s="4" t="inlineStr">
        <is>
          <t xml:space="preserve"> </t>
        </is>
      </c>
    </row>
    <row r="7">
      <c r="A7" s="4" t="inlineStr">
        <is>
          <t>2026</t>
        </is>
      </c>
      <c r="B7" s="6" t="n">
        <v>1125</v>
      </c>
      <c r="C7" s="4" t="inlineStr">
        <is>
          <t xml:space="preserve"> </t>
        </is>
      </c>
    </row>
    <row r="8">
      <c r="A8" s="4" t="inlineStr">
        <is>
          <t>Total minimum operating lease payments</t>
        </is>
      </c>
      <c r="B8" s="6" t="n">
        <v>9248</v>
      </c>
      <c r="C8" s="4" t="inlineStr">
        <is>
          <t xml:space="preserve"> </t>
        </is>
      </c>
    </row>
    <row r="9">
      <c r="A9" s="4" t="inlineStr">
        <is>
          <t>Less: amounts representing interest</t>
        </is>
      </c>
      <c r="B9" s="6" t="n">
        <v>-1586</v>
      </c>
      <c r="C9" s="4" t="inlineStr">
        <is>
          <t xml:space="preserve"> </t>
        </is>
      </c>
    </row>
    <row r="10">
      <c r="A10" s="4" t="inlineStr">
        <is>
          <t>Present value of net minimum operating lease payments</t>
        </is>
      </c>
      <c r="B10" s="6" t="n">
        <v>7662</v>
      </c>
      <c r="C10" s="7" t="n">
        <v>8881</v>
      </c>
    </row>
    <row r="11">
      <c r="A11" s="4" t="inlineStr">
        <is>
          <t>Less: current portion</t>
        </is>
      </c>
      <c r="B11" s="6" t="n">
        <v>-1759</v>
      </c>
      <c r="C11" s="6" t="n">
        <v>-1769</v>
      </c>
    </row>
    <row r="12">
      <c r="A12" s="4" t="inlineStr">
        <is>
          <t>Long-term portion of operating lease obligations</t>
        </is>
      </c>
      <c r="B12" s="7" t="n">
        <v>5903</v>
      </c>
      <c r="C12" s="7" t="n">
        <v>7112</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67969</v>
      </c>
      <c r="D4" s="7" t="n">
        <v>-47911</v>
      </c>
      <c r="E4" s="7" t="n">
        <v>-111186</v>
      </c>
    </row>
    <row r="5">
      <c r="A5" s="3" t="inlineStr">
        <is>
          <t>Adjustments to reconcile net loss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6" t="n">
        <v>27206</v>
      </c>
      <c r="D6" s="6" t="n">
        <v>25330</v>
      </c>
      <c r="E6" s="6" t="n">
        <v>27946</v>
      </c>
    </row>
    <row r="7">
      <c r="A7" s="4" t="inlineStr">
        <is>
          <t>Fair value adjustment on derivative instrument</t>
        </is>
      </c>
      <c r="C7" s="6" t="n">
        <v>-926</v>
      </c>
      <c r="D7" s="6" t="n">
        <v>-3826</v>
      </c>
      <c r="E7" s="6" t="n">
        <v>597</v>
      </c>
    </row>
    <row r="8">
      <c r="A8" s="4" t="inlineStr">
        <is>
          <t>Provision for bad debts, net of recoveries</t>
        </is>
      </c>
      <c r="C8" s="6" t="n">
        <v>189</v>
      </c>
      <c r="D8" s="6" t="n">
        <v>401</v>
      </c>
      <c r="E8" s="6" t="n">
        <v>512</v>
      </c>
    </row>
    <row r="9">
      <c r="A9" s="4" t="inlineStr">
        <is>
          <t>Impairment of capitalized software</t>
        </is>
      </c>
      <c r="C9" s="6" t="n">
        <v>3014</v>
      </c>
      <c r="D9" s="6" t="n">
        <v>1197</v>
      </c>
      <c r="E9" s="6" t="n">
        <v>1410</v>
      </c>
    </row>
    <row r="10">
      <c r="A10" s="4" t="inlineStr">
        <is>
          <t>Provision for excess and obsolete inventory</t>
        </is>
      </c>
      <c r="C10" s="6" t="n">
        <v>2614</v>
      </c>
      <c r="D10" s="6" t="n">
        <v>657</v>
      </c>
      <c r="E10" s="6" t="n">
        <v>538</v>
      </c>
    </row>
    <row r="11">
      <c r="A11" s="4" t="inlineStr">
        <is>
          <t>Share-based compensation expense</t>
        </is>
      </c>
      <c r="C11" s="6" t="n">
        <v>17875</v>
      </c>
      <c r="D11" s="6" t="n">
        <v>16649</v>
      </c>
      <c r="E11" s="6" t="n">
        <v>10419</v>
      </c>
    </row>
    <row r="12">
      <c r="A12" s="4" t="inlineStr">
        <is>
          <t>Amortization of debt discount and debt issuance costs</t>
        </is>
      </c>
      <c r="C12" s="6" t="n">
        <v>2960</v>
      </c>
      <c r="D12" s="6" t="n">
        <v>1495</v>
      </c>
      <c r="E12" s="6" t="n">
        <v>4016</v>
      </c>
    </row>
    <row r="13">
      <c r="A13" s="4" t="inlineStr">
        <is>
          <t>Loss on debt conversion and extinguishment, net</t>
        </is>
      </c>
      <c r="C13" s="6" t="n">
        <v>450</v>
      </c>
      <c r="D13" s="6" t="n">
        <v>432</v>
      </c>
      <c r="E13" s="6" t="n">
        <v>76354</v>
      </c>
    </row>
    <row r="14">
      <c r="A14" s="4" t="inlineStr">
        <is>
          <t>Gain on sale of Ctrack South Africa</t>
        </is>
      </c>
      <c r="C14" s="6" t="n">
        <v>0</v>
      </c>
      <c r="D14" s="6" t="n">
        <v>-5262</v>
      </c>
      <c r="E14" s="6" t="n">
        <v>0</v>
      </c>
    </row>
    <row r="15">
      <c r="A15" s="4" t="inlineStr">
        <is>
          <t>Deferred income taxes</t>
        </is>
      </c>
      <c r="C15" s="6" t="n">
        <v>-570</v>
      </c>
      <c r="D15" s="6" t="n">
        <v>-53</v>
      </c>
      <c r="E15" s="6" t="n">
        <v>659</v>
      </c>
    </row>
    <row r="16">
      <c r="A16" s="4" t="inlineStr">
        <is>
          <t>Right-of-use assets</t>
        </is>
      </c>
      <c r="C16" s="6" t="n">
        <v>1268</v>
      </c>
      <c r="D16" s="6" t="n">
        <v>1144</v>
      </c>
      <c r="E16" s="6" t="n">
        <v>1432</v>
      </c>
    </row>
    <row r="17">
      <c r="A17" s="4" t="inlineStr">
        <is>
          <t>Other</t>
        </is>
      </c>
      <c r="C17" s="6" t="n">
        <v>0</v>
      </c>
      <c r="D17" s="6" t="n">
        <v>286</v>
      </c>
      <c r="E17" s="6" t="n">
        <v>-765</v>
      </c>
    </row>
    <row r="18">
      <c r="A18" s="3" t="inlineStr">
        <is>
          <t>Changes in assets and liabilities, net of effects of divestiture:</t>
        </is>
      </c>
      <c r="C18" s="4" t="inlineStr">
        <is>
          <t xml:space="preserve"> </t>
        </is>
      </c>
      <c r="D18" s="4" t="inlineStr">
        <is>
          <t xml:space="preserve"> </t>
        </is>
      </c>
      <c r="E18" s="4" t="inlineStr">
        <is>
          <t xml:space="preserve"> </t>
        </is>
      </c>
    </row>
    <row r="19">
      <c r="A19" s="4" t="inlineStr">
        <is>
          <t>Accounts receivable</t>
        </is>
      </c>
      <c r="C19" s="6" t="n">
        <v>2441</v>
      </c>
      <c r="D19" s="6" t="n">
        <v>-1148</v>
      </c>
      <c r="E19" s="6" t="n">
        <v>-10797</v>
      </c>
    </row>
    <row r="20">
      <c r="A20" s="4" t="inlineStr">
        <is>
          <t>Inventories</t>
        </is>
      </c>
      <c r="C20" s="6" t="n">
        <v>-3065</v>
      </c>
      <c r="D20" s="6" t="n">
        <v>-12494</v>
      </c>
      <c r="E20" s="6" t="n">
        <v>-13336</v>
      </c>
    </row>
    <row r="21">
      <c r="A21" s="4" t="inlineStr">
        <is>
          <t>Prepaid expenses and other assets</t>
        </is>
      </c>
      <c r="C21" s="6" t="n">
        <v>5642</v>
      </c>
      <c r="D21" s="6" t="n">
        <v>-1988</v>
      </c>
      <c r="E21" s="6" t="n">
        <v>-3070</v>
      </c>
    </row>
    <row r="22">
      <c r="A22" s="4" t="inlineStr">
        <is>
          <t>Accounts payable</t>
        </is>
      </c>
      <c r="C22" s="6" t="n">
        <v>-26313</v>
      </c>
      <c r="D22" s="6" t="n">
        <v>-3108</v>
      </c>
      <c r="E22" s="6" t="n">
        <v>27087</v>
      </c>
    </row>
    <row r="23">
      <c r="A23" s="4" t="inlineStr">
        <is>
          <t>Accrued expenses, income taxes, and other</t>
        </is>
      </c>
      <c r="C23" s="6" t="n">
        <v>3450</v>
      </c>
      <c r="D23" s="6" t="n">
        <v>4448</v>
      </c>
      <c r="E23" s="6" t="n">
        <v>8785</v>
      </c>
    </row>
    <row r="24">
      <c r="A24" s="4" t="inlineStr">
        <is>
          <t>Operating lease liabilities</t>
        </is>
      </c>
      <c r="C24" s="6" t="n">
        <v>-1555</v>
      </c>
      <c r="D24" s="6" t="n">
        <v>-1461</v>
      </c>
      <c r="E24" s="6" t="n">
        <v>-551</v>
      </c>
    </row>
    <row r="25">
      <c r="A25" s="4" t="inlineStr">
        <is>
          <t>Net cash (used in) provided by operating activities</t>
        </is>
      </c>
      <c r="C25" s="6" t="n">
        <v>-33289</v>
      </c>
      <c r="D25" s="6" t="n">
        <v>-25212</v>
      </c>
      <c r="E25" s="6" t="n">
        <v>20050</v>
      </c>
    </row>
    <row r="26">
      <c r="A26" s="3" t="inlineStr">
        <is>
          <t>Cash flows from investing activities:</t>
        </is>
      </c>
      <c r="C26" s="4" t="inlineStr">
        <is>
          <t xml:space="preserve"> </t>
        </is>
      </c>
      <c r="D26" s="4" t="inlineStr">
        <is>
          <t xml:space="preserve"> </t>
        </is>
      </c>
      <c r="E26" s="4" t="inlineStr">
        <is>
          <t xml:space="preserve"> </t>
        </is>
      </c>
    </row>
    <row r="27">
      <c r="A27" s="4" t="inlineStr">
        <is>
          <t>Acquisition of noncontrolling interest</t>
        </is>
      </c>
      <c r="C27" s="6" t="n">
        <v>0</v>
      </c>
      <c r="D27" s="6" t="n">
        <v>-116</v>
      </c>
      <c r="E27" s="6" t="n">
        <v>0</v>
      </c>
    </row>
    <row r="28">
      <c r="A28" s="4" t="inlineStr">
        <is>
          <t>Purchases of property, plant and equipment</t>
        </is>
      </c>
      <c r="C28" s="6" t="n">
        <v>-1481</v>
      </c>
      <c r="D28" s="6" t="n">
        <v>-4928</v>
      </c>
      <c r="E28" s="6" t="n">
        <v>-5736</v>
      </c>
    </row>
    <row r="29">
      <c r="A29" s="4" t="inlineStr">
        <is>
          <t>Proceeds from the sale of property, plant and equipment</t>
        </is>
      </c>
      <c r="C29" s="6" t="n">
        <v>0</v>
      </c>
      <c r="D29" s="6" t="n">
        <v>1338</v>
      </c>
      <c r="E29" s="6" t="n">
        <v>392</v>
      </c>
    </row>
    <row r="30">
      <c r="A30" s="4" t="inlineStr">
        <is>
          <t>Proceeds from sale of Ctrack South Africa, net of cash divested1</t>
        </is>
      </c>
      <c r="B30" s="4" t="inlineStr">
        <is>
          <t>[1]</t>
        </is>
      </c>
      <c r="C30" s="6" t="n">
        <v>0</v>
      </c>
      <c r="D30" s="6" t="n">
        <v>33689</v>
      </c>
      <c r="E30" s="6" t="n">
        <v>0</v>
      </c>
    </row>
    <row r="31">
      <c r="A31" s="4" t="inlineStr">
        <is>
          <t>Additions to capitalized software development costs and purchases of intangible assets</t>
        </is>
      </c>
      <c r="C31" s="6" t="n">
        <v>-11838</v>
      </c>
      <c r="D31" s="6" t="n">
        <v>-23905</v>
      </c>
      <c r="E31" s="6" t="n">
        <v>-29369</v>
      </c>
    </row>
    <row r="32">
      <c r="A32" s="4" t="inlineStr">
        <is>
          <t>Net cash (used in) provided by investing activities</t>
        </is>
      </c>
      <c r="C32" s="6" t="n">
        <v>-13319</v>
      </c>
      <c r="D32" s="6" t="n">
        <v>6078</v>
      </c>
      <c r="E32" s="6" t="n">
        <v>-34713</v>
      </c>
    </row>
    <row r="33">
      <c r="A33" s="3" t="inlineStr">
        <is>
          <t>Cash flows from financing activities:</t>
        </is>
      </c>
      <c r="C33" s="4" t="inlineStr">
        <is>
          <t xml:space="preserve"> </t>
        </is>
      </c>
      <c r="D33" s="4" t="inlineStr">
        <is>
          <t xml:space="preserve"> </t>
        </is>
      </c>
      <c r="E33" s="4" t="inlineStr">
        <is>
          <t xml:space="preserve"> </t>
        </is>
      </c>
    </row>
    <row r="34">
      <c r="A34" s="4" t="inlineStr">
        <is>
          <t>Gross proceeds received from issuance of Series E preferred stock</t>
        </is>
      </c>
      <c r="C34" s="6" t="n">
        <v>0</v>
      </c>
      <c r="D34" s="6" t="n">
        <v>0</v>
      </c>
      <c r="E34" s="6" t="n">
        <v>25000</v>
      </c>
    </row>
    <row r="35">
      <c r="A35" s="4" t="inlineStr">
        <is>
          <t>Gross proceeds from the issuance of 2025 Notes</t>
        </is>
      </c>
      <c r="C35" s="6" t="n">
        <v>0</v>
      </c>
      <c r="D35" s="6" t="n">
        <v>0</v>
      </c>
      <c r="E35" s="6" t="n">
        <v>100000</v>
      </c>
    </row>
    <row r="36">
      <c r="A36" s="4" t="inlineStr">
        <is>
          <t>Payment of issuance costs related to 2025 Notes</t>
        </is>
      </c>
      <c r="C36" s="6" t="n">
        <v>0</v>
      </c>
      <c r="D36" s="6" t="n">
        <v>0</v>
      </c>
      <c r="E36" s="6" t="n">
        <v>-3645</v>
      </c>
    </row>
    <row r="37">
      <c r="A37" s="4" t="inlineStr">
        <is>
          <t>Cash paid to investors in private exchange transactions</t>
        </is>
      </c>
      <c r="C37" s="6" t="n">
        <v>0</v>
      </c>
      <c r="D37" s="6" t="n">
        <v>0</v>
      </c>
      <c r="E37" s="6" t="n">
        <v>-32062</v>
      </c>
    </row>
    <row r="38">
      <c r="A38" s="4" t="inlineStr">
        <is>
          <t>Payoff of term loan and related extinguishment costs</t>
        </is>
      </c>
      <c r="C38" s="6" t="n">
        <v>0</v>
      </c>
      <c r="D38" s="6" t="n">
        <v>0</v>
      </c>
      <c r="E38" s="6" t="n">
        <v>-48830</v>
      </c>
    </row>
    <row r="39">
      <c r="A39" s="4" t="inlineStr">
        <is>
          <t>Repurchase of Series E preferred stock</t>
        </is>
      </c>
      <c r="C39" s="6" t="n">
        <v>0</v>
      </c>
      <c r="D39" s="6" t="n">
        <v>0</v>
      </c>
      <c r="E39" s="6" t="n">
        <v>-2354</v>
      </c>
    </row>
    <row r="40">
      <c r="A40" s="4" t="inlineStr">
        <is>
          <t>Proceeds from the exercise of warrants to purchase common stock</t>
        </is>
      </c>
      <c r="C40" s="6" t="n">
        <v>0</v>
      </c>
      <c r="D40" s="6" t="n">
        <v>0</v>
      </c>
      <c r="E40" s="6" t="n">
        <v>1861</v>
      </c>
    </row>
    <row r="41">
      <c r="A41" s="4" t="inlineStr">
        <is>
          <t>Net borrowing of bank and overdraft facilities</t>
        </is>
      </c>
      <c r="C41" s="6" t="n">
        <v>-569</v>
      </c>
      <c r="D41" s="6" t="n">
        <v>265</v>
      </c>
      <c r="E41" s="6" t="n">
        <v>-199</v>
      </c>
    </row>
    <row r="42">
      <c r="A42" s="4" t="inlineStr">
        <is>
          <t>Principal payments on financed assets</t>
        </is>
      </c>
      <c r="C42" s="6" t="n">
        <v>-1567</v>
      </c>
      <c r="D42" s="6" t="n">
        <v>0</v>
      </c>
      <c r="E42" s="6" t="n">
        <v>0</v>
      </c>
    </row>
    <row r="43">
      <c r="A43" s="4" t="inlineStr">
        <is>
          <t>Borrowings on asset-backed revolving credit facility</t>
        </is>
      </c>
      <c r="C43" s="6" t="n">
        <v>12351</v>
      </c>
      <c r="D43" s="6" t="n">
        <v>0</v>
      </c>
      <c r="E43" s="6" t="n">
        <v>0</v>
      </c>
    </row>
    <row r="44">
      <c r="A44" s="4" t="inlineStr">
        <is>
          <t>Repayment on asset-backed revolving credit facility</t>
        </is>
      </c>
      <c r="C44" s="6" t="n">
        <v>-4500</v>
      </c>
      <c r="D44" s="6" t="n">
        <v>0</v>
      </c>
      <c r="E44" s="6" t="n">
        <v>0</v>
      </c>
    </row>
    <row r="45">
      <c r="A45" s="4" t="inlineStr">
        <is>
          <t>Payments of Financing Costs</t>
        </is>
      </c>
      <c r="C45" s="6" t="n">
        <v>1126</v>
      </c>
      <c r="D45" s="6" t="n">
        <v>0</v>
      </c>
      <c r="E45" s="6" t="n">
        <v>0</v>
      </c>
    </row>
    <row r="46">
      <c r="A46" s="4" t="inlineStr">
        <is>
          <t>Principal payments under finance lease obligations</t>
        </is>
      </c>
      <c r="C46" s="6" t="n">
        <v>-62</v>
      </c>
      <c r="D46" s="6" t="n">
        <v>-3200</v>
      </c>
      <c r="E46" s="6" t="n">
        <v>-2756</v>
      </c>
    </row>
    <row r="47">
      <c r="A47" s="4" t="inlineStr">
        <is>
          <t>Proceeds from a public offering, net of issuance costs</t>
        </is>
      </c>
      <c r="C47" s="6" t="n">
        <v>0</v>
      </c>
      <c r="D47" s="6" t="n">
        <v>29370</v>
      </c>
      <c r="E47" s="6" t="n">
        <v>0</v>
      </c>
    </row>
    <row r="48">
      <c r="A48" s="4" t="inlineStr">
        <is>
          <t>Proceeds from stock option exercises and ESPP, net of taxes paid on vested restricted stock units</t>
        </is>
      </c>
      <c r="C48" s="6" t="n">
        <v>900</v>
      </c>
      <c r="D48" s="6" t="n">
        <v>3486</v>
      </c>
      <c r="E48" s="6" t="n">
        <v>5066</v>
      </c>
    </row>
    <row r="49">
      <c r="A49" s="4" t="inlineStr">
        <is>
          <t>Net cash provided by financing activities</t>
        </is>
      </c>
      <c r="C49" s="6" t="n">
        <v>5427</v>
      </c>
      <c r="D49" s="6" t="n">
        <v>29921</v>
      </c>
      <c r="E49" s="6" t="n">
        <v>42081</v>
      </c>
    </row>
    <row r="50">
      <c r="A50" s="4" t="inlineStr">
        <is>
          <t>Effect of exchange rates on cash</t>
        </is>
      </c>
      <c r="C50" s="6" t="n">
        <v>-1488</v>
      </c>
      <c r="D50" s="6" t="n">
        <v>-990</v>
      </c>
      <c r="E50" s="6" t="n">
        <v>523</v>
      </c>
    </row>
    <row r="51">
      <c r="A51" s="4" t="inlineStr">
        <is>
          <t>Net (decrease) increase in cash, cash equivalents and restricted cash</t>
        </is>
      </c>
      <c r="C51" s="6" t="n">
        <v>-42669</v>
      </c>
      <c r="D51" s="6" t="n">
        <v>9797</v>
      </c>
      <c r="E51" s="6" t="n">
        <v>27941</v>
      </c>
    </row>
    <row r="52">
      <c r="A52" s="4" t="inlineStr">
        <is>
          <t>Cash, cash equivalents and restricted cash, beginning of period</t>
        </is>
      </c>
      <c r="C52" s="6" t="n">
        <v>49812</v>
      </c>
      <c r="D52" s="6" t="n">
        <v>40015</v>
      </c>
      <c r="E52" s="6" t="n">
        <v>12074</v>
      </c>
    </row>
    <row r="53">
      <c r="A53" s="4" t="inlineStr">
        <is>
          <t>Cash, cash equivalents and restricted cash, end of period</t>
        </is>
      </c>
      <c r="C53" s="6" t="n">
        <v>7143</v>
      </c>
      <c r="D53" s="6" t="n">
        <v>49812</v>
      </c>
      <c r="E53" s="6" t="n">
        <v>40015</v>
      </c>
    </row>
    <row r="54">
      <c r="A54" s="3" t="inlineStr">
        <is>
          <t>Supplemental disclosures of cash flow information:</t>
        </is>
      </c>
      <c r="C54" s="4" t="inlineStr">
        <is>
          <t xml:space="preserve"> </t>
        </is>
      </c>
      <c r="D54" s="4" t="inlineStr">
        <is>
          <t xml:space="preserve"> </t>
        </is>
      </c>
      <c r="E54" s="4" t="inlineStr">
        <is>
          <t xml:space="preserve"> </t>
        </is>
      </c>
    </row>
    <row r="55">
      <c r="A55" s="4" t="inlineStr">
        <is>
          <t>Interest</t>
        </is>
      </c>
      <c r="C55" s="6" t="n">
        <v>5535</v>
      </c>
      <c r="D55" s="6" t="n">
        <v>5387</v>
      </c>
      <c r="E55" s="6" t="n">
        <v>3215</v>
      </c>
    </row>
    <row r="56">
      <c r="A56" s="4" t="inlineStr">
        <is>
          <t>Income taxes</t>
        </is>
      </c>
      <c r="C56" s="6" t="n">
        <v>168</v>
      </c>
      <c r="D56" s="6" t="n">
        <v>523</v>
      </c>
      <c r="E56" s="6" t="n">
        <v>142</v>
      </c>
    </row>
    <row r="57">
      <c r="A57" s="3" t="inlineStr">
        <is>
          <t>Supplemental disclosures of non-cash activities:</t>
        </is>
      </c>
      <c r="C57" s="4" t="inlineStr">
        <is>
          <t xml:space="preserve"> </t>
        </is>
      </c>
      <c r="D57" s="4" t="inlineStr">
        <is>
          <t xml:space="preserve"> </t>
        </is>
      </c>
      <c r="E57" s="4" t="inlineStr">
        <is>
          <t xml:space="preserve"> </t>
        </is>
      </c>
    </row>
    <row r="58">
      <c r="A58" s="4" t="inlineStr">
        <is>
          <t>Transfer of inventories to rental assets</t>
        </is>
      </c>
      <c r="C58" s="6" t="n">
        <v>442</v>
      </c>
      <c r="D58" s="6" t="n">
        <v>5142</v>
      </c>
      <c r="E58" s="6" t="n">
        <v>4036</v>
      </c>
    </row>
    <row r="59">
      <c r="A59" s="4" t="inlineStr">
        <is>
          <t>Purchases of property, plant and equipment under finance leases</t>
        </is>
      </c>
      <c r="C59" s="6" t="n">
        <v>0</v>
      </c>
      <c r="D59" s="6" t="n">
        <v>0</v>
      </c>
      <c r="E59" s="6" t="n">
        <v>664</v>
      </c>
    </row>
    <row r="60">
      <c r="A60" s="4" t="inlineStr">
        <is>
          <t>Operating right-of-use assets obtained in exchange for lease liabilities</t>
        </is>
      </c>
      <c r="C60" s="6" t="n">
        <v>705</v>
      </c>
      <c r="D60" s="6" t="n">
        <v>658</v>
      </c>
      <c r="E60" s="6" t="n">
        <v>7931</v>
      </c>
    </row>
    <row r="61">
      <c r="A61" s="4" t="inlineStr">
        <is>
          <t>Proceeds related to divestiture of Ctrack South Africa in exchange for settlement of tax liabilities</t>
        </is>
      </c>
      <c r="C61" s="6" t="n">
        <v>0</v>
      </c>
      <c r="D61" s="6" t="n">
        <v>421</v>
      </c>
      <c r="E61" s="6" t="n">
        <v>0</v>
      </c>
    </row>
    <row r="62">
      <c r="A62" s="4" t="inlineStr">
        <is>
          <t>Exchange of Series E Preferred Stock for common stock</t>
        </is>
      </c>
      <c r="C62" s="6" t="n">
        <v>0</v>
      </c>
      <c r="D62" s="6" t="n">
        <v>11982</v>
      </c>
      <c r="E62" s="6" t="n">
        <v>0</v>
      </c>
    </row>
    <row r="63">
      <c r="A63" s="4" t="inlineStr">
        <is>
          <t>Issuance of common stock in exchange for Series E Preferred Stock</t>
        </is>
      </c>
      <c r="C63" s="6" t="n">
        <v>0</v>
      </c>
      <c r="D63" s="6" t="n">
        <v>13086</v>
      </c>
      <c r="E63" s="6" t="n">
        <v>0</v>
      </c>
    </row>
    <row r="64">
      <c r="A64" s="4" t="inlineStr">
        <is>
          <t>Deemed dividend on exchange of Series E Preferred Stock for common stock</t>
        </is>
      </c>
      <c r="C64" s="6" t="n">
        <v>0</v>
      </c>
      <c r="D64" s="6" t="n">
        <v>1104</v>
      </c>
      <c r="E64" s="6" t="n">
        <v>0</v>
      </c>
    </row>
    <row r="65">
      <c r="A65" s="4" t="inlineStr">
        <is>
          <t>Capital expenditures financed through accounts payable or accrued liabilities</t>
        </is>
      </c>
      <c r="C65" s="6" t="n">
        <v>2276</v>
      </c>
      <c r="D65" s="6" t="n">
        <v>748</v>
      </c>
      <c r="E65" s="6" t="n">
        <v>5710</v>
      </c>
    </row>
    <row r="66">
      <c r="A66" s="4" t="inlineStr">
        <is>
          <t>Issuance of common stock under Settlement Agreement</t>
        </is>
      </c>
      <c r="C66" s="6" t="n">
        <v>0</v>
      </c>
      <c r="D66" s="6" t="n">
        <v>0</v>
      </c>
      <c r="E66" s="6" t="n">
        <v>972</v>
      </c>
    </row>
    <row r="67">
      <c r="A67" s="4" t="inlineStr">
        <is>
          <t>Preferred stock issued in extinguishment of term loan accrued interest</t>
        </is>
      </c>
      <c r="C67" s="6" t="n">
        <v>0</v>
      </c>
      <c r="D67" s="6" t="n">
        <v>0</v>
      </c>
      <c r="E67" s="6" t="n">
        <v>2330</v>
      </c>
    </row>
    <row r="68">
      <c r="A68" s="4" t="inlineStr">
        <is>
          <t>Debt discount and issuance costs extinguished in notes conversion</t>
        </is>
      </c>
      <c r="C68" s="6" t="n">
        <v>0</v>
      </c>
      <c r="D68" s="6" t="n">
        <v>0</v>
      </c>
      <c r="E68" s="6" t="n">
        <v>1728</v>
      </c>
    </row>
    <row r="69">
      <c r="A69" s="4" t="inlineStr">
        <is>
          <t>2022 Notes conversion to equity</t>
        </is>
      </c>
      <c r="C69" s="6" t="n">
        <v>0</v>
      </c>
      <c r="D69" s="6" t="n">
        <v>0</v>
      </c>
      <c r="E69" s="6" t="n">
        <v>59907</v>
      </c>
    </row>
    <row r="70">
      <c r="A70" s="4" t="inlineStr">
        <is>
          <t>Novatel Wireless Notes conversion to equity</t>
        </is>
      </c>
      <c r="C70" s="6" t="n">
        <v>0</v>
      </c>
      <c r="D70" s="6" t="n">
        <v>0</v>
      </c>
      <c r="E70" s="6" t="n">
        <v>250</v>
      </c>
    </row>
    <row r="71">
      <c r="A71" s="4" t="inlineStr">
        <is>
          <t>2025 Notes issued to extinguish 2022 Notes</t>
        </is>
      </c>
      <c r="C71" s="6" t="n">
        <v>0</v>
      </c>
      <c r="D71" s="6" t="n">
        <v>0</v>
      </c>
      <c r="E71" s="6" t="n">
        <v>80375</v>
      </c>
    </row>
    <row r="72">
      <c r="A72" s="4" t="inlineStr">
        <is>
          <t>2025 Notes conversion, including shares issued in satisfaction of interest-make-whole payment</t>
        </is>
      </c>
      <c r="C72" s="7" t="n">
        <v>0</v>
      </c>
      <c r="D72" s="7" t="n">
        <v>5382</v>
      </c>
      <c r="E72" s="7" t="n">
        <v>14353</v>
      </c>
    </row>
    <row r="73"/>
    <row r="74">
      <c r="A74" s="4" t="inlineStr">
        <is>
          <t>[1]The amount for the year ended December 31, 2021 is net of cash divested of $5.0 million</t>
        </is>
      </c>
    </row>
  </sheetData>
  <mergeCells count="4">
    <mergeCell ref="A1:B2"/>
    <mergeCell ref="C1:E1"/>
    <mergeCell ref="A73:D73"/>
    <mergeCell ref="A74:D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oncentrations of Risk - Geographic Concentration of Assets (Details) - USD ($) $ in Thousands</t>
        </is>
      </c>
      <c r="B1" s="2" t="inlineStr">
        <is>
          <t>Dec. 31, 2022</t>
        </is>
      </c>
      <c r="C1" s="2" t="inlineStr">
        <is>
          <t>Dec. 31, 2021</t>
        </is>
      </c>
    </row>
    <row r="2">
      <c r="A2" s="3" t="inlineStr">
        <is>
          <t>Geographic concentration of assets</t>
        </is>
      </c>
      <c r="B2" s="4" t="inlineStr">
        <is>
          <t xml:space="preserve"> </t>
        </is>
      </c>
      <c r="C2" s="4" t="inlineStr">
        <is>
          <t xml:space="preserve"> </t>
        </is>
      </c>
    </row>
    <row r="3">
      <c r="A3" s="4" t="inlineStr">
        <is>
          <t>Assets</t>
        </is>
      </c>
      <c r="B3" s="7" t="n">
        <v>159017</v>
      </c>
      <c r="C3" s="7" t="n">
        <v>215843</v>
      </c>
    </row>
    <row r="4">
      <c r="A4" s="4" t="inlineStr">
        <is>
          <t>United States and Canada</t>
        </is>
      </c>
      <c r="B4" s="4" t="inlineStr">
        <is>
          <t xml:space="preserve"> </t>
        </is>
      </c>
      <c r="C4" s="4" t="inlineStr">
        <is>
          <t xml:space="preserve"> </t>
        </is>
      </c>
    </row>
    <row r="5">
      <c r="A5" s="3" t="inlineStr">
        <is>
          <t>Geographic concentration of assets</t>
        </is>
      </c>
      <c r="B5" s="4" t="inlineStr">
        <is>
          <t xml:space="preserve"> </t>
        </is>
      </c>
      <c r="C5" s="4" t="inlineStr">
        <is>
          <t xml:space="preserve"> </t>
        </is>
      </c>
    </row>
    <row r="6">
      <c r="A6" s="4" t="inlineStr">
        <is>
          <t>Assets</t>
        </is>
      </c>
      <c r="B6" s="6" t="n">
        <v>122074</v>
      </c>
      <c r="C6" s="6" t="n">
        <v>176094</v>
      </c>
    </row>
    <row r="7">
      <c r="A7" s="4" t="inlineStr">
        <is>
          <t>Europe</t>
        </is>
      </c>
      <c r="B7" s="4" t="inlineStr">
        <is>
          <t xml:space="preserve"> </t>
        </is>
      </c>
      <c r="C7" s="4" t="inlineStr">
        <is>
          <t xml:space="preserve"> </t>
        </is>
      </c>
    </row>
    <row r="8">
      <c r="A8" s="3" t="inlineStr">
        <is>
          <t>Geographic concentration of assets</t>
        </is>
      </c>
      <c r="B8" s="4" t="inlineStr">
        <is>
          <t xml:space="preserve"> </t>
        </is>
      </c>
      <c r="C8" s="4" t="inlineStr">
        <is>
          <t xml:space="preserve"> </t>
        </is>
      </c>
    </row>
    <row r="9">
      <c r="A9" s="4" t="inlineStr">
        <is>
          <t>Assets</t>
        </is>
      </c>
      <c r="B9" s="6" t="n">
        <v>32903</v>
      </c>
      <c r="C9" s="6" t="n">
        <v>35630</v>
      </c>
    </row>
    <row r="10">
      <c r="A10" s="4" t="inlineStr">
        <is>
          <t>Other</t>
        </is>
      </c>
      <c r="B10" s="4" t="inlineStr">
        <is>
          <t xml:space="preserve"> </t>
        </is>
      </c>
      <c r="C10" s="4" t="inlineStr">
        <is>
          <t xml:space="preserve"> </t>
        </is>
      </c>
    </row>
    <row r="11">
      <c r="A11" s="3" t="inlineStr">
        <is>
          <t>Geographic concentration of assets</t>
        </is>
      </c>
      <c r="B11" s="4" t="inlineStr">
        <is>
          <t xml:space="preserve"> </t>
        </is>
      </c>
      <c r="C11" s="4" t="inlineStr">
        <is>
          <t xml:space="preserve"> </t>
        </is>
      </c>
    </row>
    <row r="12">
      <c r="A12" s="4" t="inlineStr">
        <is>
          <t>Assets</t>
        </is>
      </c>
      <c r="B12" s="7" t="n">
        <v>4040</v>
      </c>
      <c r="C12" s="7" t="n">
        <v>4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of Risk - Geographic Concentration of Net Revenues (Details) - USD ($) $ in Thousands</t>
        </is>
      </c>
      <c r="B1" s="2" t="inlineStr">
        <is>
          <t>12 Months Ended</t>
        </is>
      </c>
    </row>
    <row r="2">
      <c r="B2" s="2" t="inlineStr">
        <is>
          <t>Dec. 31, 2022</t>
        </is>
      </c>
      <c r="C2" s="2" t="inlineStr">
        <is>
          <t>Dec. 31, 2021</t>
        </is>
      </c>
      <c r="D2" s="2" t="inlineStr">
        <is>
          <t>Dec. 31, 2020</t>
        </is>
      </c>
    </row>
    <row r="3">
      <c r="A3" s="3" t="inlineStr">
        <is>
          <t>Net revenue by geographic region</t>
        </is>
      </c>
      <c r="B3" s="4" t="inlineStr">
        <is>
          <t xml:space="preserve"> </t>
        </is>
      </c>
      <c r="C3" s="4" t="inlineStr">
        <is>
          <t xml:space="preserve"> </t>
        </is>
      </c>
      <c r="D3" s="4" t="inlineStr">
        <is>
          <t xml:space="preserve"> </t>
        </is>
      </c>
    </row>
    <row r="4">
      <c r="A4" s="4" t="inlineStr">
        <is>
          <t>Total net revenues</t>
        </is>
      </c>
      <c r="B4" s="7" t="n">
        <v>245323</v>
      </c>
      <c r="C4" s="7" t="n">
        <v>262399</v>
      </c>
      <c r="D4" s="7" t="n">
        <v>313832</v>
      </c>
    </row>
    <row r="5">
      <c r="A5" s="4" t="inlineStr">
        <is>
          <t>United States and Canada</t>
        </is>
      </c>
      <c r="B5" s="4" t="inlineStr">
        <is>
          <t xml:space="preserve"> </t>
        </is>
      </c>
      <c r="C5" s="4" t="inlineStr">
        <is>
          <t xml:space="preserve"> </t>
        </is>
      </c>
      <c r="D5" s="4" t="inlineStr">
        <is>
          <t xml:space="preserve"> </t>
        </is>
      </c>
    </row>
    <row r="6">
      <c r="A6" s="3" t="inlineStr">
        <is>
          <t>Net revenue by geographic region</t>
        </is>
      </c>
      <c r="B6" s="4" t="inlineStr">
        <is>
          <t xml:space="preserve"> </t>
        </is>
      </c>
      <c r="C6" s="4" t="inlineStr">
        <is>
          <t xml:space="preserve"> </t>
        </is>
      </c>
      <c r="D6" s="4" t="inlineStr">
        <is>
          <t xml:space="preserve"> </t>
        </is>
      </c>
    </row>
    <row r="7">
      <c r="A7" s="4" t="inlineStr">
        <is>
          <t>Total net revenues</t>
        </is>
      </c>
      <c r="B7" s="6" t="n">
        <v>201799</v>
      </c>
      <c r="C7" s="6" t="n">
        <v>215520</v>
      </c>
      <c r="D7" s="6" t="n">
        <v>260009</v>
      </c>
    </row>
    <row r="8">
      <c r="A8" s="4" t="inlineStr">
        <is>
          <t>Europe</t>
        </is>
      </c>
      <c r="B8" s="4" t="inlineStr">
        <is>
          <t xml:space="preserve"> </t>
        </is>
      </c>
      <c r="C8" s="4" t="inlineStr">
        <is>
          <t xml:space="preserve"> </t>
        </is>
      </c>
      <c r="D8" s="4" t="inlineStr">
        <is>
          <t xml:space="preserve"> </t>
        </is>
      </c>
    </row>
    <row r="9">
      <c r="A9" s="3" t="inlineStr">
        <is>
          <t>Net revenue by geographic region</t>
        </is>
      </c>
      <c r="B9" s="4" t="inlineStr">
        <is>
          <t xml:space="preserve"> </t>
        </is>
      </c>
      <c r="C9" s="4" t="inlineStr">
        <is>
          <t xml:space="preserve"> </t>
        </is>
      </c>
      <c r="D9" s="4" t="inlineStr">
        <is>
          <t xml:space="preserve"> </t>
        </is>
      </c>
    </row>
    <row r="10">
      <c r="A10" s="4" t="inlineStr">
        <is>
          <t>Total net revenues</t>
        </is>
      </c>
      <c r="B10" s="6" t="n">
        <v>27562</v>
      </c>
      <c r="C10" s="6" t="n">
        <v>23123</v>
      </c>
      <c r="D10" s="6" t="n">
        <v>21720</v>
      </c>
    </row>
    <row r="11">
      <c r="A11" s="4" t="inlineStr">
        <is>
          <t>Australia</t>
        </is>
      </c>
      <c r="B11" s="4" t="inlineStr">
        <is>
          <t xml:space="preserve"> </t>
        </is>
      </c>
      <c r="C11" s="4" t="inlineStr">
        <is>
          <t xml:space="preserve"> </t>
        </is>
      </c>
      <c r="D11" s="4" t="inlineStr">
        <is>
          <t xml:space="preserve"> </t>
        </is>
      </c>
    </row>
    <row r="12">
      <c r="A12" s="3" t="inlineStr">
        <is>
          <t>Net revenue by geographic region</t>
        </is>
      </c>
      <c r="B12" s="4" t="inlineStr">
        <is>
          <t xml:space="preserve"> </t>
        </is>
      </c>
      <c r="C12" s="4" t="inlineStr">
        <is>
          <t xml:space="preserve"> </t>
        </is>
      </c>
      <c r="D12" s="4" t="inlineStr">
        <is>
          <t xml:space="preserve"> </t>
        </is>
      </c>
    </row>
    <row r="13">
      <c r="A13" s="4" t="inlineStr">
        <is>
          <t>Total net revenues</t>
        </is>
      </c>
      <c r="B13" s="6" t="n">
        <v>11250</v>
      </c>
      <c r="C13" s="6" t="n">
        <v>4202</v>
      </c>
      <c r="D13" s="6" t="n">
        <v>3333</v>
      </c>
    </row>
    <row r="14">
      <c r="A14" s="4" t="inlineStr">
        <is>
          <t>South Africa</t>
        </is>
      </c>
      <c r="B14" s="4" t="inlineStr">
        <is>
          <t xml:space="preserve"> </t>
        </is>
      </c>
      <c r="C14" s="4" t="inlineStr">
        <is>
          <t xml:space="preserve"> </t>
        </is>
      </c>
      <c r="D14" s="4" t="inlineStr">
        <is>
          <t xml:space="preserve"> </t>
        </is>
      </c>
    </row>
    <row r="15">
      <c r="A15" s="3" t="inlineStr">
        <is>
          <t>Net revenue by geographic region</t>
        </is>
      </c>
      <c r="B15" s="4" t="inlineStr">
        <is>
          <t xml:space="preserve"> </t>
        </is>
      </c>
      <c r="C15" s="4" t="inlineStr">
        <is>
          <t xml:space="preserve"> </t>
        </is>
      </c>
      <c r="D15" s="4" t="inlineStr">
        <is>
          <t xml:space="preserve"> </t>
        </is>
      </c>
    </row>
    <row r="16">
      <c r="A16" s="4" t="inlineStr">
        <is>
          <t>Total net revenues</t>
        </is>
      </c>
      <c r="B16" s="6" t="n">
        <v>0</v>
      </c>
      <c r="C16" s="6" t="n">
        <v>17346</v>
      </c>
      <c r="D16" s="6" t="n">
        <v>28208</v>
      </c>
    </row>
    <row r="17">
      <c r="A17" s="4" t="inlineStr">
        <is>
          <t>Other</t>
        </is>
      </c>
      <c r="B17" s="4" t="inlineStr">
        <is>
          <t xml:space="preserve"> </t>
        </is>
      </c>
      <c r="C17" s="4" t="inlineStr">
        <is>
          <t xml:space="preserve"> </t>
        </is>
      </c>
      <c r="D17" s="4" t="inlineStr">
        <is>
          <t xml:space="preserve"> </t>
        </is>
      </c>
    </row>
    <row r="18">
      <c r="A18" s="3" t="inlineStr">
        <is>
          <t>Net revenue by geographic region</t>
        </is>
      </c>
      <c r="B18" s="4" t="inlineStr">
        <is>
          <t xml:space="preserve"> </t>
        </is>
      </c>
      <c r="C18" s="4" t="inlineStr">
        <is>
          <t xml:space="preserve"> </t>
        </is>
      </c>
      <c r="D18" s="4" t="inlineStr">
        <is>
          <t xml:space="preserve"> </t>
        </is>
      </c>
    </row>
    <row r="19">
      <c r="A19" s="4" t="inlineStr">
        <is>
          <t>Total net revenues</t>
        </is>
      </c>
      <c r="B19" s="7" t="n">
        <v>4712</v>
      </c>
      <c r="C19" s="7" t="n">
        <v>2208</v>
      </c>
      <c r="D19" s="7" t="n">
        <v>5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of Risk - Narrative (Details) - Customer Concentration</t>
        </is>
      </c>
      <c r="B1" s="2" t="inlineStr">
        <is>
          <t>12 Months Ended</t>
        </is>
      </c>
    </row>
    <row r="2">
      <c r="B2" s="2" t="inlineStr">
        <is>
          <t>Dec. 31, 2022</t>
        </is>
      </c>
      <c r="C2" s="2" t="inlineStr">
        <is>
          <t>Dec. 31, 2021</t>
        </is>
      </c>
      <c r="D2" s="2" t="inlineStr">
        <is>
          <t>Dec. 31, 2020</t>
        </is>
      </c>
    </row>
    <row r="3">
      <c r="A3" s="4" t="inlineStr">
        <is>
          <t>Net Revenues | Customer On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percentage</t>
        </is>
      </c>
      <c r="B5" s="13" t="n">
        <v>0.351</v>
      </c>
      <c r="C5" s="13" t="n">
        <v>0.439</v>
      </c>
      <c r="D5" s="13" t="n">
        <v>0.545</v>
      </c>
    </row>
    <row r="6">
      <c r="A6" s="4" t="inlineStr">
        <is>
          <t>Net Revenues | Customer Tw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percentage</t>
        </is>
      </c>
      <c r="B8" s="13" t="n">
        <v>0.322</v>
      </c>
      <c r="C8" s="13" t="n">
        <v>0.264</v>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percentage</t>
        </is>
      </c>
      <c r="B11" s="13" t="n">
        <v>0.374</v>
      </c>
      <c r="C11" s="13" t="n">
        <v>0.617</v>
      </c>
      <c r="D11" s="4" t="inlineStr">
        <is>
          <t xml:space="preserve"> </t>
        </is>
      </c>
    </row>
    <row r="12">
      <c r="A12" s="4" t="inlineStr">
        <is>
          <t>Accounts Receivable | Customer Two</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percentage</t>
        </is>
      </c>
      <c r="B14" s="13" t="n">
        <v>0.219</v>
      </c>
      <c r="C14" s="13" t="n">
        <v>0.126</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centage of employees contribution matched by employer</t>
        </is>
      </c>
      <c r="B4" s="14" t="n">
        <v>0.5</v>
      </c>
      <c r="C4" s="4" t="inlineStr">
        <is>
          <t xml:space="preserve"> </t>
        </is>
      </c>
      <c r="D4" s="4" t="inlineStr">
        <is>
          <t xml:space="preserve"> </t>
        </is>
      </c>
    </row>
    <row r="5">
      <c r="A5" s="4" t="inlineStr">
        <is>
          <t>Percentage of employees gross pay eligible for employer match</t>
        </is>
      </c>
      <c r="B5" s="14" t="n">
        <v>0.06</v>
      </c>
      <c r="C5" s="4" t="inlineStr">
        <is>
          <t xml:space="preserve"> </t>
        </is>
      </c>
      <c r="D5" s="4" t="inlineStr">
        <is>
          <t xml:space="preserve"> </t>
        </is>
      </c>
    </row>
    <row r="6">
      <c r="A6" s="4" t="inlineStr">
        <is>
          <t>Employer matching contributions</t>
        </is>
      </c>
      <c r="B6" s="5" t="n">
        <v>0.9</v>
      </c>
      <c r="C6" s="5" t="n">
        <v>0.9</v>
      </c>
      <c r="D6" s="5" t="n">
        <v>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Consolidated Statements of Cash Flows (Parenthetical) - USD ($) $ in Millions</t>
        </is>
      </c>
      <c r="C1" s="2" t="inlineStr">
        <is>
          <t>12 Months Ended</t>
        </is>
      </c>
    </row>
    <row r="2">
      <c r="B2" s="2" t="inlineStr">
        <is>
          <t>Jul. 30, 2021</t>
        </is>
      </c>
      <c r="C2" s="2" t="inlineStr">
        <is>
          <t>Dec. 31, 2022</t>
        </is>
      </c>
    </row>
    <row r="3">
      <c r="A3" s="3" t="inlineStr">
        <is>
          <t>Statement of Cash Flows [Abstract]</t>
        </is>
      </c>
      <c r="B3" s="4" t="inlineStr">
        <is>
          <t xml:space="preserve"> </t>
        </is>
      </c>
      <c r="C3" s="4" t="inlineStr">
        <is>
          <t xml:space="preserve"> </t>
        </is>
      </c>
    </row>
    <row r="4">
      <c r="A4" s="4" t="inlineStr">
        <is>
          <t>Cash deconsolidated as part of sale</t>
        </is>
      </c>
      <c r="B4" s="7" t="n">
        <v>5</v>
      </c>
      <c r="C4" s="7"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02:41:50Z</dcterms:created>
  <dcterms:modified xmlns:dcterms="http://purl.org/dc/terms/" xmlns:xsi="http://www.w3.org/2001/XMLSchema-instance" xsi:type="dcterms:W3CDTF">2023-03-03T02:41:50Z</dcterms:modified>
</cp:coreProperties>
</file>